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Inventories Inventories (Notes)" sheetId="12" state="visible" r:id="rId12"/>
    <sheet xmlns:r="http://schemas.openxmlformats.org/officeDocument/2006/relationships" name="Acquisitions and Dispositio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Long-Term Debt and Other Borrow" sheetId="17" state="visible" r:id="rId17"/>
    <sheet xmlns:r="http://schemas.openxmlformats.org/officeDocument/2006/relationships" name="CCLP Series A Preferred (Notes)"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Capital Stock" sheetId="21" state="visible" r:id="rId21"/>
    <sheet xmlns:r="http://schemas.openxmlformats.org/officeDocument/2006/relationships" name="Equity-Based Compensation" sheetId="22" state="visible" r:id="rId22"/>
    <sheet xmlns:r="http://schemas.openxmlformats.org/officeDocument/2006/relationships" name="401(k) Plan" sheetId="23" state="visible" r:id="rId23"/>
    <sheet xmlns:r="http://schemas.openxmlformats.org/officeDocument/2006/relationships" name="Deferred Compensation Plan" sheetId="24" state="visible" r:id="rId24"/>
    <sheet xmlns:r="http://schemas.openxmlformats.org/officeDocument/2006/relationships" name="Fair Value Measurements" sheetId="25" state="visible" r:id="rId25"/>
    <sheet xmlns:r="http://schemas.openxmlformats.org/officeDocument/2006/relationships" name="Income (Loss) Per Share" sheetId="26" state="visible" r:id="rId26"/>
    <sheet xmlns:r="http://schemas.openxmlformats.org/officeDocument/2006/relationships" name="Industry Segments and Geographi"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Inventories (Tables" sheetId="31" state="visible" r:id="rId31"/>
    <sheet xmlns:r="http://schemas.openxmlformats.org/officeDocument/2006/relationships" name="Acquisitions and Dispositions ("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Accrued Liabilities (Tables)" sheetId="35" state="visible" r:id="rId35"/>
    <sheet xmlns:r="http://schemas.openxmlformats.org/officeDocument/2006/relationships" name="Long-Term Debt and Other Borr_2" sheetId="36" state="visible" r:id="rId36"/>
    <sheet xmlns:r="http://schemas.openxmlformats.org/officeDocument/2006/relationships" name="Asset Retirement Obligations (T" sheetId="37" state="visible" r:id="rId37"/>
    <sheet xmlns:r="http://schemas.openxmlformats.org/officeDocument/2006/relationships" name="Capital Stock (Tables)" sheetId="38" state="visible" r:id="rId38"/>
    <sheet xmlns:r="http://schemas.openxmlformats.org/officeDocument/2006/relationships" name="Equity-Based Compensation (Tabl" sheetId="39" state="visible" r:id="rId39"/>
    <sheet xmlns:r="http://schemas.openxmlformats.org/officeDocument/2006/relationships" name="Fair Value Measurements (Tables" sheetId="40" state="visible" r:id="rId40"/>
    <sheet xmlns:r="http://schemas.openxmlformats.org/officeDocument/2006/relationships" name="Income (Loss) Per Share (Tables" sheetId="41" state="visible" r:id="rId41"/>
    <sheet xmlns:r="http://schemas.openxmlformats.org/officeDocument/2006/relationships" name="Industry Segments and Geograp_2" sheetId="42" state="visible" r:id="rId42"/>
    <sheet xmlns:r="http://schemas.openxmlformats.org/officeDocument/2006/relationships" name="Quarterly Financial Informati_2" sheetId="43" state="visible" r:id="rId43"/>
    <sheet xmlns:r="http://schemas.openxmlformats.org/officeDocument/2006/relationships" name="Organization and Operations Org"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ventories Inventories (Detail" sheetId="48" state="visible" r:id="rId48"/>
    <sheet xmlns:r="http://schemas.openxmlformats.org/officeDocument/2006/relationships" name="Goodwill (Details)" sheetId="49" state="visible" r:id="rId49"/>
    <sheet xmlns:r="http://schemas.openxmlformats.org/officeDocument/2006/relationships" name="Goodwill Tables (Details)" sheetId="50" state="visible" r:id="rId50"/>
    <sheet xmlns:r="http://schemas.openxmlformats.org/officeDocument/2006/relationships" name="Acquisitions and Dispositions A" sheetId="51" state="visible" r:id="rId51"/>
    <sheet xmlns:r="http://schemas.openxmlformats.org/officeDocument/2006/relationships" name="Discontinued Operations Discont" sheetId="52" state="visible" r:id="rId52"/>
    <sheet xmlns:r="http://schemas.openxmlformats.org/officeDocument/2006/relationships" name="Leases (Details)" sheetId="53" state="visible" r:id="rId53"/>
    <sheet xmlns:r="http://schemas.openxmlformats.org/officeDocument/2006/relationships" name="Leases Leases - Narrative (Deta" sheetId="54" state="visible" r:id="rId54"/>
    <sheet xmlns:r="http://schemas.openxmlformats.org/officeDocument/2006/relationships" name="Income Taxes (Details)" sheetId="55" state="visible" r:id="rId55"/>
    <sheet xmlns:r="http://schemas.openxmlformats.org/officeDocument/2006/relationships" name="Accrued Liabilities (Details)" sheetId="56" state="visible" r:id="rId56"/>
    <sheet xmlns:r="http://schemas.openxmlformats.org/officeDocument/2006/relationships" name="Long-Term Debt and Other Borr_3" sheetId="57" state="visible" r:id="rId57"/>
    <sheet xmlns:r="http://schemas.openxmlformats.org/officeDocument/2006/relationships" name="CCLP Series A Preferred (Detail" sheetId="58" state="visible" r:id="rId58"/>
    <sheet xmlns:r="http://schemas.openxmlformats.org/officeDocument/2006/relationships" name="Asset Retirement Obligations (D" sheetId="59" state="visible" r:id="rId59"/>
    <sheet xmlns:r="http://schemas.openxmlformats.org/officeDocument/2006/relationships" name="Commitments and Contingencies (" sheetId="60" state="visible" r:id="rId60"/>
    <sheet xmlns:r="http://schemas.openxmlformats.org/officeDocument/2006/relationships" name="Capital Stock (Details)" sheetId="61" state="visible" r:id="rId61"/>
    <sheet xmlns:r="http://schemas.openxmlformats.org/officeDocument/2006/relationships" name="Equity-Based Compensation (Deta" sheetId="62" state="visible" r:id="rId62"/>
    <sheet xmlns:r="http://schemas.openxmlformats.org/officeDocument/2006/relationships" name="401(k) Plan (Details)" sheetId="63" state="visible" r:id="rId63"/>
    <sheet xmlns:r="http://schemas.openxmlformats.org/officeDocument/2006/relationships" name="Fair Value Measurements (Detail" sheetId="64" state="visible" r:id="rId64"/>
    <sheet xmlns:r="http://schemas.openxmlformats.org/officeDocument/2006/relationships" name="Fair Value Measurements Derivat" sheetId="65" state="visible" r:id="rId65"/>
    <sheet xmlns:r="http://schemas.openxmlformats.org/officeDocument/2006/relationships" name="Income (Loss) Per Share (Detail" sheetId="66" state="visible" r:id="rId66"/>
    <sheet xmlns:r="http://schemas.openxmlformats.org/officeDocument/2006/relationships" name="Industry Segments and Geograp_3" sheetId="67" state="visible" r:id="rId67"/>
    <sheet xmlns:r="http://schemas.openxmlformats.org/officeDocument/2006/relationships" name="Industry Segments and Geograp_4" sheetId="68" state="visible" r:id="rId68"/>
    <sheet xmlns:r="http://schemas.openxmlformats.org/officeDocument/2006/relationships" name="Revenue from Contract with Cust" sheetId="69" state="visible" r:id="rId69"/>
    <sheet xmlns:r="http://schemas.openxmlformats.org/officeDocument/2006/relationships" name="Revenue from Contract with Cu_2" sheetId="70" state="visible" r:id="rId70"/>
    <sheet xmlns:r="http://schemas.openxmlformats.org/officeDocument/2006/relationships" name="Revenue from Contract with Cu_3" sheetId="71" state="visible" r:id="rId71"/>
    <sheet xmlns:r="http://schemas.openxmlformats.org/officeDocument/2006/relationships" name="Revenue from Contract with Cu_4" sheetId="72" state="visible" r:id="rId72"/>
    <sheet xmlns:r="http://schemas.openxmlformats.org/officeDocument/2006/relationships" name="Quarterly Financial Informati_3" sheetId="73" state="visible" r:id="rId73"/>
    <sheet xmlns:r="http://schemas.openxmlformats.org/officeDocument/2006/relationships" name="Uncategorized Items - tti-20181" sheetId="74" state="visible" r:id="rId74"/>
  </sheets>
  <definedNames/>
  <calcPr calcId="124519" fullCalcOnLoad="1"/>
</workbook>
</file>

<file path=xl/sharedStrings.xml><?xml version="1.0" encoding="utf-8"?>
<sst xmlns="http://schemas.openxmlformats.org/spreadsheetml/2006/main" uniqueCount="1049">
  <si>
    <t>Document And Entity Information - USD ($)</t>
  </si>
  <si>
    <t>12 Months Ended</t>
  </si>
  <si>
    <t>Dec. 31, 2018</t>
  </si>
  <si>
    <t>Feb. 28, 2019</t>
  </si>
  <si>
    <t>Jun. 30, 2018</t>
  </si>
  <si>
    <t>Document Information [Line Items]</t>
  </si>
  <si>
    <t>Entity Registrant Name</t>
  </si>
  <si>
    <t>TETRA TECHNOLOGI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false</t>
  </si>
  <si>
    <t>Entity Emerging Growth Company</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Restricted cash</t>
  </si>
  <si>
    <t>Trade accounts receivable, net of allowance for doubtful accounts</t>
  </si>
  <si>
    <t>Inventories</t>
  </si>
  <si>
    <t>Assets of discontinued operations</t>
  </si>
  <si>
    <t>Note receivable, including accrued interest</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t>
  </si>
  <si>
    <t>Deferred tax assets</t>
  </si>
  <si>
    <t>Long-term assets of discontinued operations</t>
  </si>
  <si>
    <t>Other assets</t>
  </si>
  <si>
    <t>Total other assets</t>
  </si>
  <si>
    <t>Total assets</t>
  </si>
  <si>
    <t>Current liabilities:</t>
  </si>
  <si>
    <t>Trade accounts payable</t>
  </si>
  <si>
    <t>Unearned income</t>
  </si>
  <si>
    <t>Accrued liabilities</t>
  </si>
  <si>
    <t>Disposal Group, Including Discontinued Operation, Liabilities, Current</t>
  </si>
  <si>
    <t>Total current liabilities</t>
  </si>
  <si>
    <t>Long-term debt, net</t>
  </si>
  <si>
    <t>Deferred income taxes</t>
  </si>
  <si>
    <t>Asset retirement obligations</t>
  </si>
  <si>
    <t>CCLP Series A Preferred Units</t>
  </si>
  <si>
    <t>Warrants liability</t>
  </si>
  <si>
    <t>Disposal Group, Including Discontinued Operation, Liabilities, Noncurrent</t>
  </si>
  <si>
    <t>Other liabilities</t>
  </si>
  <si>
    <t>Total long-term and other liabilities</t>
  </si>
  <si>
    <t>Equity:</t>
  </si>
  <si>
    <t>Common stock, par value $.01 per share; 100,000,000 shares authorized; 83,013,971 shares issued at December 31, 2015, and 82,322,876 shares issued at December 31, 2014</t>
  </si>
  <si>
    <t>Additional paid-in capital</t>
  </si>
  <si>
    <t>Treasury stock, at cost; 2,766,958 shares held at December 31, 2015, and 2,672,930 shares held at December 31, 2014</t>
  </si>
  <si>
    <t>Accumulated other comprehensive income (loss)</t>
  </si>
  <si>
    <t>Retained earnings</t>
  </si>
  <si>
    <t>Total TETRA stockholders' equity</t>
  </si>
  <si>
    <t>Noncontrolling interest</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Operations - USD ($) shares in Thousands, $ in Thousands</t>
  </si>
  <si>
    <t>3 Months Ended</t>
  </si>
  <si>
    <t>Sep. 30, 2018</t>
  </si>
  <si>
    <t>Mar. 31, 2018</t>
  </si>
  <si>
    <t>Sep. 30, 2017</t>
  </si>
  <si>
    <t>Jun. 30, 2017</t>
  </si>
  <si>
    <t>Mar. 31, 2017</t>
  </si>
  <si>
    <t>Mar. 31, 2016</t>
  </si>
  <si>
    <t>Dec. 31, 2016</t>
  </si>
  <si>
    <t>Income (Loss) from Continuing Operations, Net of Tax, Including Portion Attributable to Noncontrolling Interest</t>
  </si>
  <si>
    <t>Income (Loss) from Discontinued Operations, Net of Tax, Attributable to Parent</t>
  </si>
  <si>
    <t>Cost of revenues:</t>
  </si>
  <si>
    <t>Depreciation, amortization, and accretion</t>
  </si>
  <si>
    <t>Impairments of long-lived assets</t>
  </si>
  <si>
    <t>Insurance Recoveries</t>
  </si>
  <si>
    <t>Total cost of revenues</t>
  </si>
  <si>
    <t>Gross profit</t>
  </si>
  <si>
    <t>General and administrative expense</t>
  </si>
  <si>
    <t>Impairment of goodwill</t>
  </si>
  <si>
    <t>Interest expense, net</t>
  </si>
  <si>
    <t>Fair Value Adjustment of Warrants</t>
  </si>
  <si>
    <t>Revenue from Contract with Customer, Including Assessed Tax</t>
  </si>
  <si>
    <t>Liabilities, Fair Value Adjustment</t>
  </si>
  <si>
    <t>Gain (Loss) Related to Litigation Settlement</t>
  </si>
  <si>
    <t>Other (income) expense, net</t>
  </si>
  <si>
    <t>Income (loss) before taxes and discontinued operations</t>
  </si>
  <si>
    <t>Provision (benefit) for income taxes</t>
  </si>
  <si>
    <t>Net income (loss)</t>
  </si>
  <si>
    <t>Less: income (loss) attributable to noncontrolling interest</t>
  </si>
  <si>
    <t>Net income (loss) attributable to TETRA stockholders</t>
  </si>
  <si>
    <t>Basic net income (loss) per common share:</t>
  </si>
  <si>
    <t>Number of weighted average common shares outstanding</t>
  </si>
  <si>
    <t>Diluted net income (loss) per common share:</t>
  </si>
  <si>
    <t>Weighted Average Number of Shares Outstanding, Diluted</t>
  </si>
  <si>
    <t>Income (Loss) from Continuing Operations, Per Basic Share</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Service [Member]</t>
  </si>
  <si>
    <t>Cost of Goods and Services Sold</t>
  </si>
  <si>
    <t>Product [Member]</t>
  </si>
  <si>
    <t>Retained Earnings [Member]</t>
  </si>
  <si>
    <t>Consolidated Statements of Comprehensive Income - USD ($) $ in Thousands</t>
  </si>
  <si>
    <t>Statement of Comprehensive Income [Abstract]</t>
  </si>
  <si>
    <t>Foreign currency translation loss, net of taxes of $0 in 2015, $3,368 in 2014, and $(1,076) in 2013</t>
  </si>
  <si>
    <t>Comprehensive income (loss)</t>
  </si>
  <si>
    <t>Less: comprehensive income attributable to noncontrolling interest</t>
  </si>
  <si>
    <t>Comprehensive income (loss) attributable to TETRA stockholders</t>
  </si>
  <si>
    <t>Consolidated Statements of Comprehensive Income (Parenthetical) - USD ($) $ in Thousands</t>
  </si>
  <si>
    <t>Foreign currency translation adjustment, tax</t>
  </si>
  <si>
    <t>Consolidated Statements of Equity - USD ($) $ in Thousands</t>
  </si>
  <si>
    <t>Total</t>
  </si>
  <si>
    <t>Common Stock Value [Member]</t>
  </si>
  <si>
    <t>Additional Paid-in Capital [Member]</t>
  </si>
  <si>
    <t>Treasury Stock [Member]</t>
  </si>
  <si>
    <t>Accumulated Translation Adjustment [Member]</t>
  </si>
  <si>
    <t>Noncontrolling Interest [Member]</t>
  </si>
  <si>
    <t>Net Income (Loss) Attributable to Parent</t>
  </si>
  <si>
    <t>Beginning balance at Dec. 31, 2015</t>
  </si>
  <si>
    <t>Stockholders' equity rollforward</t>
  </si>
  <si>
    <t>Translation adjustment, net of taxes</t>
  </si>
  <si>
    <t>Proceeds from issuance of CCLP common units</t>
  </si>
  <si>
    <t>Distributions to public unitholders</t>
  </si>
  <si>
    <t>Exercise of common stock options</t>
  </si>
  <si>
    <t xml:space="preserve"> </t>
  </si>
  <si>
    <t>Grants of restricted stock, net</t>
  </si>
  <si>
    <t>Proceeds from Issuance of Common Stock</t>
  </si>
  <si>
    <t>Equity compensation expense</t>
  </si>
  <si>
    <t>Other noncontrolling interests</t>
  </si>
  <si>
    <t>Ending balance at Dec. 31, 2016</t>
  </si>
  <si>
    <t>Conversions of CCLP Series A Preferred</t>
  </si>
  <si>
    <t>Ending balance at Dec. 31, 2017</t>
  </si>
  <si>
    <t>Issuance of common stock for business combination</t>
  </si>
  <si>
    <t>Ending balance at Dec. 31, 2018</t>
  </si>
  <si>
    <t>Consolidated Statements of Equity (Parenthetical) - USD ($) $ in Thousands</t>
  </si>
  <si>
    <t>Statement of Stockholders' Equity [Abstract]</t>
  </si>
  <si>
    <t>Consolidated Statements of Cash Flows $ in Thousands</t>
  </si>
  <si>
    <t>Dec. 31, 2018USD ($)</t>
  </si>
  <si>
    <t>Dec. 31, 2017USD ($)</t>
  </si>
  <si>
    <t>Dec. 31, 2016USD ($)</t>
  </si>
  <si>
    <t>Operating activities:</t>
  </si>
  <si>
    <t>Reconciliation of net income (loss) to cash provided by operating activities:</t>
  </si>
  <si>
    <t>Impairment of Long-Lived Assets to be Disposed of and Held-for-use</t>
  </si>
  <si>
    <t>Provision (benefit) for deferred income taxes</t>
  </si>
  <si>
    <t>Equity-based compensation expense</t>
  </si>
  <si>
    <t>Provision for doubtful accounts</t>
  </si>
  <si>
    <t>Gain (Loss) on Disposition of Assets</t>
  </si>
  <si>
    <t>Excess decommissioning/abandoning costs</t>
  </si>
  <si>
    <t>Other Noncash Income (Expense)</t>
  </si>
  <si>
    <t>Amortization of deferred financing costs</t>
  </si>
  <si>
    <t>Proceeds from Insurance Settlement, Operating Activities Reconciliation</t>
  </si>
  <si>
    <t>Offering Costs of Preferred Units</t>
  </si>
  <si>
    <t>Paid-in-Kind Interest</t>
  </si>
  <si>
    <t>Gain (Loss) on Disposition of Property Plant Equipment</t>
  </si>
  <si>
    <t>Changes in operating assets and liabilities, net of assets acquired:</t>
  </si>
  <si>
    <t>Accounts receivable</t>
  </si>
  <si>
    <t>Trade accounts payable and accrued expenses</t>
  </si>
  <si>
    <t>Decommissioning liabilities</t>
  </si>
  <si>
    <t>Other</t>
  </si>
  <si>
    <t>Net cash provided by operating activities</t>
  </si>
  <si>
    <t>Investing activities:</t>
  </si>
  <si>
    <t>Purchases of property, plant, and equipment</t>
  </si>
  <si>
    <t>Acquisition of businesses, net of cash acquired</t>
  </si>
  <si>
    <t>Proceeds from Divestiture of Businesses</t>
  </si>
  <si>
    <t>Proceeds from sale of property, plant, and equipment</t>
  </si>
  <si>
    <t>Proceeds from Insurance Settlement, Investing Activities</t>
  </si>
  <si>
    <t>Other investing activities</t>
  </si>
  <si>
    <t>Net cash provided by (used in) investing activities</t>
  </si>
  <si>
    <t>Financing activities:</t>
  </si>
  <si>
    <t>Proceeds from long-term debt</t>
  </si>
  <si>
    <t>Principal payments on long-term debt</t>
  </si>
  <si>
    <t>CCLP distributions</t>
  </si>
  <si>
    <t>Proceeds from issuance of common stock, net of underwriters' discount</t>
  </si>
  <si>
    <t>Proceeds from Convertible Debt, net of offering costs</t>
  </si>
  <si>
    <t>Proceeds from sale of common stock and exercise of stock options</t>
  </si>
  <si>
    <t>Payments Related to Tax Withholding for Share-based Compensation</t>
  </si>
  <si>
    <t>Financing costs and other financing activities</t>
  </si>
  <si>
    <t>Net cash provided by (used in) financing activities</t>
  </si>
  <si>
    <t>Effect of exchange rate changes on cash</t>
  </si>
  <si>
    <t>Cash, Cash Equivalents, Restricted Cash and Restricted Cash Equivalents, Period Increase (Decrease), Including Exchange Rate Effect</t>
  </si>
  <si>
    <t>Cash and cash equivalents at end of period</t>
  </si>
  <si>
    <t>Supplemental cash flow information:</t>
  </si>
  <si>
    <t>Interest paid</t>
  </si>
  <si>
    <t>Taxes paid (refunded)</t>
  </si>
  <si>
    <t>Business Combination, Contingent Consideration Arrangements, Change in Amount of Contingent Consideration, Liability</t>
  </si>
  <si>
    <t>Cash, Cash Equivalents, Restricted Cash and Restricted Cash Equivalents</t>
  </si>
  <si>
    <t>Organization and Operations</t>
  </si>
  <si>
    <t>Notes to Financial Statements [Abstract]</t>
  </si>
  <si>
    <t>NOTE A — ORGANIZATION AND OPERATIONS We are a geographically diversified oil and gas services company, focused on completion fluids and associated products and services, comprehensive water management, frac flowback, production well testing and offshore rig cooling services, and compression services and equipment. Prior to the March 2018 sale of our Offshore Division, our operations also included certain offshore services including well plugging and abandonment, decommissioning, and diving, as well as a limited domestic oil and gas production business. We were incorporated in Delaware in 1981. Following the acquisition and disposition transactions described in Note E – "Acquisitions and Dispositions" that closed during the three month period ended March 31, 2018, we reorganized our business into three reporting segments – Completion Fluids &amp; Products , Water &amp; Flowback Services , and Compression . Prior period financial information has been revised to reflect the change in reportable segments. See Note T - "Industry Segments and Geographic Information." Additionally, following the disposition of our Offshore Division, its operations have been presented as discontinued operations for all periods presented. See Note F - "Discontinued Operations." Unless the context requires otherwise, when we refer to “we,” “us,” and “our,” we are describing TETRA Technologies, Inc. and its consolidated subsidiaries on a consolidated basis. Our Completion Fluids &amp; Products Division manufactures and markets clear brine fluids ("CBF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Our Water &amp; Flowback Services Division provides onshore oil and gas operators with comprehensive water management services. The Division also provides frac flowback, production well testing, offshore rig cooling, and other associated services in many of the major oil and gas producing regions in the United States, Mexico, and Canada, as well as in oil and gas basins in certain regions in South America, Africa, Europe, the Middle East, and Australia. Our Compression Division is a provider of compression services and equipment for natural gas and oil production, gathering, transportation, processing, and storage. The Compression Division's equipment sales business includes the fabrication and sale of standard compressor packages and custom-designed compressor packages designed and fabricated at the Division's facilities. The Compression Division's aftermarket business provides compressor package reconfiguration and maintenance services and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We have reviewed our financial forecasts for the twelve month period subsequent to March 4, 2019 , which consider our debt covenant requirements. Based on our financial forecasts, which are based on current market conditions and certain operating and other business assumptions that we believe to be reasonable as of March 4, 2019 , we believe that we will have adequate liquidity, earnings, and operating cash flows to fund our operations and debt obligations and maintain compliance with our debt covenants through at least the next twelve months.</t>
  </si>
  <si>
    <t>Summary of Significant Accounting Policies</t>
  </si>
  <si>
    <t>Accounting Policies [Abstract]</t>
  </si>
  <si>
    <t xml:space="preserve"> Principles of Consolidation Our consolidated financial statements include the accounts of our wholly owned subsidiaries. We consolidate the financial statements of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As of December 31, 2018 , our consolidated balance sheet includes $67.4 million of restricted net assets, consisting of the consolidated net assets of CCLP. All intercompany account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For a discussion of the reclassification of the financial presentation of our Offshore Division as discontinued operations, see Note F - "Discontinued Operations." Cash Equivalents We consider all highly liquid cash investments with a maturity of three months or less when purchased to be cash equivalents. Restricted Cash Restricted cash is classified as a current asset when it is expected to be repaid or settled in the next twelve month period. 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s under our and CCLP's variable rate revolving credit facilities as of December 31, 2018 . However, if we were to have outstanding balances on these variable rate bank credit facilities, we would face market risk exposure related to changes in applicable interest rates. Allowances for Doubtful Accounts Allowances for doubtful accounts are determined generally and on a specific identification basis when we believe that the collection of specific amounts owed to us is not probable. The changes in allowances for doubtful accounts for the three year period ended December 31, 2018 , are as follows: Year Ended December 31, 2018 2017 2016 (In Thousands) At beginning of period $ 1,286 $ 3,872 $ 6,279 Activity in the period: Provision for doubtful accounts 2,156 1,428 2,436 Account (chargeoffs) recoveries (859 ) (4,014 ) (4,843 ) At end of period $ 2,583 $ 1,286 $ 3,872 Inventories Inventories are stated at the lower of cost or net realizable value. Except for work in progress inventory, cost is determined using the weighted average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impairments and other charges, for the years ended December 31, 2018 , 2017 , and 2016 was $106.9 million , $97.3 million , and $109.4 million , respectively. Construction in progress as of December 31, 2018 and 2017 consists primarily of equipment fabrication projects. Intangible Assets other than Goodwill Patents, trademarks, and other intangible assets are amortized on a straight-line basis over their estimated useful lives, ranging from 2 to 20 years. Amortization expense of patents, trademarks, and other intangible assets was $7.3 million , $6.1 million , and $6.8 million for the years ended December 31, 2018 , 2017 , and 2016 , respectively, and is included in depreciation, amortization and accretion. The estimated future annual amortization expense of patents, trademarks, and other intangible assets is $7.8 million for 2019 , $7.7 million for 2020 , $7.4 million for 2021 , $7.0 million for 2022 , and $6.7 million for 2023 .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8, 2017, and 2016, certain intangible assets were impaired. See "Impairments of Long-Lived Assets" section below. Goodwill Goodwill represents the excess of cost over the fair value of the net assets acquired in business combinations. We perform a goodwill impairment test at a reporting unit level on an annual basis or whenever indicators of impairment are present. We perform the annual test of goodwill impairment as of the last day of the fourth quarter of each year. As of December 31, 2018, consolidated goodwill consists of $25.9 million attributed to our Water Management reporting unit, included as part of our Water &amp; Flowback Services Division. The first step of the impairment test is to compare the estimated fair value with the recorded net book value (including goodwill) of our reporting units. If the estimated fair value is higher than the recorded net book value, no impairment is deemed to exist and no further testing is required. If, however, the carrying amount of the reporting unit exceeds its estimated fair value, an impairment loss is calculated by comparing the carrying amount of the reporting unit’s goodwill to our estimated implied fair value of that goodwill. Our estimates of reporting unit fair value, when required, are based on a combination of an income and market approach. These estimates are imprecise and are subject to our estimates of the future cash flows of each business and our judgment as to how these estimated cash flows translate into each business’ estimated fair value. These estimates and judgments are affected by numerous factors, including the general economic environment at the time of our assessment, which affects our overall market capitalization. See Note D - "Goodwill" for additional discussion of our goodwill.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During the third quarter of 2018, as a result of decreased expected future cash flows from a specific customer contract, we recorded a long-lived asset impairment of $2.9 million of an identified intangible asset within the Water &amp; Flowback Services segment. During the fourth quarter of 2017, consolidated long-lived asset impairments of approximately $14.9 million were recorded primarily due to the impairment of a certain identified intangible asset resulting from decreased expected future operating cash flows from a Water &amp; Flowback Services segment customer. During the first quarter of 2016, our Compression and Water &amp; Flowback Services segments recorded impairments of approximately $7.9 million and $2.8 million , respectively, due to expected decreased demand due to current market conditions. During the fourth quarter of 2016, our Compression, Completion Fluids &amp; Products , and Water &amp; Flowback Services segments recorded certain consolidated impairments and other charges of approximately $2.4 million , $0.5 million , and $3.6 million , respectively, due to expected decreased demand due to current market conditions and equipment damage. Asset Retirement Obligations The values of our asset retirement obligations for properties were $12.2 million and $11.7 million as of December 31, 2018 and 2017 , respectively. Decommissioning and asset retirement work performed for the years 2018 , 2017 , and 2016 was $0.04 million , $0.4 million , and $0.0 million , respectively. For a further discussion of asset retirement obligations, see Note L – "Asset Retirement Obligations." 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 Revenue Recognition Revenue is recognized when performance obligations under the terms of a contract with our customer are satisfied. Refer to Note U - "Revenue From Contracts With Customers" for further discussion.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In addition, cost of product sales includes oil and gas operating expense.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Equity-Based Compensation We and CCLP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three years ended December 31, 2018 , 2017 , and 2016 , was $5.8 million , $5.0 million , and $9.5 million , respectively. For further discussion of equity-based compensation, see Note O – "Equity-Based Compensation." 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H – "Income Taxes" for further discussion.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includes no reclassifications to net income. Income (Loss) per Common Share The calculation of basic earnings per share excludes any dilutive effects of equity awards or warrants. The calculation of diluted earnings per share includes the effect of equity awards and warrants, if dilutive, which is computed using the treasury stock method during the periods such equity awards and warrants were outstanding. A reconciliation of the common shares used in the computations of income (loss) per common and common equivalent shares is presented in Note S – "Income (Loss) Per Share." 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0.1) million , $(1.6) million , and $(0.9) million for the years ended December 31, 2018 , 2017 and 2016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 Fair Value Measurements We utilize fair value measurements to account for certain items and account balances within our consolidated financial statements. Fair value measurements are utilized on a recurring basis in the determination of the carrying values of certain liabilities, including the liabilities for the warrants to purchase 11.2 million shares of our common stock (the "Warrants"), the CCLP Series A Convertible Preferred Units (the "CCLP Preferred Units"), and contingent consideration liability. We also utilize fair value measurements on a recurring basis in the accounting for our foreign currency derivative contracts. Refer to Note R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New Accounting Pronouncements Standards adopted in 2018 In May 2014, the Financial Accounting Standards Board ("FASB") issued Accounting Standards Update ("ASU") 2014-09, "Revenue from Contracts with Customers." This ASU supersedes the revenue recognition requirements in Accounting Standards Codification ("ASC") 605, "Revenue Recognition", and most industry-specific guidance. This ASU is effective for annual periods beginning after December 15, 2017, and interim periods within those years, under either full or modified retrospective adoption. On January 1, 2018, we adopted ASU 2014-09 and all related amendments, which was codified into ASC 606. We utilized the modified retrospective method of adoption. Comparative information has not been restated and continues to be reported under the accounting standards in effect for those periods.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U - "Revenue from Contracts with Customers." The impact from the adoption of ASC 606 to our January 1, 2018 consolidated balance sheet, our December 31, 2018 consolidated balance sheet, and our consolidated results of operations for the year ended December 31, 2018 was immaterial. The adoption of ASC 606 had no impact to cash provided by operating, financing, or investing activities in our consolidated statement of cash flows. In August 2016, the FASB issued ASU 2016-15, "Statement of Cash Flows (Topic 230): Classification of Certain Cash Receipts and Cash Payments" to reduce diversity in practice in classification of certain transactions in the statement of cash flows. We adopted this ASU during the three month period ended March 31, 2018, with no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We adopted this ASU during the three month period ended March 31, 2018. The adoption of this standard did not have a material impact to our consolidated financial statements. Additionally, in November 2016, the FASB issued ASU 2016-18, "Statement of Cash Flows (Topic 230): Restricted Cash" to reduce diversity in the presentation of restricted cash and restricted cash equivalents in the statement of cash flows. We adopted this ASU during the three month period ended March 31, 2018, resulting in restricted cash, if any, being classified with cash and cash equivalents in our consolidated statement of cash flows. In May 2017, the FASB issued ASU 2017-09, "Compensation-Stock Compensation (Topic 718): Scope of Modification Accounting" to clarify when to account for a change to the terms or conditions of a share-based payment award as a modification. We adopted this ASU during the three month period ended March 31, 2018, with no impact to our consolidated financial statements. Standards not yet adopted In February 2016, the FASB issued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ASC 842 is effective for annual periods beginning after December 15, 2018 and interim periods within those annual periods. In July 2018, the FASB provided an additional transition method allowing for the recognition of a cumulative effect adjustment to the opening balance of retained earnings in the period of adoption rather than in the earliest period presented. We plan to adopt ASC 842 effective January 1, 2019 using the optional transition method. Comparative information will continue to be reported under the accounting standards that were in effect for those periods. Based on our preliminary assessment of our portfolio of leases where we are the lessee, upon adoption of ASC 842, we will record an amount for right-to-use assets and lease obligations ranging from approximately $60.0 million to $70.0 million pursuant to the new requirements. The July 2018 amendment also provided lessors with a practical expedient to not separate nonlease components from the associated lease component and, instead, to account for those components as a single component if the nonlease components otherwise would be accounted for under ASC 606 and certain conditions are met. The amendment also provided clarification on whether ASC 842 or ASC 606 is applicable to the combined component based on determination of the predominant component. An entity that elects the lessor practical expedient also should provide certain disclosures. We evaluated the impact of the July 2018 amendment on our compression services contracts and have concluded that the services nonlease component is predominant, which results in the ongoing recognition following ASC 606.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has an effective date of the first quarter of fiscal 2022. We are currently assessing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19, and interim periods within those annual periods, with early adoption permitted, under a prospective adoption. We do not expect the adoption of this standard to have a material impact on our consolidated financial statements.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The ASU is effective for annual periods beginning after December 15, 2018, and interim periods within those annual periods, with early adoption permitted. We are currently assessing the potential effects of these changes to our consolidated financial statements and do not expect the adoption of this standard to have a material impact on our consolidated financial statements.</t>
  </si>
  <si>
    <t>Inventories Inventories (Notes)</t>
  </si>
  <si>
    <t>Inventory Disclosure [Abstract]</t>
  </si>
  <si>
    <t>Inventory Disclosure</t>
  </si>
  <si>
    <t>Inventories are stated at the lower of cost or net realizable value. Except for work in progress inventory, cost is determined using the weighted average method. The cost of work in progress is determined using the specific identification method. INVENTORIES Components of inventories are as follows: December 31, 2018 2017 (In Thousands) Finished goods $ 69,762 $ 66,377 Raw materials 3,503 4,027 Parts and supplies 47,386 33,632 Work in progress 22,920 11,402 Total inventories $ 143,571 $ 115,438 Finished goods inventories include newly manufactured clear brine fluids as well as used brines that are repurchased from certain customers for recycling. Work in progress inventory consists primarily of new compressor packages located in the CCLP fabrication facility in Midland, Texas.</t>
  </si>
  <si>
    <t>Acquisitions and Dispositions</t>
  </si>
  <si>
    <t>Business Combination, Recognized Identifiable Assets Acquired and Liabilities Assumed, Property, Plant, and Equipment [Abstract]</t>
  </si>
  <si>
    <t>ACQUISITIONS AND DISPOSITIONS Acquisition of SwiftWater Energy Services On February 28, 2018, pursuant to a purchase agreement dated February 13, 2018 (the "SwiftWater Purchase Agreement"), we purchased all of the equity interests in SwiftWater Energy Services, LLC ("SwiftWater"), which is engaged in the business of providing water management and water solutions to oil and gas operators in the Permian Basin market of Texas. Strategically, the acquisition of SwiftWater enhances our position as one of the leading integrated water management companies, providing water transfer, storage, and treatment services, along with proprietary automation technology and numerous other water-related services. Under the terms of the SwiftWater Purchase Agreement, consideration of $42.0 million of cash, subject to a working capital adjustment, and 7,772,021 shares of our common stock (valued at $28.2 million ) were paid at closing. Subsequent to closing, in August 2018, a working capital adjustment of approximately $1.0 million was paid. The sellers also have the right to receive contingent consideration payments, in an aggregate amount of up to $15.0 million , calculated on EBITDA and revenue (each as defined in the SwiftWater Purchase Agreement) of the combined water management business of SwiftWater and our pre-existing operations in the Permian Basin in respect of the period from January 1, 2018 through December 31, 2019. The contingent consideration may be paid in cash or shares of our common stock, at our election. As of the February 28, 2018 closing date, our allocation of the SwiftWater purchase price is as follows (in thousands): Current assets $ 16,880 Property and equipment 11,631 Intangible assets 41,960 Goodwill 15,560 Total assets acquired 86,031 Current liabilities 7,189 Total liabilities assumed 7,189 Net assets acquired $ 78,842 The above allocation of the purchase price to the SwiftWater net tangible assets and liabilities considers approximately $7.6 million of the initial estimated fair value for the liabilities associated with the contingent purchase price consideration. The initial fair value of the obligation to pay the contingent purchase price consideration was calculated based on the anticipated EBITDA and revenue as of the closing date for the operations of SwiftWater and our pre-existing operations in the Permian Basin and could have increased (to $15.0 million ) or decreased (to $0 ) depending on the actual earnings from these operations. Increases or decreases in the value of the anticipated contingent purchase price consideration liability due to changes in the amounts paid or expected to be paid are charged or credited to earnings in the period in which such changes occur. During the period from the closing date to December 31, 2018 , the estimated fair value for the liabilities associated with the contingent purchase price consideration increased to $11.0 million , resulting in $3.4 million being charged to other (income) expense, net, during the year ended December 31, 2018 . A $10.0 million portion of the liability for contingent consideration was based on EBITDA and revenue during 2018 and is classified as Accrued Liabilities as of December 31, 2018 in the accompanying consolidated balance sheet. The allocation of the purchase price to the SwiftWater net tangible assets and liabilities and identifiable intangible assets, as well as the initial estimated fair value for the liabilities associated with the contingent purchase price consideration, as of February 28, 2018, is final and adjustments to the purchase price allocation have been reflected in the accompanying consolidated balance sheets as of December 31, 2018 . The allocation of purchase price includes approximately $15.6 million of deductible goodwill allocated to our Water &amp; Flowback Services segment, and is supported by the strategic benefits discussed above and expected to be generated from the acquisition. The acquired property and equipment is stated at fair value, and depreciation on the acquired property and equipment is computed using the straight-line method over the estimated useful lives of each asset. Machinery and equipment is depreciated using useful lives of 3 to 15 and automobiles and trucks are depreciated using useful lives of 3 to 4 years. The acquired intangible assets include $3.3 million for the trademark/tradename, $37.2 million for customer relationships, and $1.5 million of other intangible assets that are stated at estimated fair value and are amortized on a straight-line basis over their estimated useful lives, ranging from 5 to 16 years. These identified intangible assets are recorded net of $2.5 million of accumulated amortization as of December 31, 2018 . Subsequent to the February 28, 2018 acquisition closing date, we have continued to integrate the acquired SwiftWater operations into our existing Water &amp; Flowback Services Division in the Permian Basin in order to better serve our customers through seamless combined service offerings. With the addition of SwiftWater services, such as water treatment, we are now able to offer integrated water management services to both TETRA and SwiftWater customers that would have not been possible prior to the acquisition. Moreover, services performed for certain pre-acquisition SwiftWater customers have utilized TETRA employees and equipment. Similarly, certain pre-SwiftWater acquisition TETRA customers have utilized SwiftWater employees, equipment, and services. We have also added to SwiftWater's fleet of operating equipment through additional capital expenditures. As a result of the combined operations, the distinction of the revenue originating from SwiftWater versus TETRA is a subjective estimate. Due to these limitations, we have considered the $95.6 million of revenues for services performed for pre-acquisition SwiftWater customers subsequent to the closing on February 28, 2018 as the estimate of the impact from the SwiftWater acquisition on our consolidated revenues for the year ended December 31, 2018 . As a result of our focus since the date of the acquisition on integrating and managing SwiftWater services with our pre-existing operations in the Permian Basin, quantifying the financial impact on our consolidated earnings of the operations specific to SwiftWater is impracticable. SwiftWater acquisition-related costs of approximately $0.4 million were incurred during the year ended December 31, 2018 , consisting of external legal fees, transaction consulting fees, and due diligence costs. These costs have been recognized in general and administrative expenses in the consolidated statement of operations. Acquisition of JRGO Energy Services LLC On December 6, 2018, we purchased JRGO Energy Services LLC (“JRGO”) for a cash purchase price of $7.6 million paid at closing, subject to a working capital adjustment. In addition, contingent consideration of up to $1.5 million is to be paid during 2019, based on JRGO's performance during the fourth quarter of 2018. JRGO specializes in delivering comprehensive water management services for oil and gas operators, as well as municipal, state and federal organizations. JRGO will be integrated into our Water &amp; Flowback Services Division. The acquisition of JRGO broadens our footprint in the Appalachian region and is expected to provide our customers an enhanced, more efficient, diverse, and strategically positioned portfolio of integrated water management services in the Marcellus and Utica basins. As of December 31, 2018 , subject to completion of management's review, our preliminary allocation of the JRGO purchase price is as follows (in thousands): Current assets $ 2,173 Property and equipment 3,413 Intangible assets 3,197 Goodwill 3,662 Total assets acquired 12,445 Current liabilities 2,716 Total liabilities assumed 2,716 Net assets acquired $ 9,729 Pro Forma Financial Information (Unaudited) The pro forma information presented below has been prepared to give effect to the SwiftWater acquisition as if the transaction had occurred at the beginning of the periods presented. The impact of the acquisition of JRGO is not significant and is therefore not included in the pro forma information. The pro forma information includes the impact from the allocation of the SwiftWater acquisition purchase price on depreciation and amortization. The pro forma information also excludes the SwiftWater acquisition-related costs charged to earnings during the 2018 period. The pro forma information is presented for illustrative purposes only and is based on estimates and assumptions we deemed appropriate. The following pro forma information is not necessarily indicative of the historical results that would have been achieved if the SwiftWater acquisition transaction had occurred in the past, and our operating results may have been different from those reflected in the pro forma information below. Therefore, the pro forma information should not be relied upon as an indication of the operating results that we would have achieved if the SwiftWater transaction had occurred at the beginning of the periods presented or the future results that we will achieve after the transaction. Twelve Months Ended December 31, 2018 2017 (In Thousands) Revenues $ 1,012,925 $ 779,145 Depreciation, amortization, and accretion $ 115,902 $ 109,484 Gross profit $ 169,391 $ 132,239 Net income (loss) from continuing operations $ (41,017 ) $ (42,329 ) Net income (loss) attributable to TETRA stockholders $ (61,525 ) $ (39,570 ) Sale of Offshore Division On March 1, 2018, we closed a series of related transactions that resulted in the disposition of our Offshore Division. Pursuant to an Asset Purchase and Sale Agreement (the "Maritech Asset Purchase Agreement") with Orinoco Natural Resources, LLC ("Orinoco"), Orinoco purchased certain remaining offshore oil, gas and mineral leases and related assets of Maritech (the "Maritech Properties"). Immediately thereafter, we closed the transactions contemplated by a Membership Interest Purchase and Sale Agreement (the "Maritech Equity Purchase Agreement") with Orinoco, whereby Orinoco purchased all of the equity interests of Maritech (the "Maritech Equity Interests"). Immediately thereafter, we closed the transactions contemplated by an Equity Interest Purchase Agreement (the "Offshore Services Purchase Agreement") with Epic Offshore Specialty, LLC, an affiliate of Orinoco ("Epic Offshore"), whereby Epic Offshore (the "Offshore Services Sale") purchased all of the equity interests in the wholly owned subsidiaries that comprised our Offshore Services segment operations (the "Offshore Services Equity Interests"). Under the terms of the Maritech Asset Purchase Agreement, the Maritech Equity Purchase Agreement, and the Offshore Services Purchase Agreement, the consideration delivered by Orinoco and Epic Offshore for the Maritech Properties, the Maritech Equity Interests and the Offshore Services Equity Interests consisted of (i) the assumption by Orinoco of substantially all of the liabilities and obligations relating to the ownership, operation and condition of the Maritech Properties and the provision of certain indemnities by Orinoco to us under the Maritech Asset Purchase Agreement, (ii) the assumption by Orinoco of substantially all of the liabilities of Maritech and the provision of certain indemnities by Orinoco under the Maritech Equity Purchase Agreement, (iii) the assumption by Epic Offshore of substantially all of the liabilities of the Offshore Services Equity Interests relating to the periods following the closing of the Offshore Services Sale and the provision of certain indemnities by Epic Offshore under the Offshore Services Purchase Agreement, (iv) cash in the amount $3.1 million (v) a promissory note in the original principal amount of $7.5 million payable by Epic Offshore to us in full, together with interest at a rate of 1.52% per annum, on December 31, 2019, (vi) performance by Orinoco under a Bonding Agreement executed in connection with the Maritech Asset Purchase Agreement and the Maritech Equity Purchase Agreement whereby Orinoco provided at closing non-revocable performance bonds in an amount equal to $46.8 million to cover the performance by Orinoco and Maritech of the asset retirement obligations of Maritech, and (vii) the delivery of a personal guaranty agreement from Thomas M. Clarke and Ana M. Clarke guaranteeing the payment obligations of Orinoco under the Bonding Agreement (collectively, the "Transaction Consideration"). Pursuant to the Bonding Agreement, Orinoco is required to replace, within 90 days following the closing, the initial bonds delivered at closing with non-revocable performance bonds, meeting certain requirements, in the aggregate sum of $47.0 million . Orinoco has not delivered such replacement bonds and we are seeking to enforce the terms of the Bonding Agreement. The non-revocable performance bonds delivered at the closing remain in effect. As a result of these transactions, we have effectively exited the businesses of our Offshore Services and Maritech segments, and these operations are reflected as discontinued operations in our consolidated financial statements. See Note F - "Discontinued Operations" for further discussion. Our consolidated pre-tax results of operations for the year period ending December 31, 2018 included a loss on the disposal of our Offshore Division of $34.1 million , net of tax, including transaction costs of $1.4 million .</t>
  </si>
  <si>
    <t>Leases</t>
  </si>
  <si>
    <t>Leases [Abstract]</t>
  </si>
  <si>
    <t>LEASES We lease some of our transportation equipment, office space, warehouse space, operating locations, and machinery and equipment. Certain facility storage tanks being constructed are leased pursuant to a ten year term, which is classified as a capital lease. Capitalized costs pursuant to a capital lease are depreciated over the term of the lease. The office, warehouse, and operating location leases, which vary from one to thirty-five year terms that expire at various dates through 2034 , with some leases having renewal clauses of various periods, are classified as operating leases. Transportation equipment leases expire at various dates through 2024 and are also classified as operating leases. The office, warehouse, and operating location leases, and machinery and equipment leases generally require us to pay all maintenance and insurance costs. Our corporate headquarters facility located in The Woodlands, Texas, was sold on December 31, 2012, pursuant to a sale and leaseback transaction. Pursuant to the transaction, we sold the building, parking garage, and land to an unaffiliated third party for a sale price of $43.8 million , before transaction costs and other deductions. As a condition to the consumma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 year periods at base rental rates to be determined at the time of each extension. We are responsible for the payment of all related taxes, utilities, insurance, and certain maintenance and improvement costs. Pursuant to sale and leaseback accounting, approximately $5.0 million in deferral of the gain on the sale of the facility remains at December 31, 2018, to be recognized on a straight line basis over the initial lease term. Future minimum lease payments by year and in the aggregate, under non-cancelable capital and operating leases with terms in excess of one year, and including the headquarters facility lease discussed above, consist of the following at December 31, 2018 : Capital Lease Operating Leases (In Thousands) 2019 $ 188 $ 18,466 2020 35 15,947 2021 27 10,456 2022 — 8,410 2023 — 7,441 After 2024 — 27,715 Total minimum lease payments $ 250 $ 88,435 Rental expense for all operating leases was $40.9 million , $27.1 million , and $24.8 million for the years ended December 31, 2018 , 2017 , and 2016 , respectively. At December 31, 2018, future minimum rental receipts under a non-cancelable sublease totaled $6.4 million .</t>
  </si>
  <si>
    <t>Income Taxes</t>
  </si>
  <si>
    <t>Income Tax Disclosure [Abstract]</t>
  </si>
  <si>
    <t>INCOME TAXES On December 22, 2017, the United States enacted significant changes to the U.S. tax law following the passage and signing of H.R.1, “An Act to Provide the Reconciliation Pursuant to Titles II and V of the Concurrent Resolution on the Budget for Fiscal Year 2018” (the “Act”) (previously known as “The Tax Cuts and Jobs Act”). We applied the guidance in Staff Accounting Bulletin 118 (“SAB 118”) when accounting for the enactment-date effects of the Act. During the 4 th quarter of 2017, we recorded our best estimate of the impact of the Act in our year-end income tax provision in accordance with our understanding of the Act and guidance available and as a result recorded income tax expense of $54.1 million . This income tax expense was fully offset by a decrease in the valuation allowance previously recorded on our deferred tax assets. As such, the Act resulted in no net tax expense. As of December 31, 2018, we completed our accounting analysis for all of the enactment-date income tax effects and reduced our December 31, 2017 provisional amount by $2.5 million . The decrease in the income tax expense was fully offset by an increase in the valuation allowance. As such, the Act resulted in no net tax expense.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As of December 31, 2017, we had not yet completed our assessment or elected an accounting policy to either recognize deferred taxes for basis differences expected to reverse as GILTI or to record GILTI as period costs if and when incurred. After further consideration in 2018, we have elected to account for GILTI as a period cost in the year the tax is incurred. The income tax provision (benefit) attributable to continuing operations for the years ended December 31, 2018 , 2017 , and 2016 , consists of the following: Year Ended December 31, 2018 2017 2016 (In Thousands) Current Federal $ — $ (651 ) $ — State 1,465 799 783 Foreign 5,430 3,943 3,181 6,895 4,091 3,964 Deferred Federal (79 ) 394 — State (153 ) (648 ) (610 ) Foreign (364 ) (3,086 ) (1,198 ) (596 ) (3,340 ) (1,808 ) Total tax provision (benefit) $ 6,299 $ 751 $ 2,156 A reconciliation of the provision (benefit) for income taxes attributable to continuing operations, computed by applying the federal statutory rate to income (loss) before income taxes and the reported income taxes, is as follows: Year Ended December 31, 2018 2017 2016 (In Thousands) Income tax provision (benefit) computed at statutory federal income tax rates $ (7,650 ) $ (15,415 ) $ (78,128 ) State income taxes (net of federal benefit) 55 1,664 (2,960 ) Impact of international operations 14,477 10,847 7,556 Impact of U.S. tax law change (2,510 ) 55,813 — Goodwill impairments — — 12,990 Impact of noncontrolling interest 5,204 5,151 2,247 Valuation allowance (7,443 ) (63,635 ) 53,918 Other 4,166 6,326 6,533 Total tax provision (benefit) $ 6,299 $ 751 $ 2,156 Income (loss) before taxes and discontinued operations includes the following components: Year Ended December 31, 2018 2017 2016 (In Thousands) Domestic $ (44,957 ) $ (29,419 ) $ (221,609 ) International 8,531 (14,624 ) (1,611 ) Total $ (36,426 ) $ (44,043 ) $ (223,220 ) A reconciliation of the beginning and ending amount of our gross unrecognized tax benefit is as follows: Year Ended December 31, 2018 2017 2016 (In Thousands) Gross unrecognized tax benefits at beginning of period $ 530 $ 857 $ 1,219 Decreases in tax positions for prior years — — — Increases in tax positions for current year — — 16 Lapse in statute of limitations (202 ) (327 ) (378 ) Gross unrecognized tax benefits at end of period $ 328 $ 530 $ 857 We recognize interest and penalties related to uncertain tax positions in income tax expense. During the years ended December 31, 2018 , 2017 , and 2016 , we recognized $(0.2) million , $(0.3) million , and $(0.2) million , respectively, of interest and penalties to the provision for income tax. As of December 31, 2018 and 2017 , we had $0.5 million and $0.7 million , respectively, of accrued potential interest and penalties associated with these uncertain tax positions. The total amount of unrecognized tax benefits that would affect our effective tax rate if recognized is $0.8 million and $1.1 million as of December 31, 2018 and 2017 , respectively. We do not expect a significant change to the unrecognized tax benefits during the next twelve months.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2 United States – State and Local 2002 Non-U.S. jurisdictions 2011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s of December 31, 2018 and 2017 are as follows: December 31, 2018 2017 (In Thousands) Net operating losses $ 100,910 $ 88,025 Federal tax credits 3,441 19,346 Accruals 9,396 24,577 Depreciation and amortization for book in excess of tax expense 35,242 40,979 All other 11,140 3,813 Total deferred tax assets 160,129 176,740 Valuation allowance (129,034 ) (130,453 ) Net deferred tax assets $ 31,095 $ 46,287 December 31, 2018 2017 (In Thousands) Depreciation and amortization for tax in excess of book expense $ 31,999 $ 48,618 All other 2,325 2,064 Total deferred tax liability 34,324 50,682 Net deferred tax liability $ 3,229 $ 4,395 We believe that it is more likely than not we will not realize all the tax benefits of the deferred tax assets within the allowable carryforward period. Therefore, an appropriate valuation allowance has been provided. The valuation allowance as of December 31, 2018 and 2017 primarily relates to federal deferred tax assets. The increase (decrease) in the valuation allowance during the years ended December 31, 2018 , 2017 , and 2016 , were $(1.4) million , $(54.8) million , and $58.6 million , respectively. At December 31, 2018 , we had federal, state, and foreign net operating loss carryforwards/carrybacks equal to approximately $75.3 million , $11.1 million , and $14.5 million , respectively. In those countries and states in which net operating losses are subject to an expiration period, our loss carryforwards, if not utilized, will expire at various dates from 2019 through 2037. At December 31, 2018 , we had $2.9 million of foreign tax credits available to offset future payment of federal income taxes. The foreign tax credits expire in varying amounts from 2020 through 2027. We have amended our 2012 - 2015 U.S. federal income tax returns to take a foreign tax deduction instead of a credit. This resulted in a decrease in our foreign tax credit carryforward of $16.2 million. The net impact to our deferred tax assets was a decrease of $12.8 million, offset by a corresponding increase in our valuation allowance. As such, the amended income tax returns resulted in no net tax expense. Utilization of the net operating loss and credit carryforwards may be subject to a significant annual limitation due to ownership changes that have occurred previously or could occur in the future provided by Section 382 of the Internal Revenue Code.</t>
  </si>
  <si>
    <t>Accrued Liabilities</t>
  </si>
  <si>
    <t>Payables and Accruals [Abstract]</t>
  </si>
  <si>
    <t>ACCRUED LIABILITIES Accrued liabilities are detailed as follows: December 31, 2018 2017 (In Thousands) Compensation and employee benefits $ 25,286 $ 20,621 Accrued interest 15,158 9,272 Accrued capital expenditures 1,561 1,617 Accrued taxes 15,756 11,763 Contingent consideration, current portion 11,452 — Other accrued liabilities 20,019 15,205 Total accrued liabilities $ 89,232 $ 58,478</t>
  </si>
  <si>
    <t>Long-Term Debt and Other Borrowings</t>
  </si>
  <si>
    <t>Debt Disclosure [Abstract]</t>
  </si>
  <si>
    <t>LONG-TERM DEBT AND OTHER BORROWINGS We believe our capital structure, excluding CCLP, ("TETRA") and CCLP's capital structure should be considered separately, as there are no cross default provisions, cross collateralization provisions, or cross guarantees between CCLP's debt and TETRA's debt. Consolidated long-term debt, net of associated deferred financing costs, consists of the following: December 31, December 31, (In Thousands) TETRA Scheduled Maturity Asset-based credit agreement September 10, 2023 $ — $ — Term credit agreement (presented net of the unamortized discount of $7.2 million and net of unamortized deferred financing costs of $10.2 million as of December 31, 2018) September 10, 2025 182,547 — Bank revolving line of credit facility, terminated September 10, 2018 — — 11.0% Senior Note, Series 2015 (presented net of the unamortized discount of $3.9 million and net of unamortized deferred financing costs of $3.4 million as of December 31, 2017), terminated September 10, 2018 — 117,679 TETRA total debt 182,547 117,679 Less current portion — — TETRA total long-term debt $ 182,547 $ 117,679 CCLP CCLP Prior Credit Facility (presented net of the unamortized deferred financing costs of $4.0 million as of December 31, 2017), terminated March 22, 2018 — 223,985 CCLP Credit Agreement June 29, 2023 — — CCLP 7.25% Senior Notes (presented net of the unamortized discount of $2.2 million as of December 31, 2018 and $2.8 million as of December 31, 2017 and net of unamortized deferred financing costs of $3.9 million as of December 31, 2018 and $5.0 million as of December 31, 2017) August 15, 2022 289,797 288,191 CCLP 7.50% Senior Secured Notes (presented net of unamortized deferred financing costs of $6.8 million as of December 31, 2018) April 1, 2025 343,216 — CCLP total debt 633,013 512,176 Less current portion — — CCLP total long-term debt 633,013 512,176 Consolidated total long-term debt $ 815,560 $ 629,855 Scheduled maturities for the next five years and thereafter are as follows: December 31, 2018 (In Thousands) TETRA CCLP Consolidated 2019 $ — $ — $ — 2020 — — — 2021 — — — 2022 — 295,930 295,930 2023 — — — Thereafter 200,000 350,000 550,000 Total maturities $ 200,000 $ 645,930 $ 845,930 As of December 31, 2018 , TETRA had no outstanding balance and had $6.1 million in letters of credit against its ABL Credit Agreement (as defined below). As of December 31, 2018 , subject to compliance with the covenants, borrowing base, and other provisions of the agreement that may limit borrowings, TETRA had an availability of $47.6 million under this agreement. Because there was no outstanding balance on this ABL Credit Agreement, associated deferred financing costs of $1.6 million as of December 31, 2018 , were classified as other long-term assets on the accompanying consolidated balance sheet. Because there was no balance outstanding under the CCLP Credit Agreement (as defined below) as of December 31, 2018 , associated deferred financing costs of $1.1 million as of December 31, 2018 , were classified as other long-term assets on the accompanying consolidated balance sheet. As of December 31, 2018 , and subject to compliance with the covenants, borrowing base, and other provisions of the agreements that may limit borrowings under the CCLP Credit Agreement, CCLP had availability of $27.1 million . As described below, TETRA and CCLP are both in compliance with all covenants of their respective credit and senior note agreements as of December 31, 2018 . TETRA Long-Term Debt Asset-Based Credit Agreement . On September 10, 2018, TETRA, as borrower, and certain of its subsidiaries, entered into an asset-based lending credit agreement (the “ABL Credit Agreement”) with a syndicate of lenders, including JPMorgan Chase Bank, N.A., as administrative agent (collectively, the "ABL Lenders"). The ABL Credit Agreement provides for a senior secured revolving credit facility of up to $100 million , subject to a borrowing base to be determined by reference to the value of inventory and accounts receivable, and includes a sublimit of $20.0 million for letters of credit and a swingline loan sublimit of $10.0 million . Borrowings under the ABL Credit Agreement bear interest at a rate per annum equal to, at the option of TETRA, either (i) London Interbank Offering Rate (“LIBOR”) plus a margin based upon a fixed charge coverage ratio or (ii) a base rate plus a margin based on a fixed charge coverage ratio. The base rate is determined by reference to the highest of (a) the prime rate of interest as announced from time to time by JPMorgan Chase Bank, N.A. (b) the Federal Funds Effective Rate (as defined in the ABL Credit Agreement) plus 0.5% per annum and (c) LIBOR (adjusted to reflect any required bank reserves) for a one-month period on such day plus 1.0% per annum. Borrowings outstanding have an applicable margin ranging from 1.75% to 2.25% per annum for LIBOR-based loans and 0.75% to 1.25% per annum for base-rate loans, based upon the applicable fixed charge coverage ratio. In addition to paying interest on the outstanding principal under the ABL Credit Agreement, TETRA is required to pay a commitment fee in respect of the unutilized commitments at an applicable rate ranging from 0.375% to 0.5% per annum, paid monthly in arrears based on utilization of the commitments under the ABL Credit Agreement. TETRA is also required to pay a customary letter of credit fee equal to the applicable margin on LIBOR-based loans and fronting fees. The revolving loans under the ABL Credit Agreement may be voluntarily prepaid, in whole or in part, without premium or penalty, subject to applicable breakage fees. The maturity date of the ABL Credit Agreement is September 10, 2023. The ABL Credit Agreement contains certain affirmative and negative covenants, including covenants that restrict the ability of TETRA and certain of its subsidiaries to take certain actions including, among other things and subject to certain significant exceptions, incurring debt, granting liens, engaging in mergers and other fundamental changes, making investments, entering into or amending transactions with affiliates, paying dividends and making other restricted payments, prepaying other indebtedness, and selling assets. The ABL Credit Agreement also contains a provision that may require a fixed charge coverage ratio (as defined in the ABL Credit Agreement) of not less than 1.00 to 1.00 in the event that certain conditions associated with outstanding borrowings and cash availability occur. As of December 31, 2018 , such conditions have not occurred.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including CCLP, and a maximum of 65% of the equity interests in certain foreign subsidiaries. The ABL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any change of control. Proceeds of loans under the ABL Credit Agreement were used to pay certain debt of TETRA existing on the effective date of the ABL Credit Agreement and may be used for working capital needs, capital expenditures, and other general corporate purposes. The ABL Credit Agreement replaced TETRA's previous Bank Credit Agreement, as defined and discussed in further detail below. In connection with the execution of the ABL Credit Agreement, $1.3 million of financing costs were incurred, and deferred against the carrying value of the amount outstanding, if any. Term Credit Agreement On September 10, 2018, TETRA, as borrower, entered into a credit agreement (the “Term Credit Agreement”) with a syndicate of lenders (collectively, the “Term Lenders”) and Wilmington Trust, National Association, as administrative agent. The Term Credit Agreement provides an initial loan in the amount of $200 million (the “Initial Term Loan”) and the availability of additional loans, subject to the terms of the Term Credit Agreement, up to an aggregate amount of $75 million for certain acquisitions (the “Additional Term Loans,” and together with the Initial Term Loan, the “Term Loan”). Borrowings under the Term Credit Agreement bear interest at a rate per annum equal to, at the option of TETRA, either (i) LIBOR plus a margin of 6.25% per annum or (ii) a base rate plus a margin of 5.25% per annum. In addition to paying interest on the outstanding principal under the Term Credit Agreement, TETRA is required to pay a commitment fee in respect of the unutilized commitments at the rate of 1.0% per annum, paid quarterly in arrears based on utilization of the commitments under the Term Credit Agreement. The Term Credit Agreement contains certain affirmative and negative covenants, including covenants that restrict the ability of TETRA and certain of its subsidiaries to take certain actions including, among other things and subject to certain significant exceptions, incurring debt, granting liens, engaging in mergers and other fundamental changes, making investments, entering into or amending transactions with affiliates, paying dividends and making other restricted payments, prepaying other indebtedness, and selling assets. The Term Credit Agreement also contains a requirement that the borrowers comply at the end of each fiscal quarter with a minimum Interest Coverage Ratio (as defined in the Term Credit Agreement) of 1.00 to 1.00. As of December 31, 2018 , TETRA is in compliance with the Interest Coverage Ratio requirement. All obligations under the Term Credit Agreement and the guarantees of those obligations are secured, subject to certain exceptions, by a security interest for the benefit of the Term Lenders on substantially all of the personal property of TETRA and certain of its subsidiaries, the equity interests in certain domestic subsidiaries, including CCLP, and a maximum of 65% of the equity interests in certain foreign subsidiaries. The Term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any change of control. Proceeds from the Initial Term Loan, net of a 2% discount in the amount of $4.0 million , were used to prepay the outstanding indebtedness under the $125.0 million 11% Senior Secured Notes due November 5, 2022 (the “ 11% Senior Notes”) and indebtedness of TETRA under its then existing bank credit agreement. Proceeds of any Additional Term Loans may be used for acquisitions, subject to the terms of the Term Credit Agreement. The loans under the Term Credit Agreement may be voluntarily prepaid, in whole or in part, subject to applicable breakage fees. Any prepayment prior to the one-year anniversary is subject to a “make-whole” payment as set forth in the Term Credit Agreement. Thereafter, any prepayment during the period commencing after the one-year anniversary and ending on the two-year anniversary will have a premium of 3.0% and during the period commencing after the two-year anniversary and ending on the three-year anniversary, a premium of 1.0% . The maturity date of the Term Credit Agreement is September 10, 2025. There is no prepayment premium required after the third anniversary. In connection with the issuance of the Term Credit Agreement, TETRA incurred $1.0 million of financing costs, $0.4 million of which was charged to other (income) expense, net during the three months ended September 30, 2018 and $0.6 million of lender fees were deferred against the carrying value of the amount outstanding. These deferred financing costs, along with the 2% discount, are amortized over the term of the Term Credit Agreement. Bank Credit Agreement On September 10, 2018, in connection with the closing of the above-described loans, TETRA repaid all outstanding borrowings and obligations under its then existing bank credit agreement dated as of January 27, 2006, as previously amended with a portion of the net proceeds from the above-described loans, and terminated the then existing bank credit agreement. As a result of the termination of the then existing bank credit agreement, during the three month period ended September 30, 2018, associated unamortized deferred financing costs of $0.5 million were charged to other (income) expense, net, and $0.4 million were deferred and will be amortized over the term of the ABL Credit Agreement. Certain ABL Lenders were lenders under the existing bank credit agreement and, accordingly, received a portion of the proceeds from the above-described loans in connection with the repayment of the outstanding borrowings under the bank credit agreement. 11% Senior Note On September 10, 2018, in connection with the closing of the above-described loans, TETRA repaid all outstanding indebtedness under the 11% Senior Note with a portion of the proceeds from the above-described loans, terminated its obligations under the 11% Senior Note and related note purchase agreement. Affiliates of certain Term Lenders were holders of the 11% Senior Note and, accordingly, received a portion of the proceeds from the Term Credit Agreement in connection with the repayment of the outstanding indebtedness under the 11% Senior Note. In connection with the early termination of the 11% Senior Note, TETRA paid a $7.0 million "make-whole" prepayment fee in accordance with the terms of the 11% Senior Note. This prepayment fee, along with $3.4 million of unamortized discount and $2.9 million of unamortized deferred financing costs associated with the 11% Senior Note, has been deferred and is being amortized over the term of the new Term Credit Agreement. CCLP Long-Term Debt CCLP Bank Credit Facility. On March 22, 2018, in connection with the closing of the CCLP Offering (as defined below), CCLP repaid all outstanding borrowings and obligations under its then existing CCLP Prior Credit Facility with a portion of the net proceeds from the CCLP Offering, and terminated the CCLP Prior Credit Facility. As a result of the termination of the CCLP Prior Credit Facility, associated unamortized deferred financing costs of $3.5 million were charged to other (income) expense, net, during the three month period ended March 31, 2018. On June 29, 2018, CCLP and two of its wholly owned subsidiaries (collectively the "CCLP Borrowers"), and certain of its wholly owned subsidiaries named therein as guarantors (the "CCLP Credit Agreement Guarantors"), entered into a Loan and Security Agreement (the "CCLP Credit Agreement") with the lenders thereto (the "Lenders"), and Bank of America, N.A., in its capacity as administrative agent, collateral agent, letter of credit issuer, and swing line lender. All of the CCLP Borrowers' obligations under the CCLP Credit Agreement are guaranteed by certain of their existing and future domestic subsidiaries. The CCLP Credit Agreement includes a maximum credit commitment of $50.0 million which is available for loans, letters of credit with a sublimit of $25.0 million and swingline loans with a sublimit of $5.0 million , subject to a borrowing base to be determined by reference to the value of CCLP’s and any other borrowers’ accounts receivable. Such maximum credit commitment may be increased by $25.0 million in accordance with the terms and conditions of the CCLP Credit Agreement. The CCLP Borrowers may borrow funds under the CCLP Credit Agreement to pay fees and expenses related to the CCLP Credit Agreement and for the Borrower's ongoing working capital needs and for general business purposes. The revolving loans under the CCLP Credit Agreement may be voluntarily prepaid, in whole or in part, without premium or penalty, subject to breakage or similar costs. The maturity date of the CCLP Credit Agreement is June 29, 2023. As of December 31, 2018 , no balance was outstanding under the CCLP Credit Agreement. Borrowings under the CCLP Credit Agreement will bear interest at a rate per annum equal to, at the option of the CCLP Borrowers, either (i) the London Interbank Offered Rate (“LIBOR”) plus a margin based on average daily excess availability or (ii) a base rate plus a margin based on average daily excess availability LIBOR-based loans will have an applicable margin of 2.00% per annum and base-rate loans will have an applicable margin of 1.00% per annum; thereafter, the applicable margin will range between 1.75% and 2.25% per annum for LIBOR-based loans and 0.75% and 1.25% per annum for base-rate loans, according to average daily excess availability when financial statements are delivered. In addition to paying interest on outstanding principal under the CCLP Credit Agreement, the CCLP Borrowers are required to pay a commitment fee in respect of the unutilized commitments thereunder, initially at the rate of 0.375% per annum until the delivery of the financial statements for the fiscal quarter ending December 31, 2018 and thereafter at the applicable rate ranging from 0.250% to 0.375% per annum, paid quarterly in arrears based on utilization of the commitments under the CCLP Credit Agreement. The CCLP Borrowers are also required to pay a customary letter of credit fee equal to the applicable margin on revolving credit LIBOR loans and fronting fees. The CCLP Credit Agreement contains certain affirmative and negative covenants, including covenants that restrict the ability of the CCLP Borrowers, the CCLP Credit Agreement Guarantors and certain of their subsidiaries to take certain actions including, among other things and subject to certain significant exceptions, incurring debt, granting liens, making investments, entering into or amending transactions with affiliates, paying dividends and selling assets. The CCLP Credit Agreement also contains a provision that requires compliance with a fixed charge coverage ratio (as defined in the CCLP Credit Agreement) of not less than 1.0 to 1.0 in the event that certain conditions associated with outstanding borrowings and cash availability occur. As of December 31, 2018 , such conditions have not occurred. All obligations under the CCLP Credit Agreement and the guarantees of those obligations are secured, subject to certain exceptions, by a first priority security interest for the benefit of the Lenders in the CCLP Borrowers’ and the CCLP Credit Agreement Guarantors’ present and future accounts receivable, inventory and related assets and proceeds of the foregoing. CCLP Senior Notes The obligations under the CCLP 7.25% Senior Notes (the "CCLP Senior Notes") are jointly and severally and fully and unconditionally, guaranteed on a senior unsecured basis by each of CCLP’s domestic restricted subsidiaries (other than CSI Compressco Finance) that guarantee CCLP’s other indebtedness (the "Guarantors" and together with the Issuers, the "Obligors"). The CCLP Senior Notes and the subsidiary guarantees thereof (together, the "CCLP Senior Note Securities") were issued pursuant to an indenture described below. As of December 31, 2018 , $295.9 million in aggregate principal amount of the 7.25% Senior Notes are outstanding. The Obligors issued the CCLP Senior Note Securities pursuant to the Indenture dated as of August 4, 2014 (the "CCLP Senior Notes Indenture") by and among the Obligors and U.S. Bank National Association, as trustee (the "Trustee"). The CCLP Senior Notes accrue interest at a rate of 7.25% per annum. Interest on the CCLP Senior Notes is payable semi-annually in arrears on February 15 and August 15 of each year. The CCLP Senior Notes are scheduled to mature on August 15, 2022. The CCLP Senior Notes Indenture contains customary covenants restricting CCLP’s ability and the ability of its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its assets; (vi) enter into transactions with affiliates; and (vii) designate its subsidiaries as unrestricted subsidiaries under the CCLP Senior Notes Indenture. The CCLP Senior Notes Indenture also contains customary events of default and acceleration provisions relating to such events of default, which provide that upon an event of default under the CCLP Senior Notes Indenture, the Trustee or the holders of at least 25% in aggregate principal amount of the CCLP Senior Notes then outstanding may declare all amounts owing under the CCLP Senior Notes to be due and payable. CCLP is in compliance with all covenants of the CCLP Senior Note Purchase Agreement as of December 31, 2018 . During September 2016 and October 2016, we repurchased on the open market and retired $54.1 million aggregate principal amount of 7.25% Senior Notes for a purchase price of $50.9 million , at an average repurchase price of 94% of the principal amount of the 7.25% Senior Notes, plus accrued interest, utilizing a portion of the net proceeds of the sale of the CCLP Preferred Units. Following the repurchase of these 7.25% Senior Notes, $295.9 million aggregate principal amount of 7.25% Senior Notes remain outstanding. In connection with the repurchase of these 7.25% Senior Notes, $1.4 million of early extinguishment net gain was credited to other (income) expense, net during the year ended December 31, 2016, representing the difference between the repurchase price and the $54.1 million aggregate principal amount of the 7.25% Senior Notes repurchased, and $1.8 million of remaining unamortized deferred finance costs and discounts associated with the repurchased 7.25% Senior Notes. CCLP Senior Secured Notes On March 8, 2018, CCLP, and its wholly owned subsidiary, CSI Compressco Finance Inc. (together with CCLP, the "CCLP Issuers") entered into the Purchase Agreement (the “Purchase Agreement”) with Merrill Lynch, Pierce, Fenner &amp; Smith Incorporated as representative of the initial purchasers listed in Schedule A thereto (collectively, the “Initial Purchasers”), pursuant to which the CCLP Issuers agreed to issue and sell to the Initial Purchasers $350 million aggregate principal amount of the CCLP Issuers’ 7.50% Senior Secured First Lien Notes due 2025 (the "CCLP Senior Secured Notes") (the "CCLP Offering") pursuant to an exemption from the registration requirements of the Securities Act of 1933, as amended (the "Securities Act"). The CCLP Issuers closed the CCLP Offering on March 22, 2018. The CCLP Senior Secured Notes were issued at par for net proceeds of approximately $342.5 million , after deducting certain financing costs. CCLP used a portion of the net proceeds to repay in full and terminate its existing CCLP Prior Credit Facility and plans to use the remainder for general partnership purposes, including the expansion of its compression fleet. The obligations under the CCLP Senior Secured Notes are jointly and severally, and fully and unconditionally guaranteed on a senior secured basis by each of CCLP's domestic restricted subsidiaries (other than CSI Compressco Finance) that guarantee its indebtedness (the "CCLP Senior Secured Notes Guarantors" and together with CCLP and CSI Compressco Finance Inc, the "CCLP Senior Secured Notes Obligors"). The CCLP Senior Secured Notes and the subsidiary guarantees thereof (together, the "CCLP Senior Secured Notes Securities") were issued pursuant to an indenture described below. The CCLP Senior Secured Notes Securities are secured by a first-priority security interest in substantially all of CCLP Senior Secured Notes Obligors' assets (other than certain excluded assets) (the "Collateral") as collateral security for their obligations under the CCLP Senior Secured Notes Securities, subject to certain permitted encumbrances and exceptions. On the closing date, CCLP entered into an indenture (the "CCLP Senior Secured Notes Indenture") by and among the Obligors and U.S. Bank National Association, as trustee with respect to the Securities. The CCLP Senior Secured Notes accrue interest at a rate of 7.50% per annum. Interest on the CCLP Senior Secured Notes is payable semi-annually in arrears on April 1 and October 1 of each year, beginning October 1, 2018. The CCLP Senior Secured Notes are scheduled to mature on April 1, 2025. During the year ended December 31, 2018 , CCLP incurred total financing costs of $7.6 million related to the CCLP Senior Secured Notes. These costs are deferred, netting against the carrying value of the amount outstanding. The CCLP Senior Secured Notes Indenture contains customary covenants restricting CCLP's ability and the ability of its restricted subsidiaries to: (i) pay distributions on, purchase, or redeem CCLP common units or purchase or redeem any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CCLP's assets; (vi) enter into transactions with affiliates; and (vii) enter into agreements that restrict distributions or other payments from CCLP's restricted subsidiaries to CCLP. These covenants are subject to a number of important limitations and exceptions, including certain provisions permitting CCLP, subject to the satisfaction of certain conditions, to transfer assets to certain of its unrestricted subsidiaries. Moreover, if the CCLP Senior Secured Notes receive an investment grade rating from at least two rating agencies and no default has occurred and is continuing under the CCLP Senior Secured Notes indenture, many of the restrictive covenants in the CCLP Senior Secured Notes Indenture will be terminated. The CCLP Senior Secured Notes Indenture also contains customary events of default and acceleration provisions relating to events of default, which provide that upon an event of default under the CCLP Senior Secured Notes Indenture, the Trustee or the holders of at least 25% in aggregate principal amount of the then outstanding CCLP Senior Secured Notes may declare all of the CCLP Senior Secured Notes to be due and payable immediately. CCLP is in compliance with all covenants of the CCLP Senior Secured Notes Indenture as of December 31, 2018 . On and after April 1, 2021, CCLP may redeem all or a part of the CCLP Senior Secured Notes, from time to time, at the following redemption prices (expressed as a percentage of principal amount), plus accrued and unpaid interest thereon to, but not including, the applicable redemption date, subject to the right of holders of record on the relevant record date to receive interest due on the relevant interest payment date, if redeemed during the 12-month period beginning on April 1 of the years indicated below: Date Price 2021 105.625 % 2022 103.750 % 2023 101.875 % 2024 100.000 % In addition, at any time and from time to time before April 1, 2021, CCLP may, at its option, redeem all or a portion of the CCLP Senior Secured Notes at a redemption price equal to 100% of the principal amount thereof plus the Applicable Premium (as defined in the CCLP Senior Secured Notes Indenture) with respect to the CCLP Senior Secured Notes plus accrued and unpaid interest, if any, to, but not including, the applicable redemption date, subject to the rights of holders of the CCLP Senior Secured Notes on the relevant record date to receive interest due on the relevant interest payment date. Prior to April 1, 2021, CCLP may on one or more occasions redeem up to 35% of the principal amount of the CCLP Senior Secured Notes with an amount of cash not greater than the amount of the net cash proceeds from one or more equity offerings at a redemption price equal to 107.500% of the principal amount of the CCLP Senior Secured Notes to be redeemed, plus accrued and unpaid interest, if any, to, but not including, the date of redemption, subject to the right of holders of record on the relevant record date to receive interest due on the relevant interest payment date, provided that (a) at least 65% of the aggregate principal amount of the CCLP Senior Secured Notes originally issued on the issue date (excluding notes held by CCLP and its subsidiaries) remains outstanding after each such redemption; and (b) the redemption occurs within 180 days after the date of the closing of the equity offering. If CCLP experiences certain kinds of changes of control, each holder of the CCLP Senior Secured Notes will be entitled to require CCLP to repurchase all or any part (equal to $2,000 or an integral multiple of $1,000 in excess of $2,000 ) of that holder’s CCLP Senior Secured Notes pursuant to an offer on the terms set forth in the CCLP Senior Secured Notes Indenture. CCLP will offer to make a cash payment equal to 101% of the aggregate principal amount of the CCLP Senior Secured Notes repurchased plus accrued and unpaid interest, if any, on the CCLP Senior Secured Notes repurchased to the date of repurchase, subject to the rights of holders of the CCLP Senior Secured Notes on the relevant record date to receive interest due on the relevant interest payment date.</t>
  </si>
  <si>
    <t>CCLP Series A Preferred (Notes)</t>
  </si>
  <si>
    <t>CCLP Series A Preferred Units [Abstract]</t>
  </si>
  <si>
    <t>CCLP Series A Preferred Units [Text Block]</t>
  </si>
  <si>
    <t>CCLP SERIES A CONVERTIBLE PREFERRED UNITS During 2016, CCLP issued an aggregate of 6,999,126 of CCLP Preferred Units for a cash purchase price of $11.43 per CCLP Preferred Unit (the “Issue Price”), resulting in total 2016 net proceeds to CCLP, after deducting certain offering expenses, of $77.3 million . We purchased 874,891 of the CCLP Preferred Units in the Initial Private Placement at the aggregate Issue Price of $10.0 million . We and the other holders of CCLP Preferred Units (each, a “CCLP Preferred Unitholder”) receive quarterly distributions, which are paid in kind in additional CCLP Preferred Units, equal to an annual rate of 11.00% of the Issue Price ( $1.2573 per unit annualized), subject to certain adjustments. The rights of the CCLP Preferred Units include certain anti-dilution adjustments, including adjustments for economic dilution resulting from the issuance of CCLP common units in the future below a set price. Unless otherwise redeemed for cash, a ratable portion of the CCLP Preferred Units has been, and will be, converted into CCLP common units on the eighth day of each month over a period of thirty months that began in March 2017 (each, a “Conversion Date”), subject to certain provisions of the Second Amended and Restated CCLP Partnership Agreement that may delay or accelerate all or a portion of such monthly conversions. On each Conversion Date, a portion of the CCLP Preferred Units will convert into, at CCLP's election, cash or CCLP common units representing limited partner interests in CCLP in an amount equal to, with respect to each CCLP Preferred Unitholder, the number of CCLP Preferred Units held by such CCLP Preferred Unitholder divided by the number of Conversion Dates remaining, subject to adjustment described in the Second Amended and Restated CCLP Partnership Agreement, with the conversion price (the "Conversion Price") determined by the trading prices of the common units over the prior month, among other factors, and as otherwise impacted by the existence of certain conditions related to the CCLP common units. Based on the number of CCLP Preferred Units outstanding as of December 31, 2018 , the maximum aggregate number of CCLP common units that could be required to be issued pursuant to the conversion provisions of the CCLP Preferred Units is approximately 15.6 million CCLP common units; however, CCLP may, at its option, pay cash, or a combination of cash and common units, to the CCLP Preferred Unitholders instead of issuing common units on any Conversion Date, subject to certain restrictions as described in the Second Amended and Restated CCLP Partnership Agreement and the CCLP Credit Agreement. On December 20, 2018, CCLP announced that, given the decline in its common unit price, CCLP was reducing its common unit distributions for a period of up to four quarters, beginning with the February 2019 distribution. Beginning with the January 2019 conversion date, CCLP intends to use the approximately $34 million of savings from the reduced distribution to redeem the remaining CCLP Preferred Units for cash and avoid the dilution to CCLP's common unitholders that would occur if the remaining CCLP Preferred Units were converted into CCLP common units. The total number of CCLP Preferred Units outstanding as of December 31, 2018 was 2,732,981 , of which we held 343,232 . Because the CCLP Preferred Units may be settled using a variable number of CCLP common units, the total fair value of the CCLP Preferred Units of $30.9 million , net of the fair value of the units we purchased of $3.9 million , is classified as long-term liabilities on our consolidated balance sheet in accordance with ASC 480 "Distinguishing Liabilities and Equity." The net fair value of the CCLP Preferred Units as of December 31, 2018 was $27.0 million . Changes in the fair value during each period, resulted in $0.7 million net decrease , $3.0 million net decrease , and $4.4 million net increase in fair value during 2018 , 2017 , and 2016 respectively, are charged or credited to earnings in the accompanying consolidated statements of operations. Based on the conversion provisions of the CCLP Preferred Units, and using the Conversion Price calculated as of December 31, 2018 , the theoretical number of CCLP common units that would be issued if all of the outstanding CCLP Preferred Units were converted into CCLP common units on December 31, 2018 on the same basis as the monthly conversions would be approximately 13.9 million CCLP common units, with an aggregate market value of $32.2 million . A $1 decrease in the Conversion Price would result in the issuance of 1.7 million additional CCLP common units pursuant to these conversion provisions.</t>
  </si>
  <si>
    <t>Asset Retirement Obligations</t>
  </si>
  <si>
    <t>Asset Retirement Obligation [Abstract]</t>
  </si>
  <si>
    <t>Decommissioning and Other Asset Retirement Obligations</t>
  </si>
  <si>
    <t>SSET RETIREMENT OBLIGATIONS We operate facilities in various U.S. and foreign locations that are used in the manufacture, storage, and sale of our products, inventories, and equipment. These facilities are a combination of owned and leased assets. We are required to take certain actions in connection with the retirement of these assets. The values of our asset retirement obligations for these properties were $12.2 million and $11.7 million as of December 31, 2018 and 2017 , respectively. Asset retirement obligations are recorded in accordance with ASC 410, "Asset Retirement and Environmental Obligations," whereby the estimated fair value of a liability for asset retirement obligations is recognized in the period in which it is incurred and in which a reasonable estimate can be made. Such estimates are based on relevant assumptions that we believe are reasonable. We have reviewed our obligations in this regard in detail and estimated the cost of these actions. The associated asset retirement costs are capitalized as part of the carrying amount of these long-lived assets and are depreciated on a straight-line basis over the life of the assets. The changes in the values of our asset retirement obligations during the most recent two year period are as follows: Year Ended December 31, 2018 2017 (In Thousands) Beginning balance for the period, as reported $ 11,738 $ 9,912 Activity in the period: Accretion of liability 563 624 Retirement obligations incurred 59 265 Revisions in estimated cash flows (123 ) 1,349 Settlement of retirement obligations (35 ) (412 ) Ending balance $ 12,202 $ 11,738 We review the adequacy of our asset retirement obligation liabilities whenever indicators suggest that the estimated cash flows underlying the liabilities have changed.</t>
  </si>
  <si>
    <t>Commitments and Contingencies</t>
  </si>
  <si>
    <t>Commitments and Contingencies Disclosure [Abstract]</t>
  </si>
  <si>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On March 18, 2011, we filed a lawsuit in the Circuit Court of Union County, Arkansas, asserting claims of professional negligence, breach of contract and other claims against the engineering firm we hired for engineering design, equipment, procurement, advisory, testing and startup services for our El Dorado, Arkansas chemical production facility. The engineering firm disputed our claims and promptly filed a motion to compel the matter to arbitration. After a lengthy procedural dispute in Arkansas state court, arbitration proceedings were initiated on November 15, 2013. Ultimately, on December 16, 2016, the arbitration panel ruled in our favor, declared us as the prevailing party, and awarded us a total net amount of $12.8 million . We received full payment of the $12.8 million final award on January 5, 2017, and this amount was credited to earnings during the first quarter of 2017. Environmental One of our subsidiaries, TETRA Micronutrients, Inc. (TMI), previously owned and operated a production facility located in Fairbury, Nebraska. TMI is subject to an Administrative Order on Consent issued to American Microtrace, Inc. (n/k/a/ TETRA Micronutrients, Inc.) in the proceeding styled In the Matter of American Microtrace Corporation , EPA I.D. No. NED00610550, Respondent, Docket No. VII-98-H-0016, dated September 25, 1998 (the "Consent Order"), with regard to the Fairbury facility. TMI is liable for ongoing environmental monitoring at the Fairbury facility under the Consent Order; however, the current owner of the Fairbury facility is responsible for costs associated with the closure of that facility. While the outcome cannot be predicted with certainty, management does not consider it reasonably possible that a loss in excess of any amounts accrued has been incurred or is expected to have a material adverse impact on our financial condition, results of operations, or liquidity.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18 , the aggregate amount of the fixed and determinable portion of the purchase obligation pursuant to our Completion Fluids &amp; Products Division’s supply agreements was approximately $104.0 million , including $9.5 million during 2019 , $9.5 million during 2020 , $9.5 million during 2021 , $9.5 million during 2022 , $9.5 million during 2023 , and $56.5 million thereafter, extending through 2029. Amounts purchased under these agreements for each of the years ended December 31, 2018 , 2017 , and 2016 , was $18.0 million , $16.1 million , and $13.3 million , respectively. Contingencies of Discontinued Operations During 2011, in connection with the sale of a significant majority of Maritech's oil and gas producing properties, the buyers of the properties assumed the associated decommissioning liabilities pursuant to the purchase and sale agreements. To the extent that a buyer of these properties fails to perform the abandonment and decommissioning work required, a previous owner, including Maritech, may be required to perform the abandonment and decommissioning obligation. As the former parent company of Maritech, we also may be responsible for performing these abandonment and decommissioning obligations. In March 2018, we closed the Maritech Asset Purchase Agreement with Orinoco that provided for the purchase by Orinoco of the Maritech Properties. Also in March 2018, we finalized the Maritech Equity Purchase Agreement with Orinoco that provided for the purchase by Orinoco of the Maritech Equity Interests. As discussed in Note E - "Acquisitions and Dispositions," pursuant to the Bonding Agreement, Orinoco is required to replace, within 90 days following the closing, the initial bonds delivered at closing with non-revocable performance bonds, meeting certain requirements, in the aggregate sum of $47.0 million . Orinoco has not delivered such replacement bonds and we are seeking to enforce the terms of the Bonding Agreement. The non-revocable performance bonds delivered at the closing remain in effect. As a result of these transactions, we have effectively exited the businesses of our Offshore Services and Maritech segments and Orinoco assumed all of Maritech's remaining abandonment and decommissioning obligations.</t>
  </si>
  <si>
    <t>Capital Stock</t>
  </si>
  <si>
    <t>Common Stock, Number of Shares, Par Value and Other Disclosures [Abstract]</t>
  </si>
  <si>
    <t>CAPITAL STOCK AND WARRANTS Our Restated Certificate of Incorporation, as amended during 2017, authorizes us to issue 250,000,000 shares of common stock, par value $.01 per share, and 5,000,000 shares of preferred stock, par value $.01 per share. As of December 31, 2018 , we had 125,737,565 shares of common stock outstanding, with 2,717,569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 Issuances of Common Stock. On February 28, 2018, we issued 7,772,021 shares of our common stock as part of the consideration paid for the acquisition of SwiftWater. For further discussion of the SwiftWater acquisition, see Note E - "Acquisitions and Dispositions." On June 21, 2016, we completed an underwritten public offering of 11.5 million shares of our common stock, which included 1.5 million shares of common stock pursuant to an option granted to the underwriters to purchase additional shares, at a price to the public of $5.50 per share ( $5.2525 per share net of underwriting discounts). We utilized the net offering proceeds of $60.2 million to repay the remaining balance outstanding of certain senior secured notes, to reduce the balance outstanding under our previous bank credit agreement, to pay offering related discounts and expenses, and for general corporate purposes. The offering was made pursuant to a shelf registration statement filed with the SEC on March 23, 2016. On December 14, 2016, we completed a firm commitment underwritten offering of 22.3 million shares of our common stock at a price to the public of $5.15 per share ( $4.9183 per share net of underwriting discounts) and the Warrants to purchase 11.2 million shares of our common stock at an exercise price of $5.75 per share prior to the 60-month expiration date of the Warrants. The 22.3 million shares of our common stock issued and the Warrants to purchase 11.2 million shares of our common stock includes 2.9 million shares of our common stock and Warrants to acquire an additional 1.5 million shares of our common stock related to the exercise of an option granted to the underwriters. We utilized the net offering proceeds of $109.7 million to repay outstanding indebtedness and other offering expenses. As of December 31, 2018 , all of the Warrants remain outstanding. The Warrants were issued pursuant to a Warrant Agreement, dated December 14, 2016, and are exercisable immediately upon issuance and from time to time thereafter through and including the fifth year anniversary of the initial issuance date. At the request of a holder following a change of control, we or the successor entity will exchange such Warrant for consideration in accordance with a Black Scholes option pricing model in the form of, at our election, Rights (as defined in the Warrant Agreement) or cash. Similarly, within a period of time prior to the consummation of a change of control, we have the right to redeem all of the Warrants for cash in an amount determined in accordance with a Black-Scholes option pricing model. The Warrants are accounted for as a derivative liability in accordance with ASC 815 "Derivatives and Hedging" and accordingly are carried at their fair value, with changes in fair value included in earnings in the period of change. As of December 31, 2018 and 2017 , the fair value of the Warrants was $2.1 million and $13.2 million , respectively. Changes in fair value during the year included a $11.1 million change in fair value credited to earnings during 2018 , a $5.3 million change in fair value credited to earnings during 2017 , and a $2.1 million change in fair value charged to earnings during 2016 . In connection with the Warrants, approximately $0.9 million of the $6.5 million total issuance costs, including underwriting discounts, associated with the December 2016 offering was charged to earnings. A summary of the activity of our common shares outstanding and treasury shares held for the three year period ending December 31, 2018 , is as follows: Common Shares Outstanding Year Ended December 31, 2018 2017 2016 At beginning of period 115,877,704 114,985,072 80,256,544 Exercise of common stock options, net 65,524 — 636,937 Grants of restricted stock, net 2,022,316 892,632 281,591 Issuance of common stock 7,772,021 — 33,810,000 At end of period 125,737,565 115,877,704 114,985,072 Treasury Shares Held Year Ended December 31, 2018 2017 2016 At beginning of period 2,638,093 2,536,421 2,281,495 Shares received upon exercise of common stock options — — 13,854 Shares received upon vesting of restricted stock, net 79,476 101,672 241,072 At end of period 2,717,569 2,638,093 2,536,421 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 Upon our dissolution or liquidation, whether voluntary or involuntary, holders of our common stock will be entitled to receive all of our assets available for distribution to our stockholders, subject to any preferential rights of any then outstanding preferred stock. In January 2004, our Board of Directors authorized the repurchase of up to $20.0 million of our common stock. During the three years ending December 31, 2018 , we made no purchases of our common stock pursuant to this authorization.</t>
  </si>
  <si>
    <t>Equity-Based Compensation</t>
  </si>
  <si>
    <t>Disclosure of Compensation Related Costs, Share-based Payments [Abstract]</t>
  </si>
  <si>
    <t>NOTE O — EQUITY-BASED COMPENSATION We have various equity incentive compensation plans that provide for the granting of restricted common stock, options for the purchase of our common stock, and other performance-based, equity-based compensation awards to our executive officers, key employees, nonexecutive officers, and directors. Stock options are exercisable for periods of up to ten years. Compensation cost for all share-based payments is based on the grant date fair value and is recognized in earnings over the requisite service period. Total equity-based compensation expense, before tax, for the three years ended December 31, 2018 , 2017 , and 2016 , was $7.4 million , $7.8 million , and $13.7 million , respectively, and is included in general and administrative expense. Total equity-based compensation expense, net of taxes, for the three years ended December 31, 2018 , 2017 , and 2016 , was $5.8 million , $5.0 million , and $9.5 million , respectively. Stock Incentive Plans 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are authorized to grant up to 5,590,000 shares in the form of stock options (including incentive stock options and nonqualified stock options); restricted stock; bonus stock; stock appreciation rights; and performance awards to employees, and non-employee directors. As of February 2017, no further awards may be granted under the TETRA Technologies, Inc. Amended and Restated 2007 Equity Incentive Compensation Plan. In May 2011, our stockholders approved the adoption of the TETRA Technologies, Inc. 2011 Long Term Incentive Compensation Plan. Pursuant to this plan, we were authorized to grant up to 2,200,000 shares in the form of stock options, restricted stock, bonus stock, stock appreciation rights, and performance awards to employees, and non-employee directors. On May 3, 2013, shareholders approved the TETRA Technologies, Inc. 2011 Long Term Incentive Compensation Plan that, among other things, increased the number of authorized shares to 5,600,000 . On May 3, 2016, shareholders approved the TETRA Technologies, Inc. Third Amended and Restated 2011 Long Term Incentive Compensation Plan which, among other things, increased the number of authorized shares to 11,000,000 . As of May 2018, no further awards may be granted under the TETRA Technologies, Inc. Third Amended and Restated 2011 Long Term Incentive Compensation Plan. In June 2011, the Compressco Partners, L.P. 2011 Long Term Incentive Plan ("CCLP Long Term Incentive Plan") was adopted by the board of directors of CCLP’s general partner. The CCLP Long Term Incentive Plan provides for grants of restricted units, phantom units, unit awards and other unit-based awards up to a plan maximum of 1,537,122 common units. On November 28, 2018, unitholders approved the CSI Compressco LP Second Amended and Restated 2011 Long Term Incentive Plan that, among other things, increased the number of authorized units to 5,037,122. In February 2018, the board of directors adopted the 2018 Inducement Restricted Stock Plan (“2018 Inducement Plan”). The 2018 Inducement Plan provides for grants of restricted stock up to a plan maximum of 1,000,000 shares. In May 2018, our stockholders approved the adoption of the TETRA Technologies, Inc. 2018 Equity Incentive Plan (“2018 Equity Plan”). Pursuant to this plan, we were authorized to grant up to 6,635,000 shares in the form of stock options, restricted stock, restricted stock units, bonus stock, stock appreciation rights, performance units, performance awards, other stock-based awards and cash-based awards to employees and non-employee directors. In May 2018, our stockholders approved the adoption of the TETRA Technologies, Inc. 2018 Non-Employee Director Equity Incentive Plan (“2018 Director Plan”). Pursuant to this plan, we were authorized to grant up to 335,000 shares in the form of nonqualified stock options, stock appreciation rights, restricted stock, restricted stock units, other stock‑based awards and cash-based awards to non-employee directors. Grants of Equity Awards by CCLP During each of the three years ended December 31, 2018 , CCLP granted restricted unit, phantom unit, or performance phantom unit awards to certain employees, officers, and directors of its general partner or of our employees. Awards of restricted units and phantom units generally vest over a three year period. Awards of performance phantom units cliff vest at the end of a performance period and are settled based on achievement of related performance measures over the performance period. Phantom units are notional units that entitle the grantee to receive a common unit upon the vesting of the awar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The following is a summary of CCLP’s equity award activity for the year ended December 31, 2018 : Units Weighted Average Grant Date Fair Value Per Unit (In Thousands) Nonvested units outstanding at December 31, 2017 469 $ 9.31 Units granted (1) 330 7.33 Units canceled (186 ) 8.96 Units vested (121 ) 12.37 Nonvested units outstanding at December 31, 2018 (2) 492 $ 7.36 (1) The number excludes 93,996 performance-based phantom units, which represents the additional number of common units that would be issued if the maximum level of performance under the awards is achieved. (2) The number of units granted shown above excludes 15,422 performance-based phantom units, which, when combined with the 93,996 granted (net of 2018 forfeitures), represents the maximum number of common units that would be issued if the maximum level of performance under the awards is achieved. The number of units actually issued under the awards may range from zero to 218,836 . Stock Options The weighted average fair value of options granted during the years ended December 31, 2018 , 2017 , and 2016 , was $1.88 , $2.01 , and $3.16 , respectively, using the Black-Scholes option valuation model with the following weighted average assumptions: Year Ended December 31, 2018 2017 2016 Expected stock price volatility 57% 53% 52% Expected life of options 4.5 years 4.5 years 4.6 years Risk free interest rate 2.6% 1.8% 1.2% Expected dividend yield — — — 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 At the time of the stock option grants during each of the years ended December 31, 2018 , 2017 and 2016 , we had not historically paid any dividends and did not expect to pay any dividends during the expected life of the stock options. The following is a summary of stock option activity for the year ended December 31, 2018 : Shares Under Option Weighted Average Option Price Per Share Weighted-Average Remaining Contractual Life Aggregate Intrinsic Value (In Thousands) Outstanding at January 1, 2018 5,217 $ 8.59 Options granted 791 3.89 Options canceled (922 ) 6.97 Options exercised (66 ) 3.78 Options expired (540 ) $ 21.16 Outstanding at December 31, 2018 4,480 $ 6.65 5.9 $ — Expected to vest at December 31, 2018 4,480 $ 6.65 5.9 $ — Exercisable at December 31, 2018 3,324 $ 7.48 4.9 $ — Intrinsic value is the difference between the market value of our stock option multiplied by the number of stock options outstanding for those stock options where the market value exceeds their exercise price. The total intrinsic value of stock options exercised during December 31, 2018 , 2017 , and 2016 , was approximately $0.1 million , $0.0 million , and $0.1 million , respectively. At December 31, 2018 , total unrecognized compensation cost related to unvested stock options of $1.8 million is expected to be recognized over a weighted-average remaining service period of 1.50 years. Restricted Stock Restricted stock awards are periodically granted to key employees, including grants for employment inducements, as well as to members of our Board of Directors. Employee awards provide for vesting periods ranging from three to five years. Non-employee director grants vest in full before the first anniversary of the grant. Upon vesting of these grants, shares are issued to award recipients. The following is a summary of activity for our outstanding restricted stock awards for the year ended December 31, 2018 : Shares Weighted Average Grant Date Fair Value Per Share (In Thousands) Nonvested restricted shares outstanding at December 31, 2017 1,036 $ 5.06 Granted 2,509 3.72 Vested (657 ) 4.93 Canceled/Forfeited (309 ) 4.68 Nonvested restricted shares outstanding at December 31, 2018 2,579 $ 3.84 Total compensation cost recognized for restricted stock awards was $4.9 million , $4.0 million , and $8.4 million for the years ended December 31, 2018 , 2017 , and 2016 , respectively. Total unrecognized compensation cost at December 31, 2018 , related to restricted stock awards is approximately $6.9 million which is expected to be recognized over a weighted-average remaining amortization period of 1.95 years. During the years ended December 31, 2018 , 2017 , and 2016 , the total fair value of shares vested was $3.2 million , $4.8 million and $8.4 million , respectively. During 2018 , 2017 , and 2016 , we received 79,476 , 101,669 and 254,858 shares, respectively, of our common stock related to the vesting of certain employee restricted stock. Such surrendered shares received by us are included in treasury stock. At December 31, 2018 , net of options previously exercised pursuant to our various equity compensation plans, we have a maximum of 6,373,059 shares of common stock issuable pursuant to awards previously granted and outstanding and awards authorized to be granted in the future.</t>
  </si>
  <si>
    <t>401(k) Plan</t>
  </si>
  <si>
    <t>Defined Contribution Plan [Abstract]</t>
  </si>
  <si>
    <t>Description of 401(K) Plan</t>
  </si>
  <si>
    <t>NOTE P — 401(k) PLAN We have a 401(k) retirement plan (the "Plan") that covers substantially all employees and entitles them to contribute up to 70% of their annual compensation, subject to maximum limitations imposed by the Internal Revenue Code. We have historically matched 50% of each employee’s contribution up to 6% of annual compensation, subject to certain limitations as outlined in the Plan. Beginning in May 2016, we suspended the matching of employee contributions for an indefinite period. In August 2017, the matching of employee contributions was reinstated. Effective October 1, 2018, enhancements were made to the plan, including changing the employer match to 100% of each employee's contribution up to 4%. Additionally, participants will be 100% vested in employer match contributions after 3 years of service, instead of after 5 years of service. In addition, we can make discretionary contributions which are allocable to participants in accordance with the Plan. Total expense related to our 401(k) plan was $3.8 million , $0.9 million , and $1.4 million in 2018 , 2017 , and 2016 , respectively.</t>
  </si>
  <si>
    <t>Deferred Compensation Plan</t>
  </si>
  <si>
    <t>DEFERRED COMPENSATION PLAN We provide our officers, directors, and certain key employees with the opportunity to participate in an unfunded, deferred compensation program. There were twenty-two participants in the program at December 31, 2018 .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 employed must be at least three years after the deferral election. The program is not qualified under Section 401 of the Internal Revenue Code. At December 31, 2018 , the amounts payable under the plan approximated the value of the corresponding assets we owned.</t>
  </si>
  <si>
    <t>Fair Value Measurements</t>
  </si>
  <si>
    <t>Derivative Instruments and Hedging Activities Disclosure [Abstract]</t>
  </si>
  <si>
    <t>Hedge Contracts</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CCLP Preferred Units The CCLP Preferred Units are valued using a lattice modeling technique that, among a number of lattice structures, includes significant unobservable items (a Level 3 fair value measurement). These unobservable items include (i) the volatility of the trading price of CCLP's common units compared to a volatility analysis of equity prices of CCLP's comparable peer companies, (ii) a yield analysis that utilizes market information related to the debt yields of comparable peer companies, and (iii) a future conversion price analysis. The fair valuation of the CCLP Preferred Units liability is increased by, among other factors, projected increases in CCLP's common unit price and by increases in the volatility and decreases in the debt yields of CCLP's comparable peer companies. Increases (or decreases) in the fair value of CCLP Preferred Units will increase (decrease) the associated liability and result in future adjustments to earnings for the associated valuation losses (gains). During the years ended December 31, 2018 , 2017 , and 2016 the changes in the fair value of the CCLP Preferred Units resulted in $0.7 million credited to earnings, $3.0 million credited to earnings, and $4.4 million charged to earnings, respectively, in the consolidated statement of operations. Warrants The Warrants are valued either by using their traded market prices (a Level 1 fair value measurement) or, for periods when market prices are not available, by using the Black Scholes option valuation model that includes estimates of the volatility of the Warrants implied by their trading prices (a Level 3 fair value measurement). As of December 31, 2018 and 2017 , the fair valuation methodology utilized for the Warrants was a Level 3 fair value measurement, as there were no available traded market prices to value the Warrants. The fair valuation of the Warrants liability is increased by, among other factors, increases in our common stock price, and by increases in the volatility of our common stock price. Increases (or decreases) in the fair value of the Warrants will increase (decrease) the associated liability and result in future adjustments to earnings for the associated valuation losses (gains). During the years ended December 31, 2018 , 2017 , and 2016 , the changes in the fair value of the Warrants liability resulted in $11.1 million credited to earnings, $5.3 million credited to earnings, and $2.1 million charged to earnings, respectively, in the consolidated statement of operations. Acquisition Contingent Consideration As part of the purchase of SwiftWater during the first quarter of 2018, the sellers have the right to receive contingent consideration payments, in an aggregate amount of up to $15.0 million, calculated based on EBITDA and revenue of the combined water management business of SwiftWater and our pre-existing operations in the Permian Basin in respect of the period from January 1, 2018 through December 31, 2019. The contingent consideration may be paid in cash or shares of our common stock, at our election. The fair value of the contingent consideration is based on a probability simulation utilizing forecasted revenues and EBITDA of the water management business of SwiftWater and all of our pre-existing operations in the Permian Basin (a Level 3 fair value measurement). During the period from the closing date to December 31, 2018 , the estimated fair value for the liabilities associated with the contingent purchase price consideration increased to $11.0 million , resulting in $3.4 million being charged to other (income) expense, net, during the year ended December 31, 2018 . In addition, as part of the purchase of JRGO during December 2018, the sellers have the right to receive contingent consideration of up to $1.5 million to be paid during 2019, based on JRGO's performance during the fourth quarter of 2018. Approximately $11.5 million of the $12.5 million combined contingent consideration liability is based on actual 2018 performance, with the remaining being a fair value measurement based on a forecast of SwiftWater 2019 revenues and EBITDA. Derivativ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foreign currencies as well as to investments in certain of our international operations. As a result of our variable rate debt facilities,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For these fair value measurements, we utilize the quoted value (a Level 2 fair value measurement). We and CCLP each enter into short term foreign currency forward derivative contracts with third parties as part of a program designed to mitigate the currency exchange rate risk exposure on selected transactions of certain foreign subsidiaries. As of December 31, 2018 , we and CCLP had the following foreign currency derivative contracts outstanding relating to portions of our foreign operations: Derivative Contracts U.S. Dollar Notional Amount Traded Exchange Rate Settlement Date (In Thousands) Forward purchase euro $ 3,571 1.18 3/15/2019 Forward purchase euro $ 3,585 1.18 3/15/2019 Forward sale euro $ 1,930 1.14 1/17/2019 Forward purchase pounds sterling $ 948 1.26 1/17/2019 Forward sale Canadian dollar $ 5,942 1.35 1/17/2019 Forward purchase Mexican peso $ 1,086 20.25 1/17/2019 Forward sale Norwegian krone $ 975 8.72 1/17/2019 Forward sale Mexican peso $ 4,783 20.07 1/17/2019 Derivative Contracts British Pound Traded Exchange Rate Settlement Date (In Thousands) Forward purchase euro £ 1,173 0.90 1/17/2019 As of December 31, 2017 , we and CCLP had the following foreign currency derivative contracts outstanding relating to a portion of our foreign operations: Derivative Contracts US Dollar Notional Amount Traded Exchange Rate Settlement Date (In Thousands) Forward purchase euro $ 1,743 1.19 1/18/2018 Forward purchase pounds sterling $ 5,998 1.33 1/18/2018 Forward sale Canadian dollar $ 3,756 1.29 1/18/2018 Forward purchase Mexican peso $ 6,974 19.28 1/18/2018 Forward sale Norwegian krone $ 4,131 8.40 1/18/2018 Forward sale Mexican peso $ 6,067 19.28 1/18/2018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The fair values of our and CCLP's foreign currency derivative instruments as of December 31, 2018 and 2017 , are as follows: Foreign currency derivative instruments Balance Sheet Location Fair Value at Fair Value at (In Thousands) Forward purchase contracts Current assets $ 41 $ 111 Forward sale contracts Current assets 76 130 Forward sale contracts Current liabilities (126 ) (255 ) Forward purchase contracts Current liabilities (168 ) (113 ) Total $ (177 ) $ (127 ) None of the foreign currency derivative contracts contain credit risk related contingent features that would require us to post assets or collateral for contracts that are classified as liabilities. During the year ended December 31, 2018 , 2017 , and 2016 , we recognized approximately $ (0.4) million , $(1.3) million and $2.0 million of net (gains) losses, respectively, reflected in other (income) expense, net, associated with our foreign currency derivative program. A summary of these recurring fair value measurements by valuation hierarchy as of December 31, 2018 and December 31, 2017 , is as follows: Fair Value Measurements Using Total as of Quoted Prices Significant Significant Description Dec 31, 2018 (Level 1) (Level 2) (Level 3) (In Thousands) CCLP Series A Preferred Units $ (27,019 ) $ — $ — $ (27,019 ) Warrants liability (2,073 ) — — (2,073 ) Asset for foreign currency derivative contracts 117 — 117 — Liability for foreign currency derivative contracts (294 ) — (294 ) — Acquisition contingent consideration liability (12,452 ) — — (12,452 ) Total $ (41,721 ) Fair Value Measurements Using Total as of Quoted Prices Significant Significant Description Dec 31, 2017 (Level 1) (Level 2) (Level 3) (In Thousands) CCLP Series A Preferred Units $ (61,436 ) $ — $ — $ (61,436 ) Warrants liability (13,202 ) — — (13,202 ) Asset for foreign currency derivative contracts 241 — 241 — Liability for foreign currency derivative contracts (378 ) — (378 ) — Total $ (74,775 ) During 2018 , our Water &amp; Flowback Services Division recorded certain long-lived asset impairments, primarily related to an identified intangible asset resulting from decreased expected future cash flows from a Water &amp; Flowback Services segment customer contract. During 2017, our Water &amp; Flowback Services segment recorded certain long-lived asset impairments, primarily related to an identified intangible asset resulting from decreased expected future cash flows from a Water &amp; Flowback Services segment customer contract. For further discussion, see Note B - Basis of Presentation and Significant Accounting Policies "Impairment of Long-Lived Assets." The fair values used in these impairment calculations were estimated based on discounted estimated future cash flows, which is based on significant unobservable inputs (Level 3) in accordance with the fair value hierarchy. A summary of these nonrecurring fair value measurements during the year ended December 31, 2018 , using the fair value hierarchy, is as follows: Fair Value Measurements Using Quoted Prices Significant (Level 2) Significant (Level 3) Year-to-Date Description Fair Value (In Thousands) Water &amp; Flowback Services intangible assets — — — — 2,940 Total $ — $ 2,940 A summary of these nonrecurring fair value measurements during the year ended December 31, 2017 , using the fair value hierarchy, is as follows: Fair Value Measurements Using Fair Value as of Quoted Prices Significant (Level 2) Significant (Level 3) Year-to-Date Description Dec 31, 2017 (In Thousands) Water &amp; Flowback Services equipment — — — — 324 Water &amp; Flowback Services intangible assets 3,206 — — 3,206 14,552 Total $ 3,206 $ 14,876 The fair values of cash, restricted cash, accounts receivable, accounts payable, short-term borrowings and long-term debt pursuant to TETRA's ABL Credit Agreement and Term Credit Agreement, and the CCLP Credit Agreement approximate their carrying amounts. The fair value of our long-term 11% Senior Note at December 31, 2017, was approximately $130.8 million , based on current interest rates on that date, which was different from the stated interest rate on the 11% Senior Note of $125.0 million at December 31, 2017. The fair values of the publicly traded CCLP 7.25% Senior Notes (as herein defined) at December 31, 2018 and 2017 , were approximately $266.3 million and $279.7 million , respectively. Those fair values compare to the face amount of $295.9 million both at December 31, 2018 and 2017 . The fair value of the publicly traded CCLP 7.50% Senior Secured Notes at December 31, 2018 was approximately $332.5 million . This fair value compares to aggregate principal amount of such notes at December 31, 2018 of $350.0 million . We calculated the fair value of our 11% Senior Note as of December 31, 2017 internally, using current market conditions and average cost of debt (a Level 2 fair value measurement). We based the fair values of the CCLP 7.25% Senior Notes and the CCLP 7.50% Senior Secured Notes as of December 31, 2018 on recent trades for these notes. See Note J - "Long-Term Debt and Other Borrowings," for a complete discussion of our debt.</t>
  </si>
  <si>
    <t>Income (Loss) Per Share</t>
  </si>
  <si>
    <t>Earnings Per Share [Abstract]</t>
  </si>
  <si>
    <t>INCOME (LOSS) PER SHARE The following is a reconciliation of the weighted average number of common shares outstanding with the number of shares used in the computations of net income (loss) per common and common equivalent share for each of the following periods: Year Ended December 31, 2018 2017 2016 (In Thousands) Number of weighted average common shares outstanding 124,101 114,499 87,286 Assumed exercise of equity awards and warrants — — — Average diluted shares outstanding 124,101 114,499 87,286 For the years ended December 31, 2018, 2017 and 2016, the average diluted shares outstanding excludes the impact of all outstanding equity awards and warrants, as the inclusion of these shares would have been anti-dilutive due to the net losses recorded during the year. In addition, for the years ended December 31, 2018, 2017, and 2016, the calculation of diluted earnings per common share excludes the impact of the CCLP Preferred Units, as the inclusion of the impact from conversion of the CCLP Preferred Units (as defined in Note K ) into CCLP common units would have been anti-dilutive.</t>
  </si>
  <si>
    <t>Industry Segments and Geographic Information</t>
  </si>
  <si>
    <t>Segment Reporting [Abstract]</t>
  </si>
  <si>
    <t>INDUSTRY SEGMENTS AND GEOGRAPHIC INFORMATION Following the acquisition of SwiftWater and the disposition of the Offshore Division during the three month period ended March 31, 2018, we reorganized our reporting segments and now manage our operations through three divisions: Completion Fluids &amp; Products , Water &amp; Flowback Services , and Compression . Our Completion Fluids &amp; Products Division was previously reported as our Fluids Division, and included our water management services operations. Following the acquisition of SwiftWater in February 2018, our expanded water management operations are now included with our production testing operations as part of our Water &amp; Flowback Services Division. The operations of our previous Offshore Division, consisting of our previous Offshore Services and Maritech segments, are now reported as discontinued operations following their disposal in March 2018. Our Completion Fluids &amp; Products Division manufactures and markets clear brine fluids ("CBF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Our Water &amp; Flowback Services Division provides onshore oil and gas operators with comprehensive water management services. The Division also provides frac flowback, production well testing, offshore rig cooling, and other associated services in many of the major oil and gas producing regions in the United States, Mexico, and Canada, as well as in oil and gas basins in certain regions in South America, Africa, Europe, the Middle East, and Australia. Our Compression Division is a provider of compression services and equipment for natural gas and oil production, gathering, transportation, processing, and storage. The Compression Division's equipment sales business includes the fabrication and sale of standard compressor packages and custom-designed compressor packages designed and fabricated at the Division's facilities. The Compression Division's aftermarket business provides compressor package reconfiguration and maintenance services and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Year Ended December 31, 2018 2017 2016 (In Thousands) Revenues from external customers Product sales Completion Fluids &amp; Products Division $ 242,412 $ 226,132 $ 176,720 Water &amp; Flowback Services Division 1,961 12,581 162 Compression Division 164,854 66,691 71,809 Consolidated $ 409,227 $ 305,404 $ 248,691 Services Completion Fluids &amp; Products Division $ 15,002 $ 31,688 $ 28,349 Water &amp; Flowback Services Division 300,727 157,110 100,786 Compression Division 273,819 228,896 239,565 Consolidated $ 589,548 $ 417,694 $ 368,700 Interdivision revenues Completion Fluids &amp; Products Division $ (6 ) $ 31 $ 87 Water &amp; Flowback Services Division 384 1,930 4,109 Compression Division — — — Interdivision eliminations (378 ) (1,961 ) (4,196 ) Consolidated $ — $ — $ — Total revenues Completion Fluids &amp; Products Division $ 257,408 $ 257,851 $ 205,156 Water &amp; Flowback Services Division 303,072 171,621 105,057 Compression Division 438,673 295,587 311,374 Interdivision eliminations (378 ) (1,961 ) (4,196 ) Consolidated $ 998,775 $ 723,098 $ 617,391 Year Ended December 31, 2018 2017 2016 (In Thousands) Depreciation, amortization, and accretion Completion Fluids &amp; Products $ 15,345 $ 16,298 $ 28,338 Water &amp; Flowback Services 28,439 18,092 16,221 Compression 70,500 69,142 72,159 Corporate overhead 658 521 429 Consolidated $ 114,925 $ 104,053 $ 117,147 Interest expense Completion Fluids &amp; Products $ 179 $ 124 $ 32 Water &amp; Flowback Services 5 6 42 Compression 52,317 42,309 38,271 Corporate overhead 19,565 15,588 21,639 Consolidated $ 72,066 $ 58,027 $ 59,984 Income (loss) before taxes Completion Fluids &amp; Products $ 30,623 $ 63,891 $ 17,742 Water &amp; Flowback Services 28,712 (12,816 ) (42,783 ) Compression (33,797 ) (37,246 ) (136,327 ) Interdivision eliminations 11 (151 ) 12 Corporate overhead (1) (61,975 ) (57,721 ) (61,864 ) Consolidated $ (36,426 ) $ (44,043 ) $ (223,220 ) Year Ended December 31, 2018 2017 2016 (In Thousands) Total assets Completion Fluids &amp; Products $ 296,129 $ 293,507 $ 287,347 Water &amp; Flowback Services 230,442 139,771 122,973 Compression 869,474 784,745 816,148 Corporate overhead and eliminations (11,872 ) (30,543 ) (23,939 ) Assets of discontinued operations 1,354 121,134 113,011 Consolidated $ 1,385,527 $ 1,308,614 $ 1,315,540 Capital expenditures Completion Fluids &amp; Products $ 5,259 $ 3,091 $ 1,629 Water &amp; Flowback Services (2) 30,175 16,194 1,484 Compression Division (3) 104,002 25,920 11,568 Corporate overhead 809 932 472 Discontinued operations 1,686 5,786 5,913 Consolidated $ 141,931 $ 51,923 $ 21,066 (1) Amounts reflected include the following general corporate expenses: 2018 2017 2016 (In Thousands) General and administrative expense $ 50,431 $ 46,156 $ 34,767 Depreciation and amortization 658 84 430 Interest expense, net 19,640 15,513 21,593 Warrants fair value adjustment (income) expense (11,128 ) (5,301 ) 2,106 Other general corporate (income) expense, net 2,374 1,269 4,037 Total $ 61,975 $ 57,721 $ 62,933 (2) Amounts presented net of cost of equipment sold, including $0.1 million during 2018 and $4.2 million during 2017 for our Water and Flowback Services. (3) Amounts presented net of cost of equipment sold, including $10.0 million during 2018, $8.5 million during 2017, and $6.6 million during 2016 for our Compression Division. Summarized financial information concerning the geographic areas of our customers and in which we operate at December 31, 2018 , 2017 , and 2016 , is presented below: Year Ended December 31, 2018 2017 2016 (In Thousands) Revenues from external customers: U.S. $ 791,389 $ 545,964 $ 458,227 Canada and Mexico 41,524 36,074 34,594 South America 25,781 28,040 20,480 Europe 93,262 80,721 71,882 Africa 12,367 700 10,345 Asia and other 34,452 31,599 21,863 Total $ 998,775 $ 723,098 $ 617,391 Transfers between geographic areas: U.S. $ — $ — $ — Canada and Mexico — — — South America — — — Europe 3,157 2,025 93 Africa — — — Asia and other — — — Eliminations (3,157 ) (2,025 ) (93 ) Total revenues $ 998,775 $ 723,098 $ 617,391 Identifiable assets: U.S. $ 1,211,759 $ 1,131,650 $ 1,132,986 Canada and Mexico 59,355 62,537 64,163 South America 25,122 23,352 21,354 Europe 57,807 61,000 53,713 Africa 14,772 3,696 5,711 Asia and other 16,712 26,379 37,613 Total identifiable assets $ 1,385,527 $ 1,308,614 $ 1,315,540 During each of the three years ended December 31, 2018 , 2017 , and 2016 , no single customer accounted for more than 10% of our consolidated revenues.</t>
  </si>
  <si>
    <t>Quarterly Financial Information (Unaudited)</t>
  </si>
  <si>
    <t>Quarterly Financial Information Disclosure [Abstract]</t>
  </si>
  <si>
    <t>QUARTERLY FINANCIAL INFORMATION (Unaudited) Summarized quarterly financial data for 2018 and 2017 is as follows: Three Months Ended 2018 March 31 June 30 September 30 December 31 (In Thousands, Except Per Share Amounts) Total revenues $ 199,381 $ 260,072 $ 256,851 $ 282,471 Gross profit 27,983 47,801 41,330 45,184 Income (loss) before discontinued operations (21,057 ) (12,132 ) (12,852 ) 3,316 Net income (loss) (62,763 ) (12,153 ) (12,056 ) 2,732 Net income (loss) attributable to TETRA stockholders (53,648 ) (5,965 ) (6,936 ) 4,932 Net income (loss) per share before discontinued operations attributable to TETRA stockholders $ (0.10 ) $ (0.05 ) $ (0.06 ) $ 0.04 Net income (loss) per diluted share before discontinued operations attributable to TETRA stockholders $ (0.10 ) $ (0.05 ) $ (0.06 ) $ 0.04 Net income (loss) per share attributable to TETRA stockholders $ (0.46 ) $ (0.05 ) $ (0.06 ) $ 0.04 Net income (loss) per diluted share attributable to TETRA stockholders $ (0.46 ) $ (0.05 ) $ (0.06 ) $ 0.04 Three Months Ended 2017 March 31 June 30 September 30 December 31 (In Thousands, Except Per Share Amounts) Total revenues $ 159,409 $ 179,931 $ 183,677 $ 200,081 Gross profit 19,654 29,535 42,651 16,550 Loss before discontinued operations (4,245 ) (7,966 ) (857 ) (31,726 ) Net loss (11,252 ) (14,619 ) (1,338 ) (34,974 ) Net income (loss) attributable to TETRA stockholders (2,463 ) (10,991 ) 3,145 (28,739 ) Net income (loss) per share before discontinued operations attributable to TETRA stockholders $ 0.04 $ (0.04 ) $ 0.03 $ (0.22 ) Net income (loss) per diluted share before discontinued operations attributable to TETRA stockholders $ 0.04 $ (0.04 ) $ 0.03 $ (0.22 ) Net income (loss) per share attributable to TETRA stockholders $ (0.02 ) $ (0.10 ) $ 0.03 $ (0.25 ) Net income (loss) per diluted share attributable to TETRA stockholders $ (0.02 ) $ (0.10 ) $ 0.03 $ (0.25 ) Gross profit for the three months ended September 30, 2018, includes the impact of $2.9 million for certain impairments of long-lived assets. Gross profit for the three months ended December 31, 2017, includes the impact of $14.9 million for certain impairments of long-lived assets.</t>
  </si>
  <si>
    <t>Summary of Significant Accounting Policies (Policies)</t>
  </si>
  <si>
    <t>Principles of consolidation policy</t>
  </si>
  <si>
    <t>Principles of Consolidation Our consolidated financial statements include the accounts of our wholly owned subsidiaries. We consolidate the financial statements of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As of December 31, 2018 , our consolidated balance sheet includes $67.4 million of restricted net assets, consisting of the consolidated net assets of CCLP. All intercompany accounts and transactions have been eliminated in consolidation.</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Certain previously reported financial information has been reclassified to conform to the current year's presentation. For a discussion of the reclassification of the financial presentation of our Offshore Division as discontinued operations, see Note F - "Discontinued Operations." </t>
  </si>
  <si>
    <t>Cash and cash equivalents policy</t>
  </si>
  <si>
    <t>Cash Equivalents We consider all highly liquid cash investments with a maturity of three months or less when purchased to be cash equivalents.</t>
  </si>
  <si>
    <t>Restricted cash policy</t>
  </si>
  <si>
    <t xml:space="preserve">Restricted Cash Restricted cash is classified as a current asset when it is expected to be repaid or settled in the next twelve month period. </t>
  </si>
  <si>
    <t>Financial instruments policy</t>
  </si>
  <si>
    <t>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s under our and CCLP's variable rate revolving credit facilities as of December 31, 2018 . However, if we were to have outstanding balances on these variable rate bank credit facilities, we would face market risk exposure related to changes in applicable interest rates.</t>
  </si>
  <si>
    <t>Allowances for doubtful accounts policy</t>
  </si>
  <si>
    <t>Allowances for Doubtful Accounts Allowances for doubtful accounts are determined generally and on a specific identification basis when we believe that the collection of specific amounts owed to us is not probable. The changes in allowances for doubtful accounts for the three year period ended December 31, 2018 , are as follows: Year Ended December 31, 2018 2017 2016 (In Thousands) At beginning of period $ 1,286 $ 3,872 $ 6,279 Activity in the period: Provision for doubtful accounts 2,156 1,428 2,436 Account (chargeoffs) recoveries (859 ) (4,014 ) (4,843 ) At end of period $ 2,583 $ 1,286 $ 3,872</t>
  </si>
  <si>
    <t>Inventories policy</t>
  </si>
  <si>
    <t xml:space="preserve">Inventories Inventories are stated at the lower of cost or net realizable value. Except for work in progress inventory, cost is determined using the weighted average method. The cost of work in progress is determined using the specific identification method. </t>
  </si>
  <si>
    <t>Assets held for sale policy</t>
  </si>
  <si>
    <t>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impairments and other charges, for the years ended December 31, 2018 , 2017 , and 2016 was $106.9 million , $97.3 million , and $109.4 million , respectively. Construction in progress as of December 31, 2018 and 2017 consists primarily of equipment fabrication projects.</t>
  </si>
  <si>
    <t>Property, plant, and equipment policy</t>
  </si>
  <si>
    <t>Property, Plant, and Equipment 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impairments and other charges, for the years ended December 31, 2018 , 2017 , and 2016 was $106.9 million , $97.3 million , and $109.4 million , respectively. Construction in progress as of December 31, 2018 and 2017 consists primarily of equipment fabrication projects.</t>
  </si>
  <si>
    <t>Intangible assets other than goodwill policy</t>
  </si>
  <si>
    <t>Intangible Assets other than Goodwill Patents, trademarks, and other intangible assets are amortized on a straight-line basis over their estimated useful lives, ranging from 2 to 20 years. Amortization expense of patents, trademarks, and other intangible assets was $7.3 million , $6.1 million , and $6.8 million for the years ended December 31, 2018 , 2017 , and 2016 , respectively, and is included in depreciation, amortization and accretion. The estimated future annual amortization expense of patents, trademarks, and other intangible assets is $7.8 million for 2019 , $7.7 million for 2020 , $7.4 million for 2021 , $7.0 million for 2022 , and $6.7 million for 2023 .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8, 2017, and 2016, certain intangible assets were impaired. See "Impairments of Long-Lived Assets" section below.</t>
  </si>
  <si>
    <t>Goodwill policy</t>
  </si>
  <si>
    <t>Goodwill Goodwill represents the excess of cost over the fair value of the net assets acquired in business combinations. We perform a goodwill impairment test at a reporting unit level on an annual basis or whenever indicators of impairment are present. We perform the annual test of goodwill impairment as of the last day of the fourth quarter of each year. As of December 31, 2018, consolidated goodwill consists of $25.9 million attributed to our Water Management reporting unit, included as part of our Water &amp; Flowback Services Division. The first step of the impairment test is to compare the estimated fair value with the recorded net book value (including goodwill) of our reporting units. If the estimated fair value is higher than the recorded net book value, no impairment is deemed to exist and no further testing is required. If, however, the carrying amount of the reporting unit exceeds its estimated fair value, an impairment loss is calculated by comparing the carrying amount of the reporting unit’s goodwill to our estimated implied fair value of that goodwill. Our estimates of reporting unit fair value, when required, are based on a combination of an income and market approach. These estimates are imprecise and are subject to our estimates of the future cash flows of each business and our judgment as to how these estimated cash flows translate into each business’ estimated fair value. These estimates and judgments are affected by numerous factors, including the general economic environment at the time of our assessment, which affects our overall market capitalization. See Note D - "Goodwill" for additional discussion of our goodwill.</t>
  </si>
  <si>
    <t>Impairment of long-lived assets policy</t>
  </si>
  <si>
    <t xml:space="preserve">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During the third quarter of 2018, as a result of decreased expected future cash flows from a specific customer contract, we recorded a long-lived asset impairment of $2.9 million of an identified intangible asset within the Water &amp; Flowback Services segment. During the fourth quarter of 2017, consolidated long-lived asset impairments of approximately $14.9 million were recorded primarily due to the impairment of a certain identified intangible asset resulting from decreased expected future operating cash flows from a Water &amp; Flowback Services segment customer. During the first quarter of 2016, our Compression and Water &amp; Flowback Services segments recorded impairments of approximately $7.9 million and $2.8 million , respectively, due to expected decreased demand due to current market conditions. During the fourth quarter of 2016, our Compression, Completion Fluids &amp; Products , and Water &amp; Flowback Services segments recorded certain consolidated impairments and other charges of approximately $2.4 million , $0.5 million , and $3.6 million , respectively, due to expected decreased demand due to current market conditions and equipment damage. </t>
  </si>
  <si>
    <t>Decommissioning liabilities policy</t>
  </si>
  <si>
    <t xml:space="preserve"> The values of our asset retirement obligations for properties were $12.2 million and $11.7 million as of December 31, 2018 and 2017 , respectively. Decommissioning and asset retirement work performed for the years 2018 , 2017 , and 2016 was $0.04 million , $0.4 million , and $0.0 million , respectively. For a further discussion of asset retirement obligations, see Note L – "Asset Retirement Obligations." Environment</t>
  </si>
  <si>
    <t>Environmental liabilities policy</t>
  </si>
  <si>
    <t>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Revenue recognition policy</t>
  </si>
  <si>
    <t>Revenue Recognition Revenue is recognized when performance obligations under the terms of a contract with our customer are satisfied. Refer to Note U - "Revenue From Contracts With Customers" for further discussion.</t>
  </si>
  <si>
    <t>Operating costs policy</t>
  </si>
  <si>
    <t>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In addition, cost of product sales includes oil and gas operating expense.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t>
  </si>
  <si>
    <t>Equity-based compensation policy</t>
  </si>
  <si>
    <t>Equity-Based Compensation We and CCLP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three years ended December 31, 2018 , 2017 , and 2016 , was $5.8 million , $5.0 million , and $9.5 million , respectively. For further discussion of equity-based compensation, see Note O – "Equity-Based Compensation.</t>
  </si>
  <si>
    <t>Income tax policy</t>
  </si>
  <si>
    <t>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H – "Income Taxes" for further discussion.</t>
  </si>
  <si>
    <t>Income (loss) per common share policy</t>
  </si>
  <si>
    <t>Income (Loss) per Common Share The calculation of basic earnings per share excludes any dilutive effects of equity awards or warrants. The calculation of diluted earnings per share includes the effect of equity awards and warrants, if dilutive, which is computed using the treasury stock method during the periods such equity awards and warrants were outstanding. A reconciliation of the common shares used in the computations of income (loss) per common and common equivalent shares is presented in Note S – "Income (Loss) Per Share.</t>
  </si>
  <si>
    <t>Foreign currency translation policy</t>
  </si>
  <si>
    <t>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0.1) million , $(1.6) million , and $(0.9) million for the years ended December 31, 2018 , 2017 and 2016 , respectively.</t>
  </si>
  <si>
    <t>Fair value measurements policy</t>
  </si>
  <si>
    <t xml:space="preserve">Fair Value Measurements We utilize fair value measurements to account for certain items and account balances within our consolidated financial statements. Fair value measurements are utilized on a recurring basis in the determination of the carrying values of certain liabilities, including the liabilities for the warrants to purchase 11.2 million shares of our common stock (the "Warrants"), the CCLP Series A Convertible Preferred Units (the "CCLP Preferred Units"), and contingent consideration liability. We also utilize fair value measurements on a recurring basis in the accounting for our foreign currency derivative contracts. Refer to Note R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t>
  </si>
  <si>
    <t>New accounting pronouncements policy</t>
  </si>
  <si>
    <t>New Accounting Pronouncements Standards adopted in 2018 In May 2014, the Financial Accounting Standards Board ("FASB") issued Accounting Standards Update ("ASU") 2014-09, "Revenue from Contracts with Customers." This ASU supersedes the revenue recognition requirements in Accounting Standards Codification ("ASC") 605, "Revenue Recognition", and most industry-specific guidance. This ASU is effective for annual periods beginning after December 15, 2017, and interim periods within those years, under either full or modified retrospective adoption. On January 1, 2018, we adopted ASU 2014-09 and all related amendments, which was codified into ASC 606. We utilized the modified retrospective method of adoption. Comparative information has not been restated and continues to be reported under the accounting standards in effect for those periods.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revenues, see Note U - "Revenue from Contracts with Customers." The impact from the adoption of ASC 606 to our January 1, 2018 consolidated balance sheet, our December 31, 2018 consolidated balance sheet, and our consolidated results of operations for the year ended December 31, 2018 was immaterial. The adoption of ASC 606 had no impact to cash provided by operating, financing, or investing activities in our consolidated statement of cash flows. In August 2016, the FASB issued ASU 2016-15, "Statement of Cash Flows (Topic 230): Classification of Certain Cash Receipts and Cash Payments" to reduce diversity in practice in classification of certain transactions in the statement of cash flows. We adopted this ASU during the three month period ended March 31, 2018, with no impact to our consolidated financial statements. In November 2016, the FASB issued ASU 2016-16, "Intra-Entity Transfers of Assets Other Than Inventory," which requires companies to account for the income tax effects of intercompany transfers of assets other than inventory when the transfer occurs. We adopted this ASU during the three month period ended March 31, 2018. The adoption of this standard did not have a material impact to our consolidated financial statements. Additionally, in November 2016, the FASB issued ASU 2016-18, "Statement of Cash Flows (Topic 230): Restricted Cash" to reduce diversity in the presentation of restricted cash and restricted cash equivalents in the statement of cash flows. We adopted this ASU during the three month period ended March 31, 2018, resulting in restricted cash, if any, being classified with cash and cash equivalents in our consolidated statement of cash flows. In May 2017, the FASB issued ASU 2017-09, "Compensation-Stock Compensation (Topic 718): Scope of Modification Accounting" to clarify when to account for a change to the terms or conditions of a share-based payment award as a modification. We adopted this ASU during the three month period ended March 31, 2018, with no impact to our consolidated financial statements. Standards not yet adopted In February 2016, the FASB issued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ASC 842 is effective for annual periods beginning after December 15, 2018 and interim periods within those annual periods. In July 2018, the FASB provided an additional transition method allowing for the recognition of a cumulative effect adjustment to the opening balance of retained earnings in the period of adoption rather than in the earliest period presented. We plan to adopt ASC 842 effective January 1, 2019 using the optional transition method. Comparative information will continue to be reported under the accounting standards that were in effect for those periods. Based on our preliminary assessment of our portfolio of leases where we are the lessee, upon adoption of ASC 842, we will record an amount for right-to-use assets and lease obligations ranging from approximately $60.0 million to $70.0 million pursuant to the new requirements. The July 2018 amendment also provided lessors with a practical expedient to not separate nonlease components from the associated lease component and, instead, to account for those components as a single component if the nonlease components otherwise would be accounted for under ASC 606 and certain conditions are met. The amendment also provided clarification on whether ASC 842 or ASC 606 is applicable to the combined component based on determination of the predominant component. An entity that elects the lessor practical expedient also should provide certain disclosures. We evaluated the impact of the July 2018 amendment on our compression services contracts and have concluded that the services nonlease component is predominant, which results in the ongoing recognition following ASC 606.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has an effective date of the first quarter of fiscal 2022. We are currently assessing the potential effects of these changes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19, and interim periods within those annual periods, with early adoption permitted, under a prospective adoption. We do not expect the adoption of this standard to have a material impact on our consolidated financial statements.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The ASU is effective for annual periods beginning after December 15, 2018, and interim periods within those annual periods, with early adoption permitted. We are currently assessing the potential effects of these changes to our consolidated financial statements and do not expect the adoption of this standard to have a material impact on our consolidated financial statements.</t>
  </si>
  <si>
    <t>Summary of Significant Accounting Policies (Tables)</t>
  </si>
  <si>
    <t>Allowances for Doubtful Accounts Table</t>
  </si>
  <si>
    <t xml:space="preserve"> Year Ended December 31, 2018 2017 2016 (In Thousands) At beginning of period $ 1,286 $ 3,872 $ 6,279 Activity in the period: Provision for doubtful accounts 2,156 1,428 2,436 Account (chargeoffs) recoveries (859 ) (4,014 ) (4,843 ) At end of period $ 2,583 $ 1,286 $ 3,872</t>
  </si>
  <si>
    <t>Property, Plant, and Equipment Table</t>
  </si>
  <si>
    <t>Buildings 15 – 40 years Machinery and equipment 2 – 20 years Automobiles and trucks 3 – 4 years Chemical plants 15 – 30 years Compressors 12 – 20 years</t>
  </si>
  <si>
    <t>Inventories Inventories (Tables)</t>
  </si>
  <si>
    <t>Inventory [Line Items]</t>
  </si>
  <si>
    <t>Schedule of Inventory, Current [Table Text Block]</t>
  </si>
  <si>
    <t>Components of inventories are as follows: December 31, 2018 2017 (In Thousands) Finished goods $ 69,762 $ 66,377 Raw materials 3,503 4,027 Parts and supplies 47,386 33,632 Work in progress 22,920 11,402 Total inventories $ 143,571 $ 115,438</t>
  </si>
  <si>
    <t>Acquisitions and Dispositions (Tables)</t>
  </si>
  <si>
    <t>Pro forma financial information table</t>
  </si>
  <si>
    <t xml:space="preserve"> Twelve Months Ended December 31, 2018 2017 (In Thousands) Revenues $ 1,012,925 $ 779,145 Depreciation, amortization, and accretion $ 115,902 $ 109,484 Gross profit $ 169,391 $ 132,239 Net income (loss) from continuing operations $ (41,017 ) $ (42,329 ) Net income (loss) attributable to TETRA stockholders $ (61,525 ) $ (39,570 )</t>
  </si>
  <si>
    <t>Leases (Tables)</t>
  </si>
  <si>
    <t>Future Minimum Lease Payments Table</t>
  </si>
  <si>
    <t xml:space="preserve"> Capital Lease Operating Leases (In Thousands) 2019 $ 188 $ 18,466 2020 35 15,947 2021 27 10,456 2022 — 8,410 2023 — 7,441 After 2024 — 27,715 Total minimum lease payments $ 250 $ 88,435</t>
  </si>
  <si>
    <t>Income Taxes (Tables)</t>
  </si>
  <si>
    <t>Income Tax Provision Table</t>
  </si>
  <si>
    <t xml:space="preserve"> Year Ended December 31, 2018 2017 2016 (In Thousands) Current Federal $ — $ (651 ) $ — State 1,465 799 783 Foreign 5,430 3,943 3,181 6,895 4,091 3,964 Deferred Federal (79 ) 394 — State (153 ) (648 ) (610 ) Foreign (364 ) (3,086 ) (1,198 ) (596 ) (3,340 ) (1,808 ) Total tax provision (benefit) $ 6,299 $ 751 $ 2,156</t>
  </si>
  <si>
    <t>Effective Income Tax Rate Reconciliation Table</t>
  </si>
  <si>
    <t xml:space="preserve"> Year Ended December 31, 2018 2017 2016 (In Thousands) Income tax provision (benefit) computed at statutory federal income tax rates $ (7,650 ) $ (15,415 ) $ (78,128 ) State income taxes (net of federal benefit) 55 1,664 (2,960 ) Impact of international operations 14,477 10,847 7,556 Impact of U.S. tax law change (2,510 ) 55,813 — Goodwill impairments — — 12,990 Impact of noncontrolling interest 5,204 5,151 2,247 Valuation allowance (7,443 ) (63,635 ) 53,918 Other 4,166 6,326 6,533 Total tax provision (benefit) $ 6,299 $ 751 $ 2,156</t>
  </si>
  <si>
    <t>Domestic and Foreign Income Before Tax Table</t>
  </si>
  <si>
    <t xml:space="preserve"> Year Ended December 31, 2018 2017 2016 (In Thousands) Domestic $ (44,957 ) $ (29,419 ) $ (221,609 ) International 8,531 (14,624 ) (1,611 ) Total $ (36,426 ) $ (44,043 ) $ (223,220 )</t>
  </si>
  <si>
    <t>Unrecognized Tax Benefit Liability Rollforward Table</t>
  </si>
  <si>
    <t xml:space="preserve"> Year Ended December 31, 2018 2017 2016 (In Thousands) Gross unrecognized tax benefits at beginning of period $ 530 $ 857 $ 1,219 Decreases in tax positions for prior years — — — Increases in tax positions for current year — — 16 Lapse in statute of limitations (202 ) (327 ) (378 ) Gross unrecognized tax benefits at end of period $ 328 $ 530 $ 857</t>
  </si>
  <si>
    <t>Deferred Tax Assets and Liabilities Table</t>
  </si>
  <si>
    <t xml:space="preserve"> December 31, 2018 2017 (In Thousands) Net operating losses $ 100,910 $ 88,025 Federal tax credits 3,441 19,346 Accruals 9,396 24,577 Depreciation and amortization for book in excess of tax expense 35,242 40,979 All other 11,140 3,813 Total deferred tax assets 160,129 176,740 Valuation allowance (129,034 ) (130,453 ) Net deferred tax assets $ 31,095 $ 46,287 December 31, 2018 2017 (In Thousands) Depreciation and amortization for tax in excess of book expense $ 31,999 $ 48,618 All other 2,325 2,064 Total deferred tax liability 34,324 50,682 Net deferred tax liability $ 3,229 $ 4,395</t>
  </si>
  <si>
    <t>Accrued Liabilities (Tables)</t>
  </si>
  <si>
    <t>Accrued Liabilities Table</t>
  </si>
  <si>
    <t xml:space="preserve"> December 31, 2018 2017 (In Thousands) Compensation and employee benefits $ 25,286 $ 20,621 Accrued interest 15,158 9,272 Accrued capital expenditures 1,561 1,617 Accrued taxes 15,756 11,763 Contingent consideration, current portion 11,452 — Other accrued liabilities 20,019 15,205 Total accrued liabilities $ 89,232 $ 58,478</t>
  </si>
  <si>
    <t>Long-Term Debt and Other Borrowings (Tables)</t>
  </si>
  <si>
    <t>Long-Term Debt Table</t>
  </si>
  <si>
    <t xml:space="preserve"> December 31, December 31, (In Thousands) TETRA Scheduled Maturity Asset-based credit agreement September 10, 2023 $ — $ — Term credit agreement (presented net of the unamortized discount of $7.2 million and net of unamortized deferred financing costs of $10.2 million as of December 31, 2018) September 10, 2025 182,547 — Bank revolving line of credit facility, terminated September 10, 2018 — — 11.0% Senior Note, Series 2015 (presented net of the unamortized discount of $3.9 million and net of unamortized deferred financing costs of $3.4 million as of December 31, 2017), terminated September 10, 2018 — 117,679 TETRA total debt 182,547 117,679 Less current portion — — TETRA total long-term debt $ 182,547 $ 117,679 CCLP CCLP Prior Credit Facility (presented net of the unamortized deferred financing costs of $4.0 million as of December 31, 2017), terminated March 22, 2018 — 223,985 CCLP Credit Agreement June 29, 2023 — — CCLP 7.25% Senior Notes (presented net of the unamortized discount of $2.2 million as of December 31, 2018 and $2.8 million as of December 31, 2017 and net of unamortized deferred financing costs of $3.9 million as of December 31, 2018 and $5.0 million as of December 31, 2017) August 15, 2022 289,797 288,191 CCLP 7.50% Senior Secured Notes (presented net of unamortized deferred financing costs of $6.8 million as of December 31, 2018) April 1, 2025 343,216 — CCLP total debt 633,013 512,176 Less current portion — — CCLP total long-term debt 633,013 512,176 Consolidated total long-term debt $ 815,560 $ 629,855</t>
  </si>
  <si>
    <t>Scheduled Maturities Table</t>
  </si>
  <si>
    <t xml:space="preserve"> December 31, 2018 (In Thousands) TETRA CCLP Consolidated 2019 $ — $ — $ — 2020 — — — 2021 — — — 2022 — 295,930 295,930 2023 — — — Thereafter 200,000 350,000 550,000 Total maturities $ 200,000 $ 645,930 $ 845,930</t>
  </si>
  <si>
    <t>Asset Retirement Obligations (Tables)</t>
  </si>
  <si>
    <t>Decommissioning and Other Asset Retirement Obligations Table</t>
  </si>
  <si>
    <t xml:space="preserve"> Year Ended December 31, 2018 2017 (In Thousands) Beginning balance for the period, as reported $ 11,738 $ 9,912 Activity in the period: Accretion of liability 563 624 Retirement obligations incurred 59 265 Revisions in estimated cash flows (123 ) 1,349 Settlement of retirement obligations (35 ) (412 ) Ending balance $ 12,202 $ 11,738</t>
  </si>
  <si>
    <t>Capital Stock (Tables)</t>
  </si>
  <si>
    <t>Common Shares Outstanding and Treasury Shares Held Rollforward Table</t>
  </si>
  <si>
    <t>Common Shares Outstanding Year Ended December 31, 2018 2017 2016 At beginning of period 115,877,704 114,985,072 80,256,544 Exercise of common stock options, net 65,524 — 636,937 Grants of restricted stock, net 2,022,316 892,632 281,591 Issuance of common stock 7,772,021 — 33,810,000 At end of period 125,737,565 115,877,704 114,985,072 Treasury Shares Held Year Ended December 31, 2018 2017 2016 At beginning of period 2,638,093 2,536,421 2,281,495 Shares received upon exercise of common stock options — — 13,854 Shares received upon vesting of restricted stock, net 79,476 101,672 241,072 At end of period 2,717,569 2,638,093 2,536,421</t>
  </si>
  <si>
    <t>Equity-Based Compensation (Tables)</t>
  </si>
  <si>
    <t>Partnership Unit Award Activity Table</t>
  </si>
  <si>
    <t xml:space="preserve"> Units Weighted Average Grant Date Fair Value Per Unit (In Thousands) Nonvested units outstanding at December 31, 2017 469 $ 9.31 Units granted (1) 330 7.33 Units canceled (186 ) 8.96 Units vested (121 ) 12.37 Nonvested units outstanding at December 31, 2018 (2) 492 $ 7.36</t>
  </si>
  <si>
    <t>Stock Option Valuation Assumptions Table</t>
  </si>
  <si>
    <t xml:space="preserve"> Year Ended December 31, 2018 2017 2016 Expected stock price volatility 57% 53% 52% Expected life of options 4.5 years 4.5 years 4.6 years Risk free interest rate 2.6% 1.8% 1.2% Expected dividend yield — — —</t>
  </si>
  <si>
    <t>Stock Option Award Activity Table</t>
  </si>
  <si>
    <t xml:space="preserve"> Shares Under Option Weighted Average Option Price Per Share Weighted-Average Remaining Contractual Life Aggregate Intrinsic Value (In Thousands) Outstanding at January 1, 2018 5,217 $ 8.59 Options granted 791 3.89 Options canceled (922 ) 6.97 Options exercised (66 ) 3.78 Options expired (540 ) $ 21.16 Outstanding at December 31, 2018 4,480 $ 6.65 5.9 $ — Expected to vest at December 31, 2018 4,480 $ 6.65 5.9 $ — Exercisable at December 31, 2018 3,324 $ 7.48 4.9 $ — Intrinsic value is the difference between the market value of our stock option multiplied by the number of stock options outstanding for those stock options where the market value exceeds their exercise price. The total intrinsic value of stock options exercised during December 31, 2018 , 2017 , and 2016 , was approximately $0.1 million , $0.0 million , and $0.1 million , respectively. </t>
  </si>
  <si>
    <t>Restricted Stock Award Activity Table</t>
  </si>
  <si>
    <t xml:space="preserve"> Shares Weighted Average Grant Date Fair Value Per Share (In Thousands) Nonvested restricted shares outstanding at December 31, 2017 1,036 $ 5.06 Granted 2,509 3.72 Vested (657 ) 4.93 Canceled/Forfeited (309 ) 4.68 Nonvested restricted shares outstanding at December 31, 2018 2,579 $ 3.84</t>
  </si>
  <si>
    <t>Fair Value Measurements (Tables)</t>
  </si>
  <si>
    <t>Schedule of Notional Amounts of Outstanding Derivative Positions Table</t>
  </si>
  <si>
    <t>Derivative Contracts U.S. Dollar Notional Amount Traded Exchange Rate Settlement Date (In Thousands) Forward purchase euro $ 3,571 1.18 3/15/2019 Forward purchase euro $ 3,585 1.18 3/15/2019 Forward sale euro $ 1,930 1.14 1/17/2019 Forward purchase pounds sterling $ 948 1.26 1/17/2019 Forward sale Canadian dollar $ 5,942 1.35 1/17/2019 Forward purchase Mexican peso $ 1,086 20.25 1/17/2019 Forward sale Norwegian krone $ 975 8.72 1/17/2019 Forward sale Mexican peso $ 4,783 20.07 1/17/2019</t>
  </si>
  <si>
    <t>Derivative Contracts US Dollar Notional Amount Traded Exchange Rate Settlement Date (In Thousands) Forward purchase euro $ 1,743 1.19 1/18/2018 Forward purchase pounds sterling $ 5,998 1.33 1/18/2018 Forward sale Canadian dollar $ 3,756 1.29 1/18/2018 Forward purchase Mexican peso $ 6,974 19.28 1/18/2018 Forward sale Norwegian krone $ 4,131 8.40 1/18/2018 Forward sale Mexican peso $ 6,067 19.28 1/18/2018</t>
  </si>
  <si>
    <t>Derivatives Designated as Hedging Instruments Table</t>
  </si>
  <si>
    <t>Derivative Contracts US Dollar Notional Amount Traded Exchange Rate Settlement Date (In Thousands) Forward purchase euro $ 1,743 1.19 1/18/2018 Forward purchase pounds sterling $ 5,998 1.33 1/18/2018 Forward sale Canadian dollar $ 3,756 1.29 1/18/2018 Forward purchase Mexican peso $ 6,974 19.28 1/18/2018 Forward sale Norwegian krone $ 4,131 8.40 1/18/2018 Forward sale Mexican peso $ 6,067 19.28 1/18/2018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The fair values of our and CCLP's foreign currency derivative instruments as of December 31, 2018 and 2017 , are as follows: Foreign currency derivative instruments Balance Sheet Location Fair Value at Fair Value at (In Thousands) Forward purchase contracts Current assets $ 41 $ 111 Forward sale contracts Current assets 76 130 Forward sale contracts Current liabilities (126 ) (255 ) Forward purchase contracts Current liabilities (168 ) (113 ) Total $ (177 ) $ (127 )</t>
  </si>
  <si>
    <t>Income (Loss) Per Share (Tables)</t>
  </si>
  <si>
    <t>Weighted Average Shares Outstanding Table</t>
  </si>
  <si>
    <t xml:space="preserve"> Year Ended December 31, 2018 2017 2016 (In Thousands) Number of weighted average common shares outstanding 124,101 114,499 87,286 Assumed exercise of equity awards and warrants — — — Average diluted shares outstanding 124,101 114,499 87,286</t>
  </si>
  <si>
    <t>Industry Segments and Geographic Information (Tables)</t>
  </si>
  <si>
    <t>Segment Reporting Table</t>
  </si>
  <si>
    <t xml:space="preserve"> Year Ended December 31, 2018 2017 2016 (In Thousands) Revenues from external customers Product sales Completion Fluids &amp; Products Division $ 242,412 $ 226,132 $ 176,720 Water &amp; Flowback Services Division 1,961 12,581 162 Compression Division 164,854 66,691 71,809 Consolidated $ 409,227 $ 305,404 $ 248,691 Services Completion Fluids &amp; Products Division $ 15,002 $ 31,688 $ 28,349 Water &amp; Flowback Services Division 300,727 157,110 100,786 Compression Division 273,819 228,896 239,565 Consolidated $ 589,548 $ 417,694 $ 368,700 Interdivision revenues Completion Fluids &amp; Products Division $ (6 ) $ 31 $ 87 Water &amp; Flowback Services Division 384 1,930 4,109 Compression Division — — — Interdivision eliminations (378 ) (1,961 ) (4,196 ) Consolidated $ — $ — $ — Total revenues Completion Fluids &amp; Products Division $ 257,408 $ 257,851 $ 205,156 Water &amp; Flowback Services Division 303,072 171,621 105,057 Compression Division 438,673 295,587 311,374 Interdivision eliminations (378 ) (1,961 ) (4,196 ) Consolidated $ 998,775 $ 723,098 $ 617,391 Year Ended December 31, 2018 2017 2016 (In Thousands) Depreciation, amortization, and accretion Completion Fluids &amp; Products $ 15,345 $ 16,298 $ 28,338 Water &amp; Flowback Services 28,439 18,092 16,221 Compression 70,500 69,142 72,159 Corporate overhead 658 521 429 Consolidated $ 114,925 $ 104,053 $ 117,147 Interest expense Completion Fluids &amp; Products $ 179 $ 124 $ 32 Water &amp; Flowback Services 5 6 42 Compression 52,317 42,309 38,271 Corporate overhead 19,565 15,588 21,639 Consolidated $ 72,066 $ 58,027 $ 59,984 Income (loss) before taxes Completion Fluids &amp; Products $ 30,623 $ 63,891 $ 17,742 Water &amp; Flowback Services 28,712 (12,816 ) (42,783 ) Compression (33,797 ) (37,246 ) (136,327 ) Interdivision eliminations 11 (151 ) 12 Corporate overhead (1) (61,975 ) (57,721 ) (61,864 ) Consolidated $ (36,426 ) $ (44,043 ) $ (223,220 ) Year Ended December 31, 2018 2017 2016 (In Thousands) Total assets Completion Fluids &amp; Products $ 296,129 $ 293,507 $ 287,347 Water &amp; Flowback Services 230,442 139,771 122,973 Compression 869,474 784,745 816,148 Corporate overhead and eliminations (11,872 ) (30,543 ) (23,939 ) Assets of discontinued operations 1,354 121,134 113,011 Consolidated $ 1,385,527 $ 1,308,614 $ 1,315,540 Capital expenditures Completion Fluids &amp; Products $ 5,259 $ 3,091 $ 1,629 Water &amp; Flowback Services (2) 30,175 16,194 1,484 Compression Division (3) 104,002 25,920 11,568 Corporate overhead 809 932 472 Discontinued operations 1,686 5,786 5,913 Consolidated $ 141,931 $ 51,923 $ 21,066 (1) Amounts reflected include the following general corporate expenses: 2018 2017 2016 (In Thousands) General and administrative expense $ 50,431 $ 46,156 $ 34,767 Depreciation and amortization 658 84 430 Interest expense, net 19,640 15,513 21,593 Warrants fair value adjustment (income) expense (11,128 ) (5,301 ) 2,106 Other general corporate (income) expense, net 2,374 1,269 4,037 Total $ 61,975 $ 57,721 $ 62,933</t>
  </si>
  <si>
    <t>Financial Information by Geographic Area Table</t>
  </si>
  <si>
    <t xml:space="preserve"> Year Ended December 31, 2018 2017 2016 (In Thousands) Revenues from external customers: U.S. $ 791,389 $ 545,964 $ 458,227 Canada and Mexico 41,524 36,074 34,594 South America 25,781 28,040 20,480 Europe 93,262 80,721 71,882 Africa 12,367 700 10,345 Asia and other 34,452 31,599 21,863 Total $ 998,775 $ 723,098 $ 617,391 Transfers between geographic areas: U.S. $ — $ — $ — Canada and Mexico — — — South America — — — Europe 3,157 2,025 93 Africa — — — Asia and other — — — Eliminations (3,157 ) (2,025 ) (93 ) Total revenues $ 998,775 $ 723,098 $ 617,391 Identifiable assets: U.S. $ 1,211,759 $ 1,131,650 $ 1,132,986 Canada and Mexico 59,355 62,537 64,163 South America 25,122 23,352 21,354 Europe 57,807 61,000 53,713 Africa 14,772 3,696 5,711 Asia and other 16,712 26,379 37,613 Total identifiable assets $ 1,385,527 $ 1,308,614 $ 1,315,540</t>
  </si>
  <si>
    <t>Quarterly Financial Information (Unaudited) (Tables)</t>
  </si>
  <si>
    <t>Quarterly Financial Information Table</t>
  </si>
  <si>
    <t xml:space="preserve"> Three Months Ended 2018 March 31 June 30 September 30 December 31 (In Thousands, Except Per Share Amounts) Total revenues $ 199,381 $ 260,072 $ 256,851 $ 282,471 Gross profit 27,983 47,801 41,330 45,184 Income (loss) before discontinued operations (21,057 ) (12,132 ) (12,852 ) 3,316 Net income (loss) (62,763 ) (12,153 ) (12,056 ) 2,732 Net income (loss) attributable to TETRA stockholders (53,648 ) (5,965 ) (6,936 ) 4,932 Net income (loss) per share before discontinued operations attributable to TETRA stockholders $ (0.10 ) $ (0.05 ) $ (0.06 ) $ 0.04 Net income (loss) per diluted share before discontinued operations attributable to TETRA stockholders $ (0.10 ) $ (0.05 ) $ (0.06 ) $ 0.04 Net income (loss) per share attributable to TETRA stockholders $ (0.46 ) $ (0.05 ) $ (0.06 ) $ 0.04 Net income (loss) per diluted share attributable to TETRA stockholders $ (0.46 ) $ (0.05 ) $ (0.06 ) $ 0.04 Three Months Ended 2017 March 31 June 30 September 30 December 31 (In Thousands, Except Per Share Amounts) Total revenues $ 159,409 $ 179,931 $ 183,677 $ 200,081 Gross profit 19,654 29,535 42,651 16,550 Loss before discontinued operations (4,245 ) (7,966 ) (857 ) (31,726 ) Net loss (11,252 ) (14,619 ) (1,338 ) (34,974 ) Net income (loss) attributable to TETRA stockholders (2,463 ) (10,991 ) 3,145 (28,739 ) Net income (loss) per share before discontinued operations attributable to TETRA stockholders $ 0.04 $ (0.04 ) $ 0.03 $ (0.22 ) Net income (loss) per diluted share before discontinued operations attributable to TETRA stockholders $ 0.04 $ (0.04 ) $ 0.03 $ (0.22 ) Net income (loss) per share attributable to TETRA stockholders $ (0.02 ) $ (0.10 ) $ 0.03 $ (0.25 ) Net income (loss) per diluted share attributable to TETRA stockholders $ (0.02 ) $ (0.10 ) $ 0.03 $ (0.25 )</t>
  </si>
  <si>
    <t>Organization and Operations Organization and Operations (Details) $ / shares in Units, shares in Thousand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Mar. 31, 2016USD ($)</t>
  </si>
  <si>
    <t>Dec. 31, 2018USD ($)$ / sharesshares</t>
  </si>
  <si>
    <t>Dec. 31, 2017USD ($)$ / sharesshares</t>
  </si>
  <si>
    <t>Dec. 31, 2016USD ($)$ / sharesshares</t>
  </si>
  <si>
    <t>Impairment of Long-Lived Assets Held-for-use</t>
  </si>
  <si>
    <t>Cost of Revenue</t>
  </si>
  <si>
    <t>Gross profit (loss)</t>
  </si>
  <si>
    <t>Goodwill, Impairment Loss</t>
  </si>
  <si>
    <t>Other Nonoperating Income (Expense)</t>
  </si>
  <si>
    <t>Pretaxincomelossbeforediscontinuedoperations</t>
  </si>
  <si>
    <t>Income Tax Expense (Benefit)</t>
  </si>
  <si>
    <t>Noncontrolling Interest in Net Income (Loss) Limited Partnerships, Redeemable</t>
  </si>
  <si>
    <t>Income (Loss) from Continuing Operations, Per Basic Share | $ / shares</t>
  </si>
  <si>
    <t>Income (Loss) from Discontinued Operations and Disposal of Discontinued Operations, Net of Tax, Per Basic Share | $ / shares</t>
  </si>
  <si>
    <t>Earnings Per Share, Basic | $ / shares</t>
  </si>
  <si>
    <t>Weighted Average Number of Shares Outstanding, Basic | shares</t>
  </si>
  <si>
    <t>Income (Loss) from Continuing Operations, Per Diluted Share | $ / shares</t>
  </si>
  <si>
    <t>Income (Loss) from Discontinued Operations and Disposal of Discontinued Operations, Net of Tax, Per Diluted Share | $ / shares</t>
  </si>
  <si>
    <t>Earnings Per Share, Diluted | $ / shares</t>
  </si>
  <si>
    <t>Weighted Average Number of Shares Outstanding, Diluted | shares</t>
  </si>
  <si>
    <t>Number of Operating Segments</t>
  </si>
  <si>
    <t>Summary of Significant Accounting Policies (Details) - USD ($) $ in Thousands</t>
  </si>
  <si>
    <t>Jan. 01, 2019</t>
  </si>
  <si>
    <t>Debt Instrument [Line Items]</t>
  </si>
  <si>
    <t>Restricted Assets, net</t>
  </si>
  <si>
    <t>Impaired Long-Lived Assets Held and Used [Line Items]</t>
  </si>
  <si>
    <t>Asset Retirement Obligation</t>
  </si>
  <si>
    <t>Asset Retirement Obligation, Liabilities Settled</t>
  </si>
  <si>
    <t>Fair Value, Assets and Liabilities Measured on Recurring and Nonrecurring Basis [Line Items]</t>
  </si>
  <si>
    <t>Fair value, year to date impairment losses</t>
  </si>
  <si>
    <t>Asset Retirement Obligation, Cash Paid to Settle</t>
  </si>
  <si>
    <t>Foreign currency exchange gains and losses</t>
  </si>
  <si>
    <t>Goodwill table (details)</t>
  </si>
  <si>
    <t>Beginning balance</t>
  </si>
  <si>
    <t>Goodwill, Other Increase (Decrease)</t>
  </si>
  <si>
    <t>Ending balance</t>
  </si>
  <si>
    <t>Allowances for Doubtful Accounts [Table]</t>
  </si>
  <si>
    <t>At beginning of period</t>
  </si>
  <si>
    <t>Activity in the period:</t>
  </si>
  <si>
    <t>Account chargeoffs</t>
  </si>
  <si>
    <t>At end of period</t>
  </si>
  <si>
    <t>Inventories Detail [Table]</t>
  </si>
  <si>
    <t>Inventory, Finished Goods</t>
  </si>
  <si>
    <t>Inventory, Raw Materials</t>
  </si>
  <si>
    <t>Other Inventory, Supplies</t>
  </si>
  <si>
    <t>Inventory, Work in Process</t>
  </si>
  <si>
    <t>Depreciation expense</t>
  </si>
  <si>
    <t>Amortization expense of patents, trademarks, and other intangible assets</t>
  </si>
  <si>
    <t>Future amortization expense, 2014</t>
  </si>
  <si>
    <t>Future amortization expense, 2015</t>
  </si>
  <si>
    <t>Future amortization expense, 2016</t>
  </si>
  <si>
    <t>Future amortization expense, 2017</t>
  </si>
  <si>
    <t>Future amortization expense, 2018</t>
  </si>
  <si>
    <t>Maximum [Member]</t>
  </si>
  <si>
    <t>Acquired Finite-Lived Intangible Assets [Line Items]</t>
  </si>
  <si>
    <t>Finite-Lived Intangible Asset, Useful Life</t>
  </si>
  <si>
    <t>16 years</t>
  </si>
  <si>
    <t>Minimum [Member]</t>
  </si>
  <si>
    <t>5 years</t>
  </si>
  <si>
    <t>Fair Value, Measurements, Recurring [Member]</t>
  </si>
  <si>
    <t>Foreign Currency Contract, Asset, Fair Value Disclosure</t>
  </si>
  <si>
    <t>Liability for foreign currency derivative contracts</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Completion Fluids &amp; Products Division [Member]</t>
  </si>
  <si>
    <t>Accumulated impairment losses</t>
  </si>
  <si>
    <t>Water &amp; Flowback Services [Member]</t>
  </si>
  <si>
    <t>Compression [Member]</t>
  </si>
  <si>
    <t>Scenario, Forecast [Member] | Subsequent Event [Member] | Accounting Standards Update 2016-02 [Member] | Maximum [Member]</t>
  </si>
  <si>
    <t>Operating lease, right-of-use asset</t>
  </si>
  <si>
    <t>Operating lease, liability</t>
  </si>
  <si>
    <t>Scenario, Forecast [Member] | Subsequent Event [Member] | Accounting Standards Update 2016-02 [Member] | Minimum [Member]</t>
  </si>
  <si>
    <t>Building [Member] | Maximum [Member]</t>
  </si>
  <si>
    <t>Property, Plant, and Equipment [Line Items]</t>
  </si>
  <si>
    <t>Property, Plant and Equipment, Useful Life</t>
  </si>
  <si>
    <t>40 years</t>
  </si>
  <si>
    <t>Building [Member] | Minimum [Member]</t>
  </si>
  <si>
    <t>15 years</t>
  </si>
  <si>
    <t>Machinery and Equipment [Member] | Maximum [Member]</t>
  </si>
  <si>
    <t>20 years</t>
  </si>
  <si>
    <t>Machinery and Equipment [Member] | Minimum [Member]</t>
  </si>
  <si>
    <t>2 years</t>
  </si>
  <si>
    <t>Automobiles and trucks [Member] | Maximum [Member]</t>
  </si>
  <si>
    <t>4 years</t>
  </si>
  <si>
    <t>Automobiles and trucks [Member] | Minimum [Member]</t>
  </si>
  <si>
    <t>3 years</t>
  </si>
  <si>
    <t>Chemical plants [Member] | Maximum [Member]</t>
  </si>
  <si>
    <t>30 years</t>
  </si>
  <si>
    <t>Chemical plants [Member] | Minimum [Member]</t>
  </si>
  <si>
    <t>Compressors [Member] | Maximum [Member]</t>
  </si>
  <si>
    <t>Compressors [Member] | Minimum [Member]</t>
  </si>
  <si>
    <t>12 years</t>
  </si>
  <si>
    <t>Compressco Partners Senior Notes [Member]</t>
  </si>
  <si>
    <t>Fair value of Senior Notes</t>
  </si>
  <si>
    <t>Notes Payable</t>
  </si>
  <si>
    <t>TETRA Senior Notes [Member]</t>
  </si>
  <si>
    <t>Finite-Lived Intangible Assets [Member] | Maximum [Member]</t>
  </si>
  <si>
    <t>Finite-Lived Intangible Assets [Member] | Minimum [Member]</t>
  </si>
  <si>
    <t>Summary of Significant Accounting Policies Summary of Significant Accounting Policies - Sales Revenue and Costs (Details) - USD ($) $ in Thousands</t>
  </si>
  <si>
    <t>Revenue Recognition, Multiple-deliverable Arrangements [Line Items]</t>
  </si>
  <si>
    <t>Summary of Significant Accounting Policies Summary of Significant Accounting Policies Other (Details) - USD ($) $ in Millions</t>
  </si>
  <si>
    <t>Share-based Compensation Arrangements [Line Items]</t>
  </si>
  <si>
    <t>Inventories Inventories (Details) - USD ($) $ in Thousands</t>
  </si>
  <si>
    <t>Goodwill (Details) $ in Thousands</t>
  </si>
  <si>
    <t>Dec. 31, 2015USD ($)</t>
  </si>
  <si>
    <t>Goodwill [Line Items]</t>
  </si>
  <si>
    <t>Goodwill, Acquired During Period</t>
  </si>
  <si>
    <t>Goodwill, Impaired, Accumulated Impairment Loss</t>
  </si>
  <si>
    <t>Number of Reporting Units</t>
  </si>
  <si>
    <t>Goodwill Tables (Details) - USD ($) $ in Thousands</t>
  </si>
  <si>
    <t>Dec. 31, 2015</t>
  </si>
  <si>
    <t>Acquisitions and Dispositions Acquisitions and Dispositions (Details) - USD ($)</t>
  </si>
  <si>
    <t>Dec. 06, 2018</t>
  </si>
  <si>
    <t>Feb. 28, 2018</t>
  </si>
  <si>
    <t>Mar. 02, 2018</t>
  </si>
  <si>
    <t>Feb. 27, 2018</t>
  </si>
  <si>
    <t>Business Acquisition [Line Items]</t>
  </si>
  <si>
    <t>Purchase price</t>
  </si>
  <si>
    <t>Total number of new units issued</t>
  </si>
  <si>
    <t>Business Acquisition, Transaction Costs</t>
  </si>
  <si>
    <t>Business Combination, Contingent Consideration, Liability</t>
  </si>
  <si>
    <t>Business Combination, Liabilities Arising from Contingencies, Amount Recognized</t>
  </si>
  <si>
    <t>Contingent consideration, maximum</t>
  </si>
  <si>
    <t>Business Combination, Contingent Consideration Arrangements, Range of Outcomes, Value, Low</t>
  </si>
  <si>
    <t>Notes Receivable, Related Parties</t>
  </si>
  <si>
    <t>Business Acquisition, Pro Forma Revenue</t>
  </si>
  <si>
    <t>Indefinite-Lived Trademarks</t>
  </si>
  <si>
    <t>Business Acquisition, Equity Interest Issued or Issuable, Value Assigned</t>
  </si>
  <si>
    <t>Business Acquisition, Pro Forma Depreciation, Amortization, and Accretion</t>
  </si>
  <si>
    <t>Business Acquisition, Pro Forma Gross Profit</t>
  </si>
  <si>
    <t>Business Acquisition, Pro Forma Income (Loss) from Continuing Operations, Net of Tax</t>
  </si>
  <si>
    <t>Business Acquisition, Pro Forma Net Income (Loss)</t>
  </si>
  <si>
    <t>Finite-Lived Customer Relationships, Gross</t>
  </si>
  <si>
    <t>Other Finite-Lived Intangible Assets, Gross</t>
  </si>
  <si>
    <t>Business Combination, Pro Forma Information, Revenue of Acquiree since Acquisition Date, Actual</t>
  </si>
  <si>
    <t>Disposal Group, Including Discontinued Operation, Consideration</t>
  </si>
  <si>
    <t>Line of Credit Facility, Maximum Borrowing Capacity</t>
  </si>
  <si>
    <t>Business Exit Costs</t>
  </si>
  <si>
    <t>Working Capital [Member]</t>
  </si>
  <si>
    <t>Minimum [Member] | Machinery and Equipment [Member]</t>
  </si>
  <si>
    <t>Maximum [Member] | Machinery and Equipment [Member]</t>
  </si>
  <si>
    <t>SwiftWater [Member]</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Goodwill, and Liabilities Assumed, Net</t>
  </si>
  <si>
    <t>SwiftWater [Member] | Minimum [Member] | Machinery and Equipment [Member]</t>
  </si>
  <si>
    <t>SwiftWater [Member] | Minimum [Member] | Automobiles [Member]</t>
  </si>
  <si>
    <t>SwiftWater [Member] | Maximum [Member] | Machinery and Equipment [Member]</t>
  </si>
  <si>
    <t>SwiftWater [Member] | Maximum [Member] | Automobiles [Member]</t>
  </si>
  <si>
    <t>JRGO [Member]</t>
  </si>
  <si>
    <t>Discontinued Operations Discontinued Operations Tables (Details) - USD ($) $ in Thousands</t>
  </si>
  <si>
    <t>Income Statement, Balance Sheet and Additional Disclosures by Disposal Groups, Including Discontinued Operations [Line Items]</t>
  </si>
  <si>
    <t>Disposal Group, Including Discontinued Operation, Accounts, Notes and Loans Receivable, Net</t>
  </si>
  <si>
    <t>Disposal Group, Including Discontinued Operation, Revenue</t>
  </si>
  <si>
    <t>Disposal Group, Including Discontinued Operation, Cost of Revenue</t>
  </si>
  <si>
    <t>Disposal Group, Including Discontinued Operation, Depreciation and Amortization</t>
  </si>
  <si>
    <t>Disposal Group, Including Discontinued Operation, General and Administrative Expense</t>
  </si>
  <si>
    <t>Disposal Group, Including Discontinued Operation, Other Income</t>
  </si>
  <si>
    <t>Discontinued Operation, Income (Loss) from Discontinued Operation During Phase-out Period, before Income Tax</t>
  </si>
  <si>
    <t>Discontinued Operation, Gain (Loss) from Disposal of Discontinued Operation, before Income Tax</t>
  </si>
  <si>
    <t>Discontinued Operation, Income (Loss) from Discontinued Operation, before Income Tax</t>
  </si>
  <si>
    <t>Income (Loss) from Discontinued Operations, Net of Tax, Including Portion Attributable to Noncontrolling Interest</t>
  </si>
  <si>
    <t>Disposal Group, Including Discontinued Operation, Inventory</t>
  </si>
  <si>
    <t>Disposal Group, Including Discontinued Operation, Other Assets, Current</t>
  </si>
  <si>
    <t>Disposal Group, Including Discontinued Operation, Assets, Current</t>
  </si>
  <si>
    <t>Disposal Group, Including Discontinued Operation, Property, Plant and Equipment</t>
  </si>
  <si>
    <t>Disposal Group, Including Discontinued Operation, Assets, Other Assets</t>
  </si>
  <si>
    <t>Disposal Group, Including Discontinued Operation, Assets, Noncurrent</t>
  </si>
  <si>
    <t>Disposal Group, Including Discontinued Operation, Assets</t>
  </si>
  <si>
    <t>Disposal Group, Including Discontinued Operation, Accounts Payable, Current</t>
  </si>
  <si>
    <t>Disposal Group, Including Discontinued Operation, Accrued Liabilities, Current</t>
  </si>
  <si>
    <t>Disposal Group, Including Discontinued Operation, Liabilities, Current Decommissioning and Asset Retirement Obligations</t>
  </si>
  <si>
    <t>Disposal Group, Including Discontinued Operation, Liabilities, Decommissioning and Asset Retirement Obligations</t>
  </si>
  <si>
    <t>Disposal Group, Including Discontinued Operation, Other Liabilities, Noncurrent</t>
  </si>
  <si>
    <t>Disposal Group, Including Discontinued Operation, Liabilities</t>
  </si>
  <si>
    <t>Offshore Services [Member]</t>
  </si>
  <si>
    <t>Maritech [Member]</t>
  </si>
  <si>
    <t>Leases (Details) - USD ($) $ in Thousands</t>
  </si>
  <si>
    <t>2014 (operating leases)</t>
  </si>
  <si>
    <t>2015 (operating leases)</t>
  </si>
  <si>
    <t>2016 (operating leases)</t>
  </si>
  <si>
    <t>2017 (operating leases)</t>
  </si>
  <si>
    <t>2018 (operating leases)</t>
  </si>
  <si>
    <t>After 2018 (operating leases)</t>
  </si>
  <si>
    <t>Total minimum lease payments (operating leases)</t>
  </si>
  <si>
    <t>2014 (capital leases)</t>
  </si>
  <si>
    <t>2015 (capital leases)</t>
  </si>
  <si>
    <t>2016 (capital leases)</t>
  </si>
  <si>
    <t>2017 (capital leases)</t>
  </si>
  <si>
    <t>2018 (capital leases)</t>
  </si>
  <si>
    <t>After 2018 (capital leases)</t>
  </si>
  <si>
    <t>Total minimum lease payments (capital leases)</t>
  </si>
  <si>
    <t>Rental expense for operating leases</t>
  </si>
  <si>
    <t>Future minimum rental receipts</t>
  </si>
  <si>
    <t>Leases Leases - Narrative (Details) $ in Millions</t>
  </si>
  <si>
    <t>Operating Leased Assets [Line Items]</t>
  </si>
  <si>
    <t>Sale leasback transaction, deferred gain, gross</t>
  </si>
  <si>
    <t>Sale-leaseback of Trailers to an Unaffiliated Third Party</t>
  </si>
  <si>
    <t>Sale leaseback transaction, sale price of investing activities</t>
  </si>
  <si>
    <t>Income Taxes (Details) - USD ($) $ in Thousands</t>
  </si>
  <si>
    <t>Current</t>
  </si>
  <si>
    <t>Federal</t>
  </si>
  <si>
    <t>State</t>
  </si>
  <si>
    <t>Foreign</t>
  </si>
  <si>
    <t>Total current</t>
  </si>
  <si>
    <t>Deferred</t>
  </si>
  <si>
    <t>Total deferred</t>
  </si>
  <si>
    <t>Effective Income Tax Rate Reconciliation Detail [Table]</t>
  </si>
  <si>
    <t>Income tax provision (benefit) computed at statutory federal income tax rates</t>
  </si>
  <si>
    <t>State income taxes (net of federal benefit)</t>
  </si>
  <si>
    <t>Impact of international operations</t>
  </si>
  <si>
    <t>Effective Income Tax Rate Reconciliation, Other Adjustments, Amount</t>
  </si>
  <si>
    <t>Goodwill impairments</t>
  </si>
  <si>
    <t>Effective Income Tax Rate Reconciliation, Noncontrolling Interest Income (Loss), Amount</t>
  </si>
  <si>
    <t>Valuation allowance</t>
  </si>
  <si>
    <t>Domestic and Foreign Income Before Tax Detail [Table]</t>
  </si>
  <si>
    <t>Domestic</t>
  </si>
  <si>
    <t>International</t>
  </si>
  <si>
    <t>Unrecognized Tax Benefit Liability Rollforward Detail [Table]</t>
  </si>
  <si>
    <t>Gross unrecognized tax benefits at beginning of period</t>
  </si>
  <si>
    <t>Decreases in tax positions for prior years</t>
  </si>
  <si>
    <t>Increases in tax positions for current year</t>
  </si>
  <si>
    <t>Lapse in statute of limitations</t>
  </si>
  <si>
    <t>Gross unrecognized tax benefits at end of period</t>
  </si>
  <si>
    <t>Recognized interest and penalties</t>
  </si>
  <si>
    <t>Accrued potential interest and penalties</t>
  </si>
  <si>
    <t>Amount of unrecognized tax benefits that would affect effective tax rate</t>
  </si>
  <si>
    <t>Deferred tax assets:</t>
  </si>
  <si>
    <t>Net operating losses</t>
  </si>
  <si>
    <t>Foreign tax credits and alternative minimum tax credits</t>
  </si>
  <si>
    <t>Accruals</t>
  </si>
  <si>
    <t>Deferred Tax Assets, Tax Credit Carryforwards, Amortization for book in excess of tax expense</t>
  </si>
  <si>
    <t>All other</t>
  </si>
  <si>
    <t>Total deferred tax assets</t>
  </si>
  <si>
    <t>Net deferred tax assets</t>
  </si>
  <si>
    <t>Deferred tax liabilities:</t>
  </si>
  <si>
    <t>Excess book over tax basis in property, plant, and equipment</t>
  </si>
  <si>
    <t>Total deferred tax liability</t>
  </si>
  <si>
    <t>Net deferred tax liability</t>
  </si>
  <si>
    <t>Increase (decrease) in valuation allowance</t>
  </si>
  <si>
    <t>Foreign and state net operating loss carryforwards</t>
  </si>
  <si>
    <t>Operating Loss Carryforwards</t>
  </si>
  <si>
    <t>Deferred Tax Assets, Tax Credit Carryforwards, Foreign</t>
  </si>
  <si>
    <t>Foreign tax credits</t>
  </si>
  <si>
    <t>Tax Adjustments, Settlements, and Unusual Provisions</t>
  </si>
  <si>
    <t>Accrued Liabilities (Details) - USD ($) $ in Thousands</t>
  </si>
  <si>
    <t>Accrued Liabilities Detail [Table]</t>
  </si>
  <si>
    <t>Compensation and employee benefits</t>
  </si>
  <si>
    <t>Oil and gas producing liabilities</t>
  </si>
  <si>
    <t>Deferred tax liability</t>
  </si>
  <si>
    <t>Contingent consideration, current portion</t>
  </si>
  <si>
    <t>Other accrued liabilities</t>
  </si>
  <si>
    <t>Long-Term Debt and Other Borrowings (Details)</t>
  </si>
  <si>
    <t>Sep. 10, 2018USD ($)</t>
  </si>
  <si>
    <t>Jun. 29, 2018USD ($)</t>
  </si>
  <si>
    <t>Mar. 08, 2018USD ($)</t>
  </si>
  <si>
    <t>Sep. 30, 2018USD ($)</t>
  </si>
  <si>
    <t>Dec. 31, 2019</t>
  </si>
  <si>
    <t>Mar. 31, 2018USD ($)</t>
  </si>
  <si>
    <t>Mar. 02, 2018USD ($)</t>
  </si>
  <si>
    <t>Debt Instrument, Redemption Price, Percentage</t>
  </si>
  <si>
    <t>94.00%</t>
  </si>
  <si>
    <t>Gain (Loss) on Extinguishment of Debt</t>
  </si>
  <si>
    <t>Amortization of Debt Issuance Costs</t>
  </si>
  <si>
    <t>Debt Instrument, Fee Amount</t>
  </si>
  <si>
    <t>Proceeds from Issuance of Debt</t>
  </si>
  <si>
    <t>Long-term debt</t>
  </si>
  <si>
    <t>Maximum borrowing capacity</t>
  </si>
  <si>
    <t>Extinguishment of Debt, Amount</t>
  </si>
  <si>
    <t>Early Repayment of Senior Debt</t>
  </si>
  <si>
    <t>Acquisition and transaction financing fees</t>
  </si>
  <si>
    <t>Scheduled Maturities Detail [Tabl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Member]</t>
  </si>
  <si>
    <t>New Credit Agreement [Member]</t>
  </si>
  <si>
    <t>Line of Credit Facility, Expiration Date</t>
  </si>
  <si>
    <t>Jun. 29,
		2023</t>
  </si>
  <si>
    <t>Maturity date</t>
  </si>
  <si>
    <t>Aug. 15,
		2022</t>
  </si>
  <si>
    <t>Compressco Partners Senior Notes 7.50% [Member]</t>
  </si>
  <si>
    <t>Apr. 1,
		2025</t>
  </si>
  <si>
    <t>Parent Company [Member]</t>
  </si>
  <si>
    <t>Current portion of long-term debt</t>
  </si>
  <si>
    <t>Parent Company [Member] | Line of Credit [Member]</t>
  </si>
  <si>
    <t>Current amount outstanding</t>
  </si>
  <si>
    <t>Letters of credit outstanding</t>
  </si>
  <si>
    <t>Net availability</t>
  </si>
  <si>
    <t>Parent Company [Member] | 2015 Senior Notes [Member]</t>
  </si>
  <si>
    <t>Unamortized Debt Issuance Expense</t>
  </si>
  <si>
    <t>Debt Instrument, Unamortized Discount (Premium), Net</t>
  </si>
  <si>
    <t>Senior Note, stated percentage rate</t>
  </si>
  <si>
    <t>11.00%</t>
  </si>
  <si>
    <t>CSI Compressco [Member]</t>
  </si>
  <si>
    <t>CSI Compressco [Member] | Line of Credit [Member]</t>
  </si>
  <si>
    <t>CSI Compressco [Member] | Compressco Partners Senior Notes [Member]</t>
  </si>
  <si>
    <t>7.25%</t>
  </si>
  <si>
    <t>Revolving Credit Facility [Member] | Secured Debt [Member]</t>
  </si>
  <si>
    <t>Sep. 10,
		2023</t>
  </si>
  <si>
    <t>Term Loan [Member] | Secured Debt [Member]</t>
  </si>
  <si>
    <t>Sep. 10,
		2025</t>
  </si>
  <si>
    <t>CSI Compressco [Member] | New Credit Agreement [Member]</t>
  </si>
  <si>
    <t>Asset-Based Lending Credit Agreement [Member] | Revolving Credit Facility [Member] | Secured Debt [Member]</t>
  </si>
  <si>
    <t>Debt Instrument, Collateral, Percentage Of Equity Interest Issued By Certain Foreign Subsidiaries</t>
  </si>
  <si>
    <t>65.00%</t>
  </si>
  <si>
    <t>Debt Issuance Costs, Gross</t>
  </si>
  <si>
    <t>Asset-Based Lending Credit Agreement [Member] | Federal Funds Effective Swap Rate [Member] | Revolving Credit Facility [Member] | Secured Debt [Member]</t>
  </si>
  <si>
    <t>Debt Instrument, Basis Spread on Variable Rate</t>
  </si>
  <si>
    <t>0.50%</t>
  </si>
  <si>
    <t>Asset-Based Lending Credit Agreement [Member] | London Interbank Offered Rate (LIBOR) [Member] | Revolving Credit Facility [Member] | Secured Debt [Member]</t>
  </si>
  <si>
    <t>1.00%</t>
  </si>
  <si>
    <t>Debt Instrument, Fixed Charge Ratio</t>
  </si>
  <si>
    <t>Bank Credit Agreement [Member]</t>
  </si>
  <si>
    <t>Senior Notes at 11.00 [Member]</t>
  </si>
  <si>
    <t>Debt Instrument, Face Amount</t>
  </si>
  <si>
    <t>Senior Notes at 11.00 [Member] | Senior Notes [Member]</t>
  </si>
  <si>
    <t>Debt Instrument, Unamortized Discount</t>
  </si>
  <si>
    <t>Term Credit Agreement [Member] | Term Loan [Member] | Secured Debt [Member]</t>
  </si>
  <si>
    <t>Line Of Credit Facility, Accordion Feature, Increase Limit</t>
  </si>
  <si>
    <t>Debt Instrument, Unamortized Discount, Rate</t>
  </si>
  <si>
    <t>Line of Credit Facility, Unused Capacity, Commitment Fee Percentage</t>
  </si>
  <si>
    <t>Term Credit Agreement [Member] | London Interbank Offered Rate (LIBOR) [Member] | Term Loan [Member] | Secured Debt [Member]</t>
  </si>
  <si>
    <t>6.25%</t>
  </si>
  <si>
    <t>Term Credit Agreement [Member] | Base Rate [Member] | Term Loan [Member] | Secured Debt [Member]</t>
  </si>
  <si>
    <t>5.25%</t>
  </si>
  <si>
    <t>CCLP Senior Secured Notes [Member] | Senior Notes [Member]</t>
  </si>
  <si>
    <t>101.00%</t>
  </si>
  <si>
    <t>Debt Instrument, Debt Default, Percentage Of Immediate Payments To Be Made</t>
  </si>
  <si>
    <t>25.00%</t>
  </si>
  <si>
    <t>Repayments of Debt</t>
  </si>
  <si>
    <t>Debt Instrument, Redemption, Repurchase Multiple</t>
  </si>
  <si>
    <t>7.50%</t>
  </si>
  <si>
    <t>CCLP Bank Credit Facilities [Member] | Secured Debt [Member]</t>
  </si>
  <si>
    <t>0.375%</t>
  </si>
  <si>
    <t>CCLP Bank Credit Facilities [Member] | Line of Credit [Member] | New Credit Agreement [Member]</t>
  </si>
  <si>
    <t>CCLP Bank Credit Facilities [Member] | Bridge Loan [Member] | Secured Debt [Member]</t>
  </si>
  <si>
    <t>CCLP Bank Credit Facilities [Member] | London Interbank Offered Rate (LIBOR) [Member] | New Credit Agreement [Member]</t>
  </si>
  <si>
    <t>CCLP Bank Credit Facilities [Member] | London Interbank Offered Rate (LIBOR) [Member] | Secured Debt [Member]</t>
  </si>
  <si>
    <t>2.00%</t>
  </si>
  <si>
    <t>Minimum [Member] | Asset-Based Lending Credit Agreement [Member] | Revolving Credit Facility [Member] | Secured Debt [Member]</t>
  </si>
  <si>
    <t>Minimum [Member] | CCLP Bank Credit Facilities [Member] | Secured Debt [Member]</t>
  </si>
  <si>
    <t>0.25%</t>
  </si>
  <si>
    <t>Minimum [Member] | Scenario, Forecast [Member] | Asset-Based Lending Credit Agreement [Member] | London Interbank Offered Rate (LIBOR) [Member] | Revolving Credit Facility [Member] | Secured Debt [Member]</t>
  </si>
  <si>
    <t>1.75%</t>
  </si>
  <si>
    <t>Minimum [Member] | Scenario, Forecast [Member] | Asset-Based Lending Credit Agreement [Member] | Base Rate [Member] | Revolving Credit Facility [Member] | Secured Debt [Member]</t>
  </si>
  <si>
    <t>0.75%</t>
  </si>
  <si>
    <t>Minimum [Member] | Scenario, Forecast [Member] | CCLP Bank Credit Facilities [Member] | London Interbank Offered Rate (LIBOR) [Member] | Secured Debt [Member]</t>
  </si>
  <si>
    <t>Minimum [Member] | Scenario, Forecast [Member] | CCLP Bank Credit Facilities [Member] | Base Rate [Member] | Secured Debt [Member]</t>
  </si>
  <si>
    <t>Maximum [Member] | Asset-Based Lending Credit Agreement [Member] | Revolving Credit Facility [Member] | Secured Debt [Member]</t>
  </si>
  <si>
    <t>Maximum [Member] | CCLP Bank Credit Facilities [Member] | Secured Debt [Member]</t>
  </si>
  <si>
    <t>Maximum [Member] | Scenario, Forecast [Member] | Asset-Based Lending Credit Agreement [Member] | London Interbank Offered Rate (LIBOR) [Member] | Revolving Credit Facility [Member] | Secured Debt [Member]</t>
  </si>
  <si>
    <t>2.25%</t>
  </si>
  <si>
    <t>Maximum [Member] | Scenario, Forecast [Member] | Asset-Based Lending Credit Agreement [Member] | Base Rate [Member] | Revolving Credit Facility [Member] | Secured Debt [Member]</t>
  </si>
  <si>
    <t>1.25%</t>
  </si>
  <si>
    <t>Maximum [Member] | Scenario, Forecast [Member] | CCLP Bank Credit Facilities [Member] | London Interbank Offered Rate (LIBOR) [Member] | Secured Debt [Member]</t>
  </si>
  <si>
    <t>Maximum [Member] | Scenario, Forecast [Member] | CCLP Bank Credit Facilities [Member] | Base Rate [Member] | Secured Debt [Member]</t>
  </si>
  <si>
    <t>Debt Instrument, Redemption, Period One [Member] | Term Credit Agreement [Member] | Term Loan [Member] | Secured Debt [Member]</t>
  </si>
  <si>
    <t>Debt Instrument, Redemption Premium, Percent</t>
  </si>
  <si>
    <t>Debt Instrument, Redemption, Period One [Member] | CCLP Senior Secured Notes [Member] | Senior Notes [Member]</t>
  </si>
  <si>
    <t>100.00%</t>
  </si>
  <si>
    <t>Debt Instrument, Redemption Price, Percentage of Principal Amount Redeemed</t>
  </si>
  <si>
    <t>35.00%</t>
  </si>
  <si>
    <t>Debt Instrument, Redemption, Period Two [Member] | Term Credit Agreement [Member] | Term Loan [Member] | Secured Debt [Member]</t>
  </si>
  <si>
    <t>3.00%</t>
  </si>
  <si>
    <t>CCLP Series A Preferred (Details) - USD ($) $ / shares in Units, $ in Thousands</t>
  </si>
  <si>
    <t>Sep. 20, 2016</t>
  </si>
  <si>
    <t>Preferred Units [Line Items]</t>
  </si>
  <si>
    <t>Shares Issued, Price Per Share</t>
  </si>
  <si>
    <t>Proceeds from Convertible Debt</t>
  </si>
  <si>
    <t>Dividend rate, percentage</t>
  </si>
  <si>
    <t>Annualized distribution per unit on convertible debt</t>
  </si>
  <si>
    <t>Maximum settlement of preferred unit conversion</t>
  </si>
  <si>
    <t>CCLP Series A Preferred Units, Gross</t>
  </si>
  <si>
    <t>Settlement of Series A Preferred, If Converted</t>
  </si>
  <si>
    <t>Settlement of Series A Preferred, If settled</t>
  </si>
  <si>
    <t>Incremental Settlement of Series A Preferred, If converted</t>
  </si>
  <si>
    <t>TETRA [Member]</t>
  </si>
  <si>
    <t>Number of Shares of Convertible Debt</t>
  </si>
  <si>
    <t>Preferred Units, Outstanding</t>
  </si>
  <si>
    <t>Asset Retirement Obligations (Details) - USD ($) $ in Thousands</t>
  </si>
  <si>
    <t>Decommissioning and Other Asset Retirement Obligations Detail [Table]</t>
  </si>
  <si>
    <t>Beginning balance for the period, as reported</t>
  </si>
  <si>
    <t>Accretion of liability</t>
  </si>
  <si>
    <t>Retirement obligations incurred</t>
  </si>
  <si>
    <t>Revisions in estimated cash flows</t>
  </si>
  <si>
    <t>Settlement of retirement obligations</t>
  </si>
  <si>
    <t>Ending balance at December 31</t>
  </si>
  <si>
    <t>Change in estimated cash flows to decommission oil and gas properties</t>
  </si>
  <si>
    <t>Direct charges to operating expense for increased estimated cash flows</t>
  </si>
  <si>
    <t>Commitments and Contingencies (Details) - USD ($) $ in Millions</t>
  </si>
  <si>
    <t>Litigation Settlement, Amount Awarded from Other Party</t>
  </si>
  <si>
    <t>Future purchase obligations under Fluids supply agreement, aggregate</t>
  </si>
  <si>
    <t>Future purchase obligations under Fluids supply agreement, 2014</t>
  </si>
  <si>
    <t>Future purchase obligations under Fluids supply agreement, 2015</t>
  </si>
  <si>
    <t>Future purchase obligations under Fluids supply agreement, 2016</t>
  </si>
  <si>
    <t>Future purchase obligations under Fluids supply agreement, 2017</t>
  </si>
  <si>
    <t>Future purchase obligations under Fluids supply agreement, 2018</t>
  </si>
  <si>
    <t>Future purchase obligations under Fluids supply agreement, after 2018 through 2029</t>
  </si>
  <si>
    <t>Purchases under Fluids supply agreement</t>
  </si>
  <si>
    <t>Capital Stock (Details) - USD ($) $ / shares in Units, $ in Thousands</t>
  </si>
  <si>
    <t>Dec. 09, 2016</t>
  </si>
  <si>
    <t>Class of Warrant or Right [Line Items]</t>
  </si>
  <si>
    <t>Class of Warrant or Right, Exercise Price of Warrants or Rights</t>
  </si>
  <si>
    <t>Class of Warrant or Right, Number of Securities Called by Each Warrant or Right</t>
  </si>
  <si>
    <t>Warrants Issuance Cost charged to Earnings</t>
  </si>
  <si>
    <t>Issuance Costs, Warrants</t>
  </si>
  <si>
    <t>underwriters option to purchase</t>
  </si>
  <si>
    <t>per share net of underwrtiter discount</t>
  </si>
  <si>
    <t>Common Stock, Shares, Issued</t>
  </si>
  <si>
    <t>Unitssubjecttounderwritersoption</t>
  </si>
  <si>
    <t>Preferred stock, shares authorized</t>
  </si>
  <si>
    <t>Preferred stock, par value</t>
  </si>
  <si>
    <t>Common Stock, Shares, Outstanding</t>
  </si>
  <si>
    <t>Common Shares Outstanding and Treasury Shares Held Rollforward [Table]</t>
  </si>
  <si>
    <t>Common shares outstanding, beginning balance</t>
  </si>
  <si>
    <t>Exercise of common stock options, net</t>
  </si>
  <si>
    <t>Common shares outstanding, ending balance</t>
  </si>
  <si>
    <t>Treasury stock, beginning balance</t>
  </si>
  <si>
    <t>Shares received upon exercise of common stock options</t>
  </si>
  <si>
    <t>Shares received upon vesting of restricted stock, net</t>
  </si>
  <si>
    <t>Treasury stock, ending balance</t>
  </si>
  <si>
    <t>Amount authorized under stock repurchase program</t>
  </si>
  <si>
    <t>Equity-Based Compensation (Details) - USD ($) $ / shares in Units, $ in Thousands</t>
  </si>
  <si>
    <t>May 03, 2013</t>
  </si>
  <si>
    <t>GrantsOfRestrictedSharesAggregateMarketValue</t>
  </si>
  <si>
    <t>Share-based Compensation Arrangement by Share-based Payment Award, Options, Nonvested, Number of Shares [Roll Forward]</t>
  </si>
  <si>
    <t>Weighted average fair value of options granted</t>
  </si>
  <si>
    <t>Total estimated unrecognized compensation cost</t>
  </si>
  <si>
    <t>Stock Option Award Activity Detail [Table]</t>
  </si>
  <si>
    <t>Outstanding at beginning of period</t>
  </si>
  <si>
    <t>Outstanding at beginning of period, weighted average option price per share</t>
  </si>
  <si>
    <t>Options granted</t>
  </si>
  <si>
    <t>Options granted, weighted average option price per share</t>
  </si>
  <si>
    <t>Options cancelled</t>
  </si>
  <si>
    <t>Options cancelled, weighted average option price per share</t>
  </si>
  <si>
    <t>Options exercised</t>
  </si>
  <si>
    <t>Options exercised, weighted average option price per share</t>
  </si>
  <si>
    <t>Options expired</t>
  </si>
  <si>
    <t>Options expired, weighted average option price per share</t>
  </si>
  <si>
    <t>Outstanding at end of period</t>
  </si>
  <si>
    <t>Outstanding at end of period, weighted average option price per share</t>
  </si>
  <si>
    <t>Outstanding at end of period, weighted average remaining contractual life</t>
  </si>
  <si>
    <t>5 years 10 months 24 days</t>
  </si>
  <si>
    <t>Outstanding at end of period, aggregate intrinsic value</t>
  </si>
  <si>
    <t>Options vested and expected to vest</t>
  </si>
  <si>
    <t>Options expected to vest, weighted average option price per share</t>
  </si>
  <si>
    <t>Options vested and expected to vest, weighted average remaining contractual life</t>
  </si>
  <si>
    <t>Options vested and expected to vest, aggregate intrinsic value</t>
  </si>
  <si>
    <t>Options exercisable at period end</t>
  </si>
  <si>
    <t>Options exercisable at period end, weighted average option price per share</t>
  </si>
  <si>
    <t>Options exercisable, weighted average remaining contractual life</t>
  </si>
  <si>
    <t>4 years 10 months 24 days</t>
  </si>
  <si>
    <t>Options exercisable, aggregate intrinsic value</t>
  </si>
  <si>
    <t>Maximum number of shares authorized for issuance</t>
  </si>
  <si>
    <t>Employee Service Share-based Compensation, Nonvested Awards, Compensation Cost Not yet Recognized, Period for Recognition</t>
  </si>
  <si>
    <t>1 year 6 months</t>
  </si>
  <si>
    <t>Share-based Compensation Arrangement by Share-based Payment Award, Fair Value Assumptions, Risk Free Interest Rate</t>
  </si>
  <si>
    <t>2.60%</t>
  </si>
  <si>
    <t>Total intrinsic value of options exercised</t>
  </si>
  <si>
    <t>Stock Option Valuation Assumptions Detail [Abstract]</t>
  </si>
  <si>
    <t>Expected stock price volatility (minimum)</t>
  </si>
  <si>
    <t>Expected stock price volatility (maximum)</t>
  </si>
  <si>
    <t>57.00%</t>
  </si>
  <si>
    <t>53.00%</t>
  </si>
  <si>
    <t>52.00%</t>
  </si>
  <si>
    <t>Expected life of options</t>
  </si>
  <si>
    <t>4 years 6 months</t>
  </si>
  <si>
    <t>4 years 7 months</t>
  </si>
  <si>
    <t>Risk free interest rate (minimum)</t>
  </si>
  <si>
    <t>Risk free interest rate (maximum)</t>
  </si>
  <si>
    <t>1.80%</t>
  </si>
  <si>
    <t>1.20%</t>
  </si>
  <si>
    <t>Expected dividend yield</t>
  </si>
  <si>
    <t>0.00%</t>
  </si>
  <si>
    <t>Share-based Compensation Arrangement by Share-based Payment Award, Fair Value Assumptions, Expected Volatility Rate</t>
  </si>
  <si>
    <t>54.60%</t>
  </si>
  <si>
    <t>Weighted average period over which unrecognized compensation cost is expected to be recognized</t>
  </si>
  <si>
    <t>1 year 11 months 12 days</t>
  </si>
  <si>
    <t>Shares surrendered related to restricted stock vesting</t>
  </si>
  <si>
    <t>Maximum number of shares issuable under stock options outstanding and stock options authorized for future grants</t>
  </si>
  <si>
    <t>Equity-Based Compensation, Before Tax</t>
  </si>
  <si>
    <t>Restricted shares vested during the period, aggregate fair value</t>
  </si>
  <si>
    <t>TETRA 2007 Long Term Incentive Compensation Plan [Member]</t>
  </si>
  <si>
    <t>TETRA 2011 Long Term Incentive Compensation Plan [Member]</t>
  </si>
  <si>
    <t>Restricted Stock [Member]</t>
  </si>
  <si>
    <t>Stock Issued During Period, Shares, Restricted Stock Award, Gross</t>
  </si>
  <si>
    <t>Restricted Stock/Unit Award Activity Detail [Table]</t>
  </si>
  <si>
    <t>Nonvested restricted shares/units outstanding at beginning of period</t>
  </si>
  <si>
    <t>Nonvested restricted shares/units at beginning of period, weighted average grant date fair value per share</t>
  </si>
  <si>
    <t>Shares/units granted, weighted average grant date fair value per share</t>
  </si>
  <si>
    <t>Stock Issued During Period, Shares, Restricted Stock Award, Forfeited</t>
  </si>
  <si>
    <t>Shares/units cancelled, weighted average grant date fair value per share</t>
  </si>
  <si>
    <t>Nonvested restricted shares/units outstanding at end of period</t>
  </si>
  <si>
    <t>Nonvested restricted shares/units at end of period, weighted average grant date fair value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hantom Share Units (PSUs) [Member]</t>
  </si>
  <si>
    <t>Maximum number of performance-based units that may be issued</t>
  </si>
  <si>
    <t>Maximum number of units actually issued</t>
  </si>
  <si>
    <t>CSI Compressco Long Term Incentive Plan [Member]</t>
  </si>
  <si>
    <t>401(k) Plan (Details) - USD ($) $ in Millions</t>
  </si>
  <si>
    <t>Defined Contribution Plan, Maximum Annual Contributions Per Employee, Percent</t>
  </si>
  <si>
    <t>70.00%</t>
  </si>
  <si>
    <t>Defined Contribution Plan, Employer Matching Contribution, Percent of Match</t>
  </si>
  <si>
    <t>50.00%</t>
  </si>
  <si>
    <t>Defined Contribution Plan, Employer Matching Contribution, Percent of Match, Maximum per Employee</t>
  </si>
  <si>
    <t>6.00%</t>
  </si>
  <si>
    <t>Total expense related to 401(k) plan</t>
  </si>
  <si>
    <t>Fair Value Measurements (Details) $ / shares in Units, $ in Thousands</t>
  </si>
  <si>
    <t>Dec. 06, 2018USD ($)</t>
  </si>
  <si>
    <t>Feb. 27, 2018USD ($)</t>
  </si>
  <si>
    <t>Derivative [Line Items]</t>
  </si>
  <si>
    <t>Traded exchange rate</t>
  </si>
  <si>
    <t>Net losses associated with foreign currency derivative program</t>
  </si>
  <si>
    <t>Derivatives [Line Items]</t>
  </si>
  <si>
    <t>Class of Warrant or Right, Exercise Price of Warrants or Rights | $ / shares</t>
  </si>
  <si>
    <t>Warranty Liability</t>
  </si>
  <si>
    <t>Forward sale contracts</t>
  </si>
  <si>
    <t>Total derivatives designated as hedging instruments</t>
  </si>
  <si>
    <t>Forward Purchase Contract, Euros [Member]</t>
  </si>
  <si>
    <t>U.S. Dollar notional amount</t>
  </si>
  <si>
    <t>Value date</t>
  </si>
  <si>
    <t>Jan. 18,
		2018</t>
  </si>
  <si>
    <t>Forward Purchase Contract, Euros, One [Member]</t>
  </si>
  <si>
    <t>Mar. 15,
		2019</t>
  </si>
  <si>
    <t>Forward Sale Contract, Mexican Pesos [Member]</t>
  </si>
  <si>
    <t>Jan. 17,
		2019</t>
  </si>
  <si>
    <t>Forward Purchase Contract, Mexican Pesos [Member]</t>
  </si>
  <si>
    <t>Forward Sale Contract, Norwegian krone [Domain]</t>
  </si>
  <si>
    <t>Forward Purchase Contract, Euros, Two [Member]</t>
  </si>
  <si>
    <t>Forward Sale Contract, Euro [Domain]</t>
  </si>
  <si>
    <t>Forward Purchase Contract, Pounds Sterling [Member]</t>
  </si>
  <si>
    <t>Forward sale contract, Canadian Dollar [Member]</t>
  </si>
  <si>
    <t>Forward Purchase Contract, Saudi Arabia riyal [Member]</t>
  </si>
  <si>
    <t>Foreign Currency Contracts, Liability, Fair Value Disclosure</t>
  </si>
  <si>
    <t>Financial and Nonfinancial Liabilities, Fair Value Disclosure</t>
  </si>
  <si>
    <t>Fair Value, Measurements, Recurring [Member] | Mandatorily Redeemable Preferred Stock [Member]</t>
  </si>
  <si>
    <t>Fair Value, Measurements, Recurring [Member] | Warrant [Member]</t>
  </si>
  <si>
    <t>Notes Payable, Fair Value Disclosure</t>
  </si>
  <si>
    <t>Current Assets [Member]</t>
  </si>
  <si>
    <t>Forward purchase contracts</t>
  </si>
  <si>
    <t>Current Liabilities [Member]</t>
  </si>
  <si>
    <t>Fair Value Measurements Derivative Contracts (Details) - USD ($)</t>
  </si>
  <si>
    <t>Water &amp; Flowback Services Equipment [Member] | Fair Value, Measurements, Nonrecurring [Member]</t>
  </si>
  <si>
    <t>Property, Plant, and Equipment, Fair Value Disclosure</t>
  </si>
  <si>
    <t>Water &amp; Flowback Services Equipment [Member] | Fair Value, Measurements, Nonrecurring [Member] | Fair Value, Inputs, Level 3 [Member]</t>
  </si>
  <si>
    <t>Water &amp; Flowback Services Equipment [Member] | Fair Value, Measurements, Nonrecurring [Member] | Fair Value, Inputs, Level 2 [Member]</t>
  </si>
  <si>
    <t>Water &amp; Flowback Services Equipment [Member] | Fair Value, Measurements, Nonrecurring [Member] | Fair Value, Inputs, Level 1 [Member]</t>
  </si>
  <si>
    <t>Water &amp; Flowback Services Intangible Assets [Member] | Fair Value, Measurements, Nonrecurring [Member]</t>
  </si>
  <si>
    <t>Finite-lived Intangible Assets, Fair Value Disclosure</t>
  </si>
  <si>
    <t>Water &amp; Flowback Services Intangible Assets [Member] | Fair Value, Measurements, Nonrecurring [Member] | Fair Value, Inputs, Level 3 [Member]</t>
  </si>
  <si>
    <t>Water &amp; Flowback Services Intangible Assets [Member] | Fair Value, Measurements, Nonrecurring [Member] | Fair Value, Inputs, Level 2 [Member]</t>
  </si>
  <si>
    <t>Water &amp; Flowback Services Intangible Assets [Member] | Fair Value, Measurements, Nonrecurring [Member] | Fair Value, Inputs, Level 1 [Member]</t>
  </si>
  <si>
    <t>Mandatorily Redeemable Preferred Stock [Member] | Fair Value, Measurements, Recurring [Member]</t>
  </si>
  <si>
    <t>Mandatorily Redeemable Preferred Stock [Member] | Fair Value, Measurements, Recurring [Member] | Fair Value, Inputs, Level 3 [Member]</t>
  </si>
  <si>
    <t>Mandatorily Redeemable Preferred Stock [Member] | Fair Value, Measurements, Recurring [Member] | Fair Value, Inputs, Level 2 [Member]</t>
  </si>
  <si>
    <t>Mandatorily Redeemable Preferred Stock [Member] | Fair Value, Measurements, Recurring [Member] | Fair Value, Inputs, Level 1 [Member]</t>
  </si>
  <si>
    <t>Warrant [Member] | Fair Value, Measurements, Recurring [Member]</t>
  </si>
  <si>
    <t>Warrant [Member] | Fair Value, Measurements, Recurring [Member] | Fair Value, Inputs, Level 3 [Member]</t>
  </si>
  <si>
    <t>Warrant [Member] | Fair Value, Measurements, Recurring [Member] | Fair Value, Inputs, Level 2 [Member]</t>
  </si>
  <si>
    <t>Warrant [Member] | Fair Value, Measurements, Recurring [Member] | Fair Value, Inputs, Level 1 [Member]</t>
  </si>
  <si>
    <t>Income (Loss) Per Share (Details) - shares shares in Thousands</t>
  </si>
  <si>
    <t>Weighted Average Shares Outstanding Details [Table]</t>
  </si>
  <si>
    <t>Assumed exercise of stock options</t>
  </si>
  <si>
    <t>Average diluted shares outstanding</t>
  </si>
  <si>
    <t>Industry Segments and Geographic Information (Details) $ in Thousands</t>
  </si>
  <si>
    <t>Jun. 30, 2018USD ($)</t>
  </si>
  <si>
    <t>Sep. 30, 2017USD ($)</t>
  </si>
  <si>
    <t>Jun. 30, 2017USD ($)</t>
  </si>
  <si>
    <t>Mar. 31, 2017USD ($)</t>
  </si>
  <si>
    <t>Industry Segments Details [Line Items]</t>
  </si>
  <si>
    <t>Interest expense</t>
  </si>
  <si>
    <t>Income (Loss) from Continuing Operations before Income Taxes, Noncontrolling Interest</t>
  </si>
  <si>
    <t>Capital expenditures</t>
  </si>
  <si>
    <t>Corporate Overhead [Member]</t>
  </si>
  <si>
    <t>Service [Member] | Completion Fluids &amp; Products Division [Member]</t>
  </si>
  <si>
    <t>Service [Member] | Water &amp; Flowback Services [Member]</t>
  </si>
  <si>
    <t>Service [Member] | Compression [Member]</t>
  </si>
  <si>
    <t>Product [Member] | Completion Fluids &amp; Products Division [Member]</t>
  </si>
  <si>
    <t>Product [Member] | Water &amp; Flowback Services [Member]</t>
  </si>
  <si>
    <t>Product [Member] | Compression [Member]</t>
  </si>
  <si>
    <t>Intersegment Eliminations [Member]</t>
  </si>
  <si>
    <t>Revenues</t>
  </si>
  <si>
    <t>Intersegment Eliminations [Member] | Completion Fluids &amp; Products Division [Member]</t>
  </si>
  <si>
    <t>Intersegment Eliminations [Member] | Water &amp; Flowback Services [Member]</t>
  </si>
  <si>
    <t>Intersegment Eliminations [Member] | Compression [Member]</t>
  </si>
  <si>
    <t>Industry Segments and Geographic Information Industry Segments and Geographic Information 2 (Details) - USD ($) $ in Thousands</t>
  </si>
  <si>
    <t>Revenues from External Customers and Long-Lived Assets [Line Items]</t>
  </si>
  <si>
    <t>Transfers between geographic areas</t>
  </si>
  <si>
    <t>Identifiable assets</t>
  </si>
  <si>
    <t>UNITED STATES</t>
  </si>
  <si>
    <t>Canada and Mexico [Member]</t>
  </si>
  <si>
    <t>South America [Member]</t>
  </si>
  <si>
    <t>Europe [Member]</t>
  </si>
  <si>
    <t>Africa [Member]</t>
  </si>
  <si>
    <t>Asia and other [Member]</t>
  </si>
  <si>
    <t>Revenue from Contract with Customer Disaggregation of Revenue (Details) - USD ($) $ in Thousands</t>
  </si>
  <si>
    <t>Disaggregation of Revenue [Line Items]</t>
  </si>
  <si>
    <t>Non-US [Member]</t>
  </si>
  <si>
    <t>Completion Fluids &amp; Products Division [Member] | UNITED STATES</t>
  </si>
  <si>
    <t>Completion Fluids &amp; Products Division [Member] | Non-US [Member]</t>
  </si>
  <si>
    <t>Water &amp; Flowback Services [Member] | UNITED STATES</t>
  </si>
  <si>
    <t>Water &amp; Flowback Services [Member] | Non-US [Member]</t>
  </si>
  <si>
    <t>Compression [Member] | UNITED STATES</t>
  </si>
  <si>
    <t>Compression [Member] | Non-US [Member]</t>
  </si>
  <si>
    <t>Interdivision Eliminations [Member]</t>
  </si>
  <si>
    <t>Interdivision Eliminations [Member] | UNITED STATES</t>
  </si>
  <si>
    <t>Interdivision Eliminations [Member] | Non-US [Member]</t>
  </si>
  <si>
    <t>Revenue from Contract with Customer Contract Assets and Liabilities (Details) - USD ($) $ in Thousands</t>
  </si>
  <si>
    <t>Revenue from Contract with Customer [Abstract]</t>
  </si>
  <si>
    <t>Allowance for Doubtful Accounts Receivable, Write-offs</t>
  </si>
  <si>
    <t>Deferred Revenue</t>
  </si>
  <si>
    <t>Deferred Revenue, Additions</t>
  </si>
  <si>
    <t>Deferred Revenue, Revenue Recognized</t>
  </si>
  <si>
    <t>Contract with Customer, Liability, Revenue Recognized</t>
  </si>
  <si>
    <t>Revenue from Contract with Customer Services (Details) $ in Thousands</t>
  </si>
  <si>
    <t>Revenue, Remaining Performance Obligation, Expected Timing of Satisfaction, Start Date [Axis]: 2019-01-01</t>
  </si>
  <si>
    <t>Revenue, Remaining Performance Obligation, Amount</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from Contract with Customer Narrative (Details) $ in Millions</t>
  </si>
  <si>
    <t>Remaining credits expected to be issued</t>
  </si>
  <si>
    <t>Quarterly Financial Information (Unaudited) (Details) - USD ($) $ / shares in Units, $ in Thousands</t>
  </si>
  <si>
    <t>Quarterly Financial Information Details [Table]</t>
  </si>
  <si>
    <t>Net income (loss) per share before discontinued operations attributable to TETRA stockholders</t>
  </si>
  <si>
    <t>Net income (loss) per diluted share before discontinued operations attributable to TETRA stockholders</t>
  </si>
  <si>
    <t>Earnings Per Share, Basic</t>
  </si>
  <si>
    <t>Earnings Per Share, Diluted</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96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527447571</v>
      </c>
    </row>
    <row r="15" spans="1:4">
      <c r="A15" s="4" t="s">
        <v>23</v>
      </c>
      <c r="C15" s="5" t="n">
        <v>125629069</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0038</v>
      </c>
      <c r="C3" s="6" t="n">
        <v>26128</v>
      </c>
    </row>
    <row r="4" spans="1:3">
      <c r="A4" s="4" t="s">
        <v>36</v>
      </c>
      <c r="B4" s="5" t="n">
        <v>64</v>
      </c>
      <c r="C4" s="5" t="n">
        <v>261</v>
      </c>
    </row>
    <row r="5" spans="1:3">
      <c r="A5" s="4" t="s">
        <v>37</v>
      </c>
      <c r="B5" s="5" t="n">
        <v>187592</v>
      </c>
      <c r="C5" s="5" t="n">
        <v>144051</v>
      </c>
    </row>
    <row r="6" spans="1:3">
      <c r="A6" s="4" t="s">
        <v>38</v>
      </c>
      <c r="B6" s="5" t="n">
        <v>143571</v>
      </c>
      <c r="C6" s="5" t="n">
        <v>115438</v>
      </c>
    </row>
    <row r="7" spans="1:3">
      <c r="A7" s="4" t="s">
        <v>39</v>
      </c>
      <c r="B7" s="5" t="n">
        <v>1354</v>
      </c>
      <c r="C7" s="5" t="n">
        <v>34879</v>
      </c>
    </row>
    <row r="8" spans="1:3">
      <c r="A8" s="4" t="s">
        <v>40</v>
      </c>
      <c r="B8" s="5" t="n">
        <v>7544</v>
      </c>
      <c r="C8" s="5" t="n">
        <v>0</v>
      </c>
    </row>
    <row r="9" spans="1:3">
      <c r="A9" s="4" t="s">
        <v>41</v>
      </c>
      <c r="B9" s="5" t="n">
        <v>20528</v>
      </c>
      <c r="C9" s="5" t="n">
        <v>17597</v>
      </c>
    </row>
    <row r="10" spans="1:3">
      <c r="A10" s="4" t="s">
        <v>42</v>
      </c>
      <c r="B10" s="5" t="n">
        <v>400691</v>
      </c>
      <c r="C10" s="5" t="n">
        <v>338354</v>
      </c>
    </row>
    <row r="11" spans="1:3">
      <c r="A11" s="3" t="s">
        <v>43</v>
      </c>
    </row>
    <row r="12" spans="1:3">
      <c r="A12" s="4" t="s">
        <v>44</v>
      </c>
      <c r="B12" s="5" t="n">
        <v>78746</v>
      </c>
      <c r="C12" s="5" t="n">
        <v>78559</v>
      </c>
    </row>
    <row r="13" spans="1:3">
      <c r="A13" s="4" t="s">
        <v>45</v>
      </c>
      <c r="B13" s="5" t="n">
        <v>1265732</v>
      </c>
      <c r="C13" s="5" t="n">
        <v>1167680</v>
      </c>
    </row>
    <row r="14" spans="1:3">
      <c r="A14" s="4" t="s">
        <v>46</v>
      </c>
      <c r="B14" s="5" t="n">
        <v>35568</v>
      </c>
      <c r="C14" s="5" t="n">
        <v>34744</v>
      </c>
    </row>
    <row r="15" spans="1:3">
      <c r="A15" s="4" t="s">
        <v>47</v>
      </c>
      <c r="B15" s="5" t="n">
        <v>188641</v>
      </c>
      <c r="C15" s="5" t="n">
        <v>186790</v>
      </c>
    </row>
    <row r="16" spans="1:3">
      <c r="A16" s="4" t="s">
        <v>48</v>
      </c>
      <c r="B16" s="5" t="n">
        <v>44419</v>
      </c>
      <c r="C16" s="5" t="n">
        <v>31566</v>
      </c>
    </row>
    <row r="17" spans="1:3">
      <c r="A17" s="4" t="s">
        <v>49</v>
      </c>
      <c r="B17" s="5" t="n">
        <v>1613106</v>
      </c>
      <c r="C17" s="5" t="n">
        <v>1499339</v>
      </c>
    </row>
    <row r="18" spans="1:3">
      <c r="A18" s="4" t="s">
        <v>50</v>
      </c>
      <c r="B18" s="5" t="n">
        <v>-759175</v>
      </c>
      <c r="C18" s="5" t="n">
        <v>-689907</v>
      </c>
    </row>
    <row r="19" spans="1:3">
      <c r="A19" s="4" t="s">
        <v>51</v>
      </c>
      <c r="B19" s="5" t="n">
        <v>853931</v>
      </c>
      <c r="C19" s="5" t="n">
        <v>809432</v>
      </c>
    </row>
    <row r="20" spans="1:3">
      <c r="A20" s="3" t="s">
        <v>52</v>
      </c>
    </row>
    <row r="21" spans="1:3">
      <c r="A21" s="4" t="s">
        <v>53</v>
      </c>
      <c r="B21" s="5" t="n">
        <v>25859</v>
      </c>
      <c r="C21" s="5" t="n">
        <v>6636</v>
      </c>
    </row>
    <row r="22" spans="1:3">
      <c r="A22" s="4" t="s">
        <v>54</v>
      </c>
      <c r="B22" s="5" t="n">
        <v>82184</v>
      </c>
      <c r="C22" s="5" t="n">
        <v>47405</v>
      </c>
    </row>
    <row r="23" spans="1:3">
      <c r="A23" s="4" t="s">
        <v>55</v>
      </c>
      <c r="B23" s="5" t="n">
        <v>13</v>
      </c>
      <c r="C23" s="5" t="n">
        <v>10</v>
      </c>
    </row>
    <row r="24" spans="1:3">
      <c r="A24" s="4" t="s">
        <v>56</v>
      </c>
      <c r="B24" s="5" t="n">
        <v>0</v>
      </c>
      <c r="C24" s="5" t="n">
        <v>86255</v>
      </c>
    </row>
    <row r="25" spans="1:3">
      <c r="A25" s="4" t="s">
        <v>57</v>
      </c>
      <c r="B25" s="5" t="n">
        <v>22849</v>
      </c>
      <c r="C25" s="5" t="n">
        <v>20522</v>
      </c>
    </row>
    <row r="26" spans="1:3">
      <c r="A26" s="4" t="s">
        <v>58</v>
      </c>
      <c r="B26" s="5" t="n">
        <v>130905</v>
      </c>
      <c r="C26" s="5" t="n">
        <v>160828</v>
      </c>
    </row>
    <row r="27" spans="1:3">
      <c r="A27" s="4" t="s">
        <v>59</v>
      </c>
      <c r="B27" s="5" t="n">
        <v>1385527</v>
      </c>
      <c r="C27" s="5" t="n">
        <v>1308614</v>
      </c>
    </row>
    <row r="28" spans="1:3">
      <c r="A28" s="3" t="s">
        <v>60</v>
      </c>
    </row>
    <row r="29" spans="1:3">
      <c r="A29" s="4" t="s">
        <v>61</v>
      </c>
      <c r="B29" s="5" t="n">
        <v>80279</v>
      </c>
      <c r="C29" s="5" t="n">
        <v>70847</v>
      </c>
    </row>
    <row r="30" spans="1:3">
      <c r="A30" s="4" t="s">
        <v>62</v>
      </c>
      <c r="B30" s="5" t="n">
        <v>26695</v>
      </c>
      <c r="C30" s="5" t="n">
        <v>18701</v>
      </c>
    </row>
    <row r="31" spans="1:3">
      <c r="A31" s="4" t="s">
        <v>63</v>
      </c>
      <c r="B31" s="5" t="n">
        <v>89232</v>
      </c>
      <c r="C31" s="5" t="n">
        <v>58478</v>
      </c>
    </row>
    <row r="32" spans="1:3">
      <c r="A32" s="4" t="s">
        <v>64</v>
      </c>
      <c r="B32" s="5" t="n">
        <v>4145</v>
      </c>
      <c r="C32" s="5" t="n">
        <v>25688</v>
      </c>
    </row>
    <row r="33" spans="1:3">
      <c r="A33" s="4" t="s">
        <v>65</v>
      </c>
      <c r="B33" s="5" t="n">
        <v>200351</v>
      </c>
      <c r="C33" s="5" t="n">
        <v>173714</v>
      </c>
    </row>
    <row r="34" spans="1:3">
      <c r="A34" s="4" t="s">
        <v>66</v>
      </c>
      <c r="B34" s="5" t="n">
        <v>815560</v>
      </c>
      <c r="C34" s="5" t="n">
        <v>629855</v>
      </c>
    </row>
    <row r="35" spans="1:3">
      <c r="A35" s="4" t="s">
        <v>67</v>
      </c>
      <c r="B35" s="5" t="n">
        <v>3242</v>
      </c>
      <c r="C35" s="5" t="n">
        <v>4404</v>
      </c>
    </row>
    <row r="36" spans="1:3">
      <c r="A36" s="4" t="s">
        <v>68</v>
      </c>
      <c r="B36" s="5" t="n">
        <v>12202</v>
      </c>
      <c r="C36" s="5" t="n">
        <v>11738</v>
      </c>
    </row>
    <row r="37" spans="1:3">
      <c r="A37" s="4" t="s">
        <v>69</v>
      </c>
      <c r="B37" s="5" t="n">
        <v>27019</v>
      </c>
      <c r="C37" s="5" t="n">
        <v>61436</v>
      </c>
    </row>
    <row r="38" spans="1:3">
      <c r="A38" s="4" t="s">
        <v>70</v>
      </c>
      <c r="B38" s="5" t="n">
        <v>2073</v>
      </c>
      <c r="C38" s="5" t="n">
        <v>13202</v>
      </c>
    </row>
    <row r="39" spans="1:3">
      <c r="A39" s="4" t="s">
        <v>71</v>
      </c>
      <c r="B39" s="5" t="n">
        <v>0</v>
      </c>
      <c r="C39" s="5" t="n">
        <v>48225</v>
      </c>
    </row>
    <row r="40" spans="1:3">
      <c r="A40" s="4" t="s">
        <v>72</v>
      </c>
      <c r="B40" s="5" t="n">
        <v>12331</v>
      </c>
      <c r="C40" s="5" t="n">
        <v>13479</v>
      </c>
    </row>
    <row r="41" spans="1:3">
      <c r="A41" s="4" t="s">
        <v>73</v>
      </c>
      <c r="B41" s="5" t="n">
        <v>872427</v>
      </c>
      <c r="C41" s="5" t="n">
        <v>782339</v>
      </c>
    </row>
    <row r="42" spans="1:3">
      <c r="A42" s="3" t="s">
        <v>74</v>
      </c>
    </row>
    <row r="43" spans="1:3">
      <c r="A43" s="4" t="s">
        <v>75</v>
      </c>
      <c r="B43" s="5" t="n">
        <v>1285</v>
      </c>
      <c r="C43" s="5" t="n">
        <v>1185</v>
      </c>
    </row>
    <row r="44" spans="1:3">
      <c r="A44" s="4" t="s">
        <v>76</v>
      </c>
      <c r="B44" s="5" t="n">
        <v>460680</v>
      </c>
      <c r="C44" s="5" t="n">
        <v>425648</v>
      </c>
    </row>
    <row r="45" spans="1:3">
      <c r="A45" s="4" t="s">
        <v>77</v>
      </c>
      <c r="B45" s="5" t="n">
        <v>-18950</v>
      </c>
      <c r="C45" s="5" t="n">
        <v>-18651</v>
      </c>
    </row>
    <row r="46" spans="1:3">
      <c r="A46" s="4" t="s">
        <v>78</v>
      </c>
      <c r="B46" s="5" t="n">
        <v>-51663</v>
      </c>
      <c r="C46" s="5" t="n">
        <v>-43767</v>
      </c>
    </row>
    <row r="47" spans="1:3">
      <c r="A47" s="4" t="s">
        <v>79</v>
      </c>
      <c r="B47" s="5" t="n">
        <v>-217952</v>
      </c>
      <c r="C47" s="5" t="n">
        <v>-156335</v>
      </c>
    </row>
    <row r="48" spans="1:3">
      <c r="A48" s="4" t="s">
        <v>80</v>
      </c>
      <c r="B48" s="5" t="n">
        <v>173400</v>
      </c>
      <c r="C48" s="5" t="n">
        <v>208080</v>
      </c>
    </row>
    <row r="49" spans="1:3">
      <c r="A49" s="4" t="s">
        <v>81</v>
      </c>
      <c r="B49" s="5" t="n">
        <v>139349</v>
      </c>
      <c r="C49" s="5" t="n">
        <v>144481</v>
      </c>
    </row>
    <row r="50" spans="1:3">
      <c r="A50" s="4" t="s">
        <v>82</v>
      </c>
      <c r="B50" s="5" t="n">
        <v>312749</v>
      </c>
      <c r="C50" s="5" t="n">
        <v>352561</v>
      </c>
    </row>
    <row r="51" spans="1:3">
      <c r="A51" s="4" t="s">
        <v>83</v>
      </c>
      <c r="B51" s="6" t="n">
        <v>1385527</v>
      </c>
      <c r="C51" s="6" t="n">
        <v>1308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v>
      </c>
      <c r="B1" s="2" t="s">
        <v>2</v>
      </c>
      <c r="C1" s="2" t="s">
        <v>33</v>
      </c>
    </row>
    <row r="2" spans="1:3">
      <c r="A2" s="3" t="s">
        <v>34</v>
      </c>
    </row>
    <row r="3" spans="1:3">
      <c r="A3" s="4" t="s">
        <v>85</v>
      </c>
      <c r="B3" s="6" t="n">
        <v>2583</v>
      </c>
      <c r="C3" s="6" t="n">
        <v>1286</v>
      </c>
    </row>
    <row r="4" spans="1:3">
      <c r="A4" s="3" t="s">
        <v>52</v>
      </c>
    </row>
    <row r="5" spans="1:3">
      <c r="A5" s="4" t="s">
        <v>86</v>
      </c>
      <c r="B5" s="6" t="n">
        <v>80401</v>
      </c>
      <c r="C5" s="6" t="n">
        <v>71114</v>
      </c>
    </row>
    <row r="6" spans="1:3">
      <c r="A6" s="3" t="s">
        <v>74</v>
      </c>
    </row>
    <row r="7" spans="1:3">
      <c r="A7" s="4" t="s">
        <v>87</v>
      </c>
      <c r="B7" s="7" t="n">
        <v>0.01</v>
      </c>
      <c r="C7" s="7" t="n">
        <v>0.01</v>
      </c>
    </row>
    <row r="8" spans="1:3">
      <c r="A8" s="4" t="s">
        <v>88</v>
      </c>
      <c r="B8" s="5" t="n">
        <v>250000000</v>
      </c>
      <c r="C8" s="5" t="n">
        <v>250000000</v>
      </c>
    </row>
    <row r="9" spans="1:3">
      <c r="A9" s="4" t="s">
        <v>89</v>
      </c>
      <c r="B9" s="5" t="n">
        <v>128455134</v>
      </c>
      <c r="C9" s="5" t="n">
        <v>118515797</v>
      </c>
    </row>
    <row r="10" spans="1:3">
      <c r="A10" s="4" t="s">
        <v>90</v>
      </c>
      <c r="B10" s="5" t="n">
        <v>2717569</v>
      </c>
      <c r="C10" s="5" t="n">
        <v>2638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1</v>
      </c>
    </row>
    <row r="4" spans="1:2">
      <c r="A4" s="4" t="s">
        <v>326</v>
      </c>
      <c r="B4" s="4" t="s">
        <v>327</v>
      </c>
    </row>
    <row r="5" spans="1:2">
      <c r="A5" s="4" t="s">
        <v>225</v>
      </c>
      <c r="B5" s="4" t="s">
        <v>226</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47</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57</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v>
      </c>
      <c r="B1" s="2" t="s">
        <v>92</v>
      </c>
      <c r="K1" s="2" t="s">
        <v>1</v>
      </c>
    </row>
    <row r="2" spans="1:13">
      <c r="B2" s="2" t="s">
        <v>2</v>
      </c>
      <c r="C2" s="2" t="s">
        <v>93</v>
      </c>
      <c r="D2" s="2" t="s">
        <v>4</v>
      </c>
      <c r="E2" s="2" t="s">
        <v>94</v>
      </c>
      <c r="F2" s="2" t="s">
        <v>33</v>
      </c>
      <c r="G2" s="2" t="s">
        <v>95</v>
      </c>
      <c r="H2" s="2" t="s">
        <v>96</v>
      </c>
      <c r="I2" s="2" t="s">
        <v>97</v>
      </c>
      <c r="J2" s="2" t="s">
        <v>98</v>
      </c>
      <c r="K2" s="2" t="s">
        <v>2</v>
      </c>
      <c r="L2" s="2" t="s">
        <v>33</v>
      </c>
      <c r="M2" s="2" t="s">
        <v>99</v>
      </c>
    </row>
    <row r="3" spans="1:13">
      <c r="A3" s="4" t="s">
        <v>100</v>
      </c>
      <c r="B3" s="6" t="n">
        <v>3316</v>
      </c>
      <c r="C3" s="6" t="n">
        <v>-12852</v>
      </c>
      <c r="D3" s="6" t="n">
        <v>-12132</v>
      </c>
      <c r="E3" s="6" t="n">
        <v>-21057</v>
      </c>
      <c r="F3" s="6" t="n">
        <v>-31726</v>
      </c>
      <c r="G3" s="6" t="n">
        <v>-857</v>
      </c>
      <c r="H3" s="6" t="n">
        <v>-7966</v>
      </c>
      <c r="I3" s="6" t="n">
        <v>-4245</v>
      </c>
      <c r="K3" s="6" t="n">
        <v>-42725</v>
      </c>
      <c r="L3" s="6" t="n">
        <v>-44794</v>
      </c>
      <c r="M3" s="6" t="n">
        <v>-225376</v>
      </c>
    </row>
    <row r="4" spans="1:13">
      <c r="A4" s="4" t="s">
        <v>101</v>
      </c>
      <c r="K4" s="5" t="n">
        <v>-41515</v>
      </c>
      <c r="L4" s="5" t="n">
        <v>-17389</v>
      </c>
      <c r="M4" s="5" t="n">
        <v>-14017</v>
      </c>
    </row>
    <row r="5" spans="1:13">
      <c r="A5" s="3" t="s">
        <v>102</v>
      </c>
    </row>
    <row r="6" spans="1:13">
      <c r="A6" s="4" t="s">
        <v>103</v>
      </c>
      <c r="K6" s="5" t="n">
        <v>114925</v>
      </c>
      <c r="L6" s="5" t="n">
        <v>104053</v>
      </c>
      <c r="M6" s="5" t="n">
        <v>117147</v>
      </c>
    </row>
    <row r="7" spans="1:13">
      <c r="A7" s="4" t="s">
        <v>104</v>
      </c>
      <c r="C7" s="5" t="n">
        <v>2900</v>
      </c>
      <c r="F7" s="5" t="n">
        <v>14900</v>
      </c>
      <c r="K7" s="5" t="n">
        <v>3621</v>
      </c>
      <c r="L7" s="5" t="n">
        <v>14876</v>
      </c>
      <c r="M7" s="5" t="n">
        <v>17094</v>
      </c>
    </row>
    <row r="8" spans="1:13">
      <c r="A8" s="4" t="s">
        <v>105</v>
      </c>
      <c r="K8" s="5" t="n">
        <v>0</v>
      </c>
      <c r="L8" s="5" t="n">
        <v>-2352</v>
      </c>
      <c r="M8" s="5" t="n">
        <v>0</v>
      </c>
    </row>
    <row r="9" spans="1:13">
      <c r="A9" s="4" t="s">
        <v>106</v>
      </c>
      <c r="K9" s="5" t="n">
        <v>836477</v>
      </c>
      <c r="L9" s="5" t="n">
        <v>614708</v>
      </c>
      <c r="M9" s="5" t="n">
        <v>556552</v>
      </c>
    </row>
    <row r="10" spans="1:13">
      <c r="A10" s="4" t="s">
        <v>107</v>
      </c>
      <c r="B10" s="5" t="n">
        <v>45184</v>
      </c>
      <c r="C10" s="5" t="n">
        <v>41330</v>
      </c>
      <c r="D10" s="5" t="n">
        <v>47801</v>
      </c>
      <c r="E10" s="5" t="n">
        <v>27983</v>
      </c>
      <c r="F10" s="5" t="n">
        <v>16550</v>
      </c>
      <c r="G10" s="5" t="n">
        <v>42651</v>
      </c>
      <c r="H10" s="5" t="n">
        <v>29535</v>
      </c>
      <c r="I10" s="5" t="n">
        <v>19654</v>
      </c>
      <c r="K10" s="5" t="n">
        <v>162298</v>
      </c>
      <c r="L10" s="5" t="n">
        <v>108390</v>
      </c>
      <c r="M10" s="5" t="n">
        <v>60839</v>
      </c>
    </row>
    <row r="11" spans="1:13">
      <c r="A11" s="4" t="s">
        <v>108</v>
      </c>
      <c r="K11" s="5" t="n">
        <v>132446</v>
      </c>
      <c r="L11" s="5" t="n">
        <v>115414</v>
      </c>
      <c r="M11" s="5" t="n">
        <v>108422</v>
      </c>
    </row>
    <row r="12" spans="1:13">
      <c r="A12" s="4" t="s">
        <v>109</v>
      </c>
      <c r="J12" s="6" t="n">
        <v>-106200</v>
      </c>
      <c r="K12" s="5" t="n">
        <v>0</v>
      </c>
      <c r="L12" s="5" t="n">
        <v>0</v>
      </c>
      <c r="M12" s="5" t="n">
        <v>-106205</v>
      </c>
    </row>
    <row r="13" spans="1:13">
      <c r="A13" s="4" t="s">
        <v>110</v>
      </c>
      <c r="K13" s="5" t="n">
        <v>70946</v>
      </c>
      <c r="L13" s="5" t="n">
        <v>57246</v>
      </c>
      <c r="M13" s="5" t="n">
        <v>58614</v>
      </c>
    </row>
    <row r="14" spans="1:13">
      <c r="A14" s="4" t="s">
        <v>111</v>
      </c>
      <c r="K14" s="5" t="n">
        <v>-11129</v>
      </c>
      <c r="L14" s="5" t="n">
        <v>-5301</v>
      </c>
      <c r="M14" s="5" t="n">
        <v>2106</v>
      </c>
    </row>
    <row r="15" spans="1:13">
      <c r="A15" s="4" t="s">
        <v>112</v>
      </c>
      <c r="B15" s="5" t="n">
        <v>282471</v>
      </c>
      <c r="C15" s="5" t="n">
        <v>256851</v>
      </c>
      <c r="D15" s="5" t="n">
        <v>260072</v>
      </c>
      <c r="E15" s="5" t="n">
        <v>199381</v>
      </c>
      <c r="F15" s="5" t="n">
        <v>200081</v>
      </c>
      <c r="G15" s="5" t="n">
        <v>183677</v>
      </c>
      <c r="H15" s="5" t="n">
        <v>179931</v>
      </c>
      <c r="I15" s="5" t="n">
        <v>159409</v>
      </c>
      <c r="K15" s="5" t="n">
        <v>998775</v>
      </c>
      <c r="L15" s="5" t="n">
        <v>723098</v>
      </c>
      <c r="M15" s="5" t="n">
        <v>617391</v>
      </c>
    </row>
    <row r="16" spans="1:13">
      <c r="A16" s="4" t="s">
        <v>113</v>
      </c>
      <c r="K16" s="5" t="n">
        <v>-733</v>
      </c>
      <c r="L16" s="5" t="n">
        <v>-2975</v>
      </c>
      <c r="M16" s="5" t="n">
        <v>4404</v>
      </c>
    </row>
    <row r="17" spans="1:13">
      <c r="A17" s="4" t="s">
        <v>114</v>
      </c>
      <c r="K17" s="5" t="n">
        <v>0</v>
      </c>
      <c r="L17" s="5" t="n">
        <v>-12816</v>
      </c>
      <c r="M17" s="5" t="n">
        <v>0</v>
      </c>
    </row>
    <row r="18" spans="1:13">
      <c r="A18" s="4" t="s">
        <v>115</v>
      </c>
      <c r="K18" s="5" t="n">
        <v>7194</v>
      </c>
      <c r="L18" s="5" t="n">
        <v>865</v>
      </c>
      <c r="M18" s="5" t="n">
        <v>4308</v>
      </c>
    </row>
    <row r="19" spans="1:13">
      <c r="A19" s="4" t="s">
        <v>116</v>
      </c>
      <c r="K19" s="5" t="n">
        <v>-36426</v>
      </c>
      <c r="L19" s="5" t="n">
        <v>-44043</v>
      </c>
      <c r="M19" s="5" t="n">
        <v>-223220</v>
      </c>
    </row>
    <row r="20" spans="1:13">
      <c r="A20" s="4" t="s">
        <v>117</v>
      </c>
      <c r="K20" s="5" t="n">
        <v>6299</v>
      </c>
      <c r="L20" s="5" t="n">
        <v>751</v>
      </c>
      <c r="M20" s="5" t="n">
        <v>2156</v>
      </c>
    </row>
    <row r="21" spans="1:13">
      <c r="A21" s="4" t="s">
        <v>118</v>
      </c>
      <c r="B21" s="5" t="n">
        <v>2732</v>
      </c>
      <c r="C21" s="5" t="n">
        <v>-12056</v>
      </c>
      <c r="D21" s="5" t="n">
        <v>-12153</v>
      </c>
      <c r="E21" s="5" t="n">
        <v>-62763</v>
      </c>
      <c r="F21" s="5" t="n">
        <v>-34974</v>
      </c>
      <c r="G21" s="5" t="n">
        <v>-1338</v>
      </c>
      <c r="H21" s="5" t="n">
        <v>-14619</v>
      </c>
      <c r="I21" s="5" t="n">
        <v>-11252</v>
      </c>
      <c r="K21" s="5" t="n">
        <v>-84240</v>
      </c>
      <c r="L21" s="5" t="n">
        <v>-62183</v>
      </c>
      <c r="M21" s="5" t="n">
        <v>-239393</v>
      </c>
    </row>
    <row r="22" spans="1:13">
      <c r="A22" s="4" t="s">
        <v>119</v>
      </c>
      <c r="K22" s="5" t="n">
        <v>22623</v>
      </c>
      <c r="L22" s="5" t="n">
        <v>23135</v>
      </c>
      <c r="M22" s="5" t="n">
        <v>77931</v>
      </c>
    </row>
    <row r="23" spans="1:13">
      <c r="A23" s="4" t="s">
        <v>120</v>
      </c>
      <c r="B23" s="6" t="n">
        <v>4932</v>
      </c>
      <c r="C23" s="6" t="n">
        <v>-6936</v>
      </c>
      <c r="D23" s="6" t="n">
        <v>-5965</v>
      </c>
      <c r="E23" s="6" t="n">
        <v>-53648</v>
      </c>
      <c r="F23" s="6" t="n">
        <v>-28739</v>
      </c>
      <c r="G23" s="6" t="n">
        <v>3145</v>
      </c>
      <c r="H23" s="6" t="n">
        <v>-10991</v>
      </c>
      <c r="I23" s="6" t="n">
        <v>-2463</v>
      </c>
      <c r="K23" s="6" t="n">
        <v>-61617</v>
      </c>
      <c r="L23" s="6" t="n">
        <v>-39048</v>
      </c>
      <c r="M23" s="6" t="n">
        <v>-161462</v>
      </c>
    </row>
    <row r="24" spans="1:13">
      <c r="A24" s="3" t="s">
        <v>121</v>
      </c>
    </row>
    <row r="25" spans="1:13">
      <c r="A25" s="4" t="s">
        <v>120</v>
      </c>
      <c r="B25" s="7" t="n">
        <v>0.04</v>
      </c>
      <c r="C25" s="7" t="n">
        <v>-0.06</v>
      </c>
      <c r="D25" s="7" t="n">
        <v>-0.05</v>
      </c>
      <c r="E25" s="7" t="n">
        <v>-0.46</v>
      </c>
      <c r="F25" s="7" t="n">
        <v>-0.25</v>
      </c>
      <c r="G25" s="7" t="n">
        <v>0.03</v>
      </c>
      <c r="H25" s="7" t="n">
        <v>-0.1</v>
      </c>
      <c r="I25" s="7" t="n">
        <v>-0.02</v>
      </c>
      <c r="K25" s="7" t="n">
        <v>-0.5</v>
      </c>
      <c r="L25" s="7" t="n">
        <v>-0.34</v>
      </c>
      <c r="M25" s="7" t="n">
        <v>-1.85</v>
      </c>
    </row>
    <row r="26" spans="1:13">
      <c r="A26" s="4" t="s">
        <v>122</v>
      </c>
      <c r="K26" s="5" t="n">
        <v>124101</v>
      </c>
      <c r="L26" s="5" t="n">
        <v>114499</v>
      </c>
      <c r="M26" s="5" t="n">
        <v>87286</v>
      </c>
    </row>
    <row r="27" spans="1:13">
      <c r="A27" s="3" t="s">
        <v>123</v>
      </c>
    </row>
    <row r="28" spans="1:13">
      <c r="A28" s="4" t="s">
        <v>120</v>
      </c>
      <c r="B28" s="8" t="n">
        <v>0.04</v>
      </c>
      <c r="C28" s="8" t="n">
        <v>-0.06</v>
      </c>
      <c r="D28" s="8" t="n">
        <v>-0.05</v>
      </c>
      <c r="E28" s="8" t="n">
        <v>-0.46</v>
      </c>
      <c r="F28" s="8" t="n">
        <v>-0.25</v>
      </c>
      <c r="G28" s="8" t="n">
        <v>0.03</v>
      </c>
      <c r="H28" s="8" t="n">
        <v>-0.1</v>
      </c>
      <c r="I28" s="8" t="n">
        <v>-0.02</v>
      </c>
      <c r="K28" s="7" t="n">
        <v>-0.5</v>
      </c>
      <c r="L28" s="7" t="n">
        <v>-0.34</v>
      </c>
      <c r="M28" s="7" t="n">
        <v>-1.85</v>
      </c>
    </row>
    <row r="29" spans="1:13">
      <c r="A29" s="4" t="s">
        <v>124</v>
      </c>
      <c r="K29" s="5" t="n">
        <v>124101</v>
      </c>
      <c r="L29" s="5" t="n">
        <v>114499</v>
      </c>
      <c r="M29" s="5" t="n">
        <v>87286</v>
      </c>
    </row>
    <row r="30" spans="1:13">
      <c r="A30" s="4" t="s">
        <v>125</v>
      </c>
      <c r="B30" s="8" t="n">
        <v>0.04</v>
      </c>
      <c r="C30" s="8" t="n">
        <v>-0.06</v>
      </c>
      <c r="D30" s="8" t="n">
        <v>-0.05</v>
      </c>
      <c r="E30" s="8" t="n">
        <v>-0.1</v>
      </c>
      <c r="F30" s="8" t="n">
        <v>-0.22</v>
      </c>
      <c r="G30" s="8" t="n">
        <v>0.03</v>
      </c>
      <c r="H30" s="8" t="n">
        <v>-0.04</v>
      </c>
      <c r="I30" s="8" t="n">
        <v>0.04</v>
      </c>
      <c r="K30" s="7" t="n">
        <v>-0.16</v>
      </c>
      <c r="L30" s="7" t="n">
        <v>-0.19</v>
      </c>
      <c r="M30" s="7" t="n">
        <v>-1.69</v>
      </c>
    </row>
    <row r="31" spans="1:13">
      <c r="A31" s="4" t="s">
        <v>126</v>
      </c>
      <c r="K31" s="8" t="n">
        <v>-0.34</v>
      </c>
      <c r="L31" s="8" t="n">
        <v>-0.15</v>
      </c>
      <c r="M31" s="8" t="n">
        <v>-0.16</v>
      </c>
    </row>
    <row r="32" spans="1:13">
      <c r="A32" s="4" t="s">
        <v>127</v>
      </c>
      <c r="B32" s="7" t="n">
        <v>0.04</v>
      </c>
      <c r="C32" s="7" t="n">
        <v>-0.06</v>
      </c>
      <c r="D32" s="7" t="n">
        <v>-0.05</v>
      </c>
      <c r="E32" s="7" t="n">
        <v>-0.1</v>
      </c>
      <c r="F32" s="7" t="n">
        <v>-0.22</v>
      </c>
      <c r="G32" s="7" t="n">
        <v>0.03</v>
      </c>
      <c r="H32" s="7" t="n">
        <v>-0.04</v>
      </c>
      <c r="I32" s="7" t="n">
        <v>0.04</v>
      </c>
      <c r="K32" s="8" t="n">
        <v>-0.16</v>
      </c>
      <c r="L32" s="8" t="n">
        <v>-0.19</v>
      </c>
      <c r="M32" s="8" t="n">
        <v>-1.69</v>
      </c>
    </row>
    <row r="33" spans="1:13">
      <c r="A33" s="4" t="s">
        <v>128</v>
      </c>
      <c r="K33" s="7" t="n">
        <v>-0.34</v>
      </c>
      <c r="L33" s="7" t="n">
        <v>-0.15</v>
      </c>
      <c r="M33" s="7" t="n">
        <v>-0.16</v>
      </c>
    </row>
    <row r="34" spans="1:13">
      <c r="A34" s="4" t="s">
        <v>129</v>
      </c>
    </row>
    <row r="35" spans="1:13">
      <c r="A35" s="3" t="s">
        <v>102</v>
      </c>
    </row>
    <row r="36" spans="1:13">
      <c r="A36" s="4" t="s">
        <v>130</v>
      </c>
      <c r="K36" s="6" t="n">
        <v>390378</v>
      </c>
      <c r="L36" s="6" t="n">
        <v>274627</v>
      </c>
      <c r="M36" s="6" t="n">
        <v>228345</v>
      </c>
    </row>
    <row r="37" spans="1:13">
      <c r="A37" s="4" t="s">
        <v>112</v>
      </c>
      <c r="K37" s="5" t="n">
        <v>589548</v>
      </c>
      <c r="L37" s="5" t="n">
        <v>417694</v>
      </c>
      <c r="M37" s="5" t="n">
        <v>368700</v>
      </c>
    </row>
    <row r="38" spans="1:13">
      <c r="A38" s="4" t="s">
        <v>131</v>
      </c>
    </row>
    <row r="39" spans="1:13">
      <c r="A39" s="3" t="s">
        <v>102</v>
      </c>
    </row>
    <row r="40" spans="1:13">
      <c r="A40" s="4" t="s">
        <v>130</v>
      </c>
      <c r="K40" s="5" t="n">
        <v>327553</v>
      </c>
      <c r="L40" s="5" t="n">
        <v>223504</v>
      </c>
      <c r="M40" s="5" t="n">
        <v>193966</v>
      </c>
    </row>
    <row r="41" spans="1:13">
      <c r="A41" s="4" t="s">
        <v>112</v>
      </c>
      <c r="K41" s="6" t="n">
        <v>409227</v>
      </c>
      <c r="L41" s="5" t="n">
        <v>305404</v>
      </c>
      <c r="M41" s="5" t="n">
        <v>248691</v>
      </c>
    </row>
    <row r="42" spans="1:13">
      <c r="A42" s="4" t="s">
        <v>132</v>
      </c>
    </row>
    <row r="43" spans="1:13">
      <c r="A43" s="3" t="s">
        <v>102</v>
      </c>
    </row>
    <row r="44" spans="1:13">
      <c r="A44" s="4" t="s">
        <v>118</v>
      </c>
      <c r="L44" s="6" t="n">
        <v>-39048</v>
      </c>
      <c r="M44" s="6" t="n">
        <v>-161462</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74</v>
      </c>
      <c r="B1" s="2" t="s">
        <v>1</v>
      </c>
    </row>
    <row r="2" spans="1:3">
      <c r="B2" s="2" t="s">
        <v>2</v>
      </c>
      <c r="C2" s="2" t="s">
        <v>33</v>
      </c>
    </row>
    <row r="3" spans="1:3">
      <c r="A3" s="3" t="s">
        <v>266</v>
      </c>
    </row>
    <row r="4" spans="1:3">
      <c r="A4" s="4" t="s">
        <v>375</v>
      </c>
      <c r="B4" s="4" t="s">
        <v>376</v>
      </c>
      <c r="C4" s="4" t="s">
        <v>377</v>
      </c>
    </row>
    <row r="5" spans="1:3">
      <c r="A5" s="4" t="s">
        <v>378</v>
      </c>
      <c r="B5" s="4" t="s">
        <v>3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70</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7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76</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37"/>
    <col customWidth="1" max="12" min="12" width="37"/>
    <col customWidth="1" max="13" min="13" width="37"/>
  </cols>
  <sheetData>
    <row r="1" spans="1:13">
      <c r="A1" s="1" t="s">
        <v>391</v>
      </c>
      <c r="B1" s="2" t="s">
        <v>92</v>
      </c>
      <c r="K1" s="2" t="s">
        <v>1</v>
      </c>
    </row>
    <row r="2" spans="1:13">
      <c r="B2" s="2" t="s">
        <v>392</v>
      </c>
      <c r="C2" s="2" t="s">
        <v>393</v>
      </c>
      <c r="D2" s="2" t="s">
        <v>394</v>
      </c>
      <c r="E2" s="2" t="s">
        <v>395</v>
      </c>
      <c r="F2" s="2" t="s">
        <v>396</v>
      </c>
      <c r="G2" s="2" t="s">
        <v>397</v>
      </c>
      <c r="H2" s="2" t="s">
        <v>398</v>
      </c>
      <c r="I2" s="2" t="s">
        <v>399</v>
      </c>
      <c r="J2" s="2" t="s">
        <v>400</v>
      </c>
      <c r="K2" s="2" t="s">
        <v>401</v>
      </c>
      <c r="L2" s="2" t="s">
        <v>402</v>
      </c>
      <c r="M2" s="2" t="s">
        <v>403</v>
      </c>
    </row>
    <row r="3" spans="1:13">
      <c r="A3" s="4" t="s">
        <v>112</v>
      </c>
      <c r="B3" s="6" t="n">
        <v>282471</v>
      </c>
      <c r="C3" s="6" t="n">
        <v>256851</v>
      </c>
      <c r="D3" s="6" t="n">
        <v>260072</v>
      </c>
      <c r="E3" s="6" t="n">
        <v>199381</v>
      </c>
      <c r="F3" s="6" t="n">
        <v>200081</v>
      </c>
      <c r="G3" s="6" t="n">
        <v>183677</v>
      </c>
      <c r="H3" s="6" t="n">
        <v>179931</v>
      </c>
      <c r="I3" s="6" t="n">
        <v>159409</v>
      </c>
      <c r="K3" s="6" t="n">
        <v>998775</v>
      </c>
      <c r="L3" s="6" t="n">
        <v>723098</v>
      </c>
      <c r="M3" s="6" t="n">
        <v>617391</v>
      </c>
    </row>
    <row r="4" spans="1:13">
      <c r="A4" s="4" t="s">
        <v>103</v>
      </c>
      <c r="K4" s="5" t="n">
        <v>114925</v>
      </c>
      <c r="L4" s="5" t="n">
        <v>104053</v>
      </c>
      <c r="M4" s="5" t="n">
        <v>117147</v>
      </c>
    </row>
    <row r="5" spans="1:13">
      <c r="A5" s="4" t="s">
        <v>404</v>
      </c>
      <c r="C5" s="5" t="n">
        <v>2900</v>
      </c>
      <c r="F5" s="5" t="n">
        <v>14900</v>
      </c>
      <c r="K5" s="5" t="n">
        <v>3621</v>
      </c>
      <c r="L5" s="5" t="n">
        <v>14876</v>
      </c>
      <c r="M5" s="5" t="n">
        <v>17094</v>
      </c>
    </row>
    <row r="6" spans="1:13">
      <c r="A6" s="4" t="s">
        <v>105</v>
      </c>
      <c r="K6" s="5" t="n">
        <v>0</v>
      </c>
      <c r="L6" s="5" t="n">
        <v>2352</v>
      </c>
      <c r="M6" s="5" t="n">
        <v>0</v>
      </c>
    </row>
    <row r="7" spans="1:13">
      <c r="A7" s="4" t="s">
        <v>405</v>
      </c>
      <c r="K7" s="5" t="n">
        <v>836477</v>
      </c>
      <c r="L7" s="5" t="n">
        <v>614708</v>
      </c>
      <c r="M7" s="5" t="n">
        <v>556552</v>
      </c>
    </row>
    <row r="8" spans="1:13">
      <c r="A8" s="4" t="s">
        <v>406</v>
      </c>
      <c r="B8" s="5" t="n">
        <v>45184</v>
      </c>
      <c r="C8" s="5" t="n">
        <v>41330</v>
      </c>
      <c r="D8" s="5" t="n">
        <v>47801</v>
      </c>
      <c r="E8" s="5" t="n">
        <v>27983</v>
      </c>
      <c r="F8" s="5" t="n">
        <v>16550</v>
      </c>
      <c r="G8" s="5" t="n">
        <v>42651</v>
      </c>
      <c r="H8" s="5" t="n">
        <v>29535</v>
      </c>
      <c r="I8" s="5" t="n">
        <v>19654</v>
      </c>
      <c r="K8" s="5" t="n">
        <v>162298</v>
      </c>
      <c r="L8" s="5" t="n">
        <v>108390</v>
      </c>
      <c r="M8" s="5" t="n">
        <v>60839</v>
      </c>
    </row>
    <row r="9" spans="1:13">
      <c r="A9" s="4" t="s">
        <v>108</v>
      </c>
      <c r="K9" s="5" t="n">
        <v>132446</v>
      </c>
      <c r="L9" s="5" t="n">
        <v>115414</v>
      </c>
      <c r="M9" s="5" t="n">
        <v>108422</v>
      </c>
    </row>
    <row r="10" spans="1:13">
      <c r="A10" s="4" t="s">
        <v>407</v>
      </c>
      <c r="J10" s="6" t="n">
        <v>106200</v>
      </c>
      <c r="K10" s="5" t="n">
        <v>0</v>
      </c>
      <c r="L10" s="5" t="n">
        <v>0</v>
      </c>
      <c r="M10" s="5" t="n">
        <v>106205</v>
      </c>
    </row>
    <row r="11" spans="1:13">
      <c r="A11" s="4" t="s">
        <v>110</v>
      </c>
      <c r="K11" s="5" t="n">
        <v>70946</v>
      </c>
      <c r="L11" s="5" t="n">
        <v>57246</v>
      </c>
      <c r="M11" s="5" t="n">
        <v>58614</v>
      </c>
    </row>
    <row r="12" spans="1:13">
      <c r="A12" s="4" t="s">
        <v>111</v>
      </c>
      <c r="K12" s="5" t="n">
        <v>-11129</v>
      </c>
      <c r="L12" s="5" t="n">
        <v>-5301</v>
      </c>
      <c r="M12" s="5" t="n">
        <v>2106</v>
      </c>
    </row>
    <row r="13" spans="1:13">
      <c r="A13" s="4" t="s">
        <v>113</v>
      </c>
      <c r="K13" s="5" t="n">
        <v>733</v>
      </c>
      <c r="L13" s="5" t="n">
        <v>2975</v>
      </c>
      <c r="M13" s="5" t="n">
        <v>-4404</v>
      </c>
    </row>
    <row r="14" spans="1:13">
      <c r="A14" s="4" t="s">
        <v>114</v>
      </c>
      <c r="K14" s="5" t="n">
        <v>0</v>
      </c>
      <c r="L14" s="5" t="n">
        <v>12816</v>
      </c>
      <c r="M14" s="5" t="n">
        <v>0</v>
      </c>
    </row>
    <row r="15" spans="1:13">
      <c r="A15" s="4" t="s">
        <v>408</v>
      </c>
      <c r="K15" s="5" t="n">
        <v>7194</v>
      </c>
      <c r="L15" s="5" t="n">
        <v>865</v>
      </c>
      <c r="M15" s="5" t="n">
        <v>4308</v>
      </c>
    </row>
    <row r="16" spans="1:13">
      <c r="A16" s="4" t="s">
        <v>409</v>
      </c>
      <c r="K16" s="5" t="n">
        <v>-36426</v>
      </c>
      <c r="L16" s="5" t="n">
        <v>-44043</v>
      </c>
      <c r="M16" s="5" t="n">
        <v>-223220</v>
      </c>
    </row>
    <row r="17" spans="1:13">
      <c r="A17" s="4" t="s">
        <v>410</v>
      </c>
      <c r="K17" s="5" t="n">
        <v>6299</v>
      </c>
      <c r="L17" s="5" t="n">
        <v>751</v>
      </c>
      <c r="M17" s="5" t="n">
        <v>2156</v>
      </c>
    </row>
    <row r="18" spans="1:13">
      <c r="A18" s="4" t="s">
        <v>100</v>
      </c>
      <c r="B18" s="5" t="n">
        <v>3316</v>
      </c>
      <c r="C18" s="5" t="n">
        <v>-12852</v>
      </c>
      <c r="D18" s="5" t="n">
        <v>-12132</v>
      </c>
      <c r="E18" s="5" t="n">
        <v>-21057</v>
      </c>
      <c r="F18" s="5" t="n">
        <v>-31726</v>
      </c>
      <c r="G18" s="5" t="n">
        <v>-857</v>
      </c>
      <c r="H18" s="5" t="n">
        <v>-7966</v>
      </c>
      <c r="I18" s="5" t="n">
        <v>-4245</v>
      </c>
      <c r="K18" s="5" t="n">
        <v>-42725</v>
      </c>
      <c r="L18" s="5" t="n">
        <v>-44794</v>
      </c>
      <c r="M18" s="5" t="n">
        <v>-225376</v>
      </c>
    </row>
    <row r="19" spans="1:13">
      <c r="A19" s="4" t="s">
        <v>101</v>
      </c>
      <c r="K19" s="5" t="n">
        <v>-41515</v>
      </c>
      <c r="L19" s="5" t="n">
        <v>-17389</v>
      </c>
      <c r="M19" s="5" t="n">
        <v>-14017</v>
      </c>
    </row>
    <row r="20" spans="1:13">
      <c r="A20" s="4" t="s">
        <v>118</v>
      </c>
      <c r="B20" s="5" t="n">
        <v>2732</v>
      </c>
      <c r="C20" s="5" t="n">
        <v>-12056</v>
      </c>
      <c r="D20" s="5" t="n">
        <v>-12153</v>
      </c>
      <c r="E20" s="5" t="n">
        <v>-62763</v>
      </c>
      <c r="F20" s="5" t="n">
        <v>-34974</v>
      </c>
      <c r="G20" s="5" t="n">
        <v>-1338</v>
      </c>
      <c r="H20" s="5" t="n">
        <v>-14619</v>
      </c>
      <c r="I20" s="5" t="n">
        <v>-11252</v>
      </c>
      <c r="K20" s="5" t="n">
        <v>-84240</v>
      </c>
      <c r="L20" s="5" t="n">
        <v>-62183</v>
      </c>
      <c r="M20" s="5" t="n">
        <v>-239393</v>
      </c>
    </row>
    <row r="21" spans="1:13">
      <c r="A21" s="4" t="s">
        <v>411</v>
      </c>
      <c r="K21" s="5" t="n">
        <v>-22623</v>
      </c>
      <c r="L21" s="5" t="n">
        <v>-23135</v>
      </c>
      <c r="M21" s="5" t="n">
        <v>-77931</v>
      </c>
    </row>
    <row r="22" spans="1:13">
      <c r="A22" s="4" t="s">
        <v>120</v>
      </c>
      <c r="B22" s="6" t="n">
        <v>4932</v>
      </c>
      <c r="C22" s="6" t="n">
        <v>-6936</v>
      </c>
      <c r="D22" s="6" t="n">
        <v>-5965</v>
      </c>
      <c r="E22" s="6" t="n">
        <v>-53648</v>
      </c>
      <c r="F22" s="6" t="n">
        <v>-28739</v>
      </c>
      <c r="G22" s="6" t="n">
        <v>3145</v>
      </c>
      <c r="H22" s="6" t="n">
        <v>-10991</v>
      </c>
      <c r="I22" s="6" t="n">
        <v>-2463</v>
      </c>
      <c r="K22" s="6" t="n">
        <v>-61617</v>
      </c>
      <c r="L22" s="6" t="n">
        <v>-39048</v>
      </c>
      <c r="M22" s="6" t="n">
        <v>-161462</v>
      </c>
    </row>
    <row r="23" spans="1:13">
      <c r="A23" s="4" t="s">
        <v>412</v>
      </c>
      <c r="B23" s="7" t="n">
        <v>0.04</v>
      </c>
      <c r="C23" s="7" t="n">
        <v>-0.06</v>
      </c>
      <c r="D23" s="7" t="n">
        <v>-0.05</v>
      </c>
      <c r="E23" s="7" t="n">
        <v>-0.1</v>
      </c>
      <c r="F23" s="7" t="n">
        <v>-0.22</v>
      </c>
      <c r="G23" s="7" t="n">
        <v>0.03</v>
      </c>
      <c r="H23" s="7" t="n">
        <v>-0.04</v>
      </c>
      <c r="I23" s="7" t="n">
        <v>0.04</v>
      </c>
      <c r="K23" s="7" t="n">
        <v>-0.16</v>
      </c>
      <c r="L23" s="7" t="n">
        <v>-0.19</v>
      </c>
      <c r="M23" s="7" t="n">
        <v>-1.69</v>
      </c>
    </row>
    <row r="24" spans="1:13">
      <c r="A24" s="4" t="s">
        <v>413</v>
      </c>
      <c r="K24" s="8" t="n">
        <v>-0.34</v>
      </c>
      <c r="L24" s="8" t="n">
        <v>-0.15</v>
      </c>
      <c r="M24" s="8" t="n">
        <v>-0.16</v>
      </c>
    </row>
    <row r="25" spans="1:13">
      <c r="A25" s="4" t="s">
        <v>414</v>
      </c>
      <c r="B25" s="8" t="n">
        <v>0.04</v>
      </c>
      <c r="C25" s="8" t="n">
        <v>-0.06</v>
      </c>
      <c r="D25" s="8" t="n">
        <v>-0.05</v>
      </c>
      <c r="E25" s="8" t="n">
        <v>-0.46</v>
      </c>
      <c r="F25" s="8" t="n">
        <v>-0.25</v>
      </c>
      <c r="G25" s="8" t="n">
        <v>0.03</v>
      </c>
      <c r="H25" s="8" t="n">
        <v>-0.1</v>
      </c>
      <c r="I25" s="8" t="n">
        <v>-0.02</v>
      </c>
      <c r="K25" s="7" t="n">
        <v>-0.5</v>
      </c>
      <c r="L25" s="7" t="n">
        <v>-0.34</v>
      </c>
      <c r="M25" s="7" t="n">
        <v>-1.85</v>
      </c>
    </row>
    <row r="26" spans="1:13">
      <c r="A26" s="4" t="s">
        <v>415</v>
      </c>
      <c r="K26" s="5" t="n">
        <v>124101</v>
      </c>
      <c r="L26" s="5" t="n">
        <v>114499</v>
      </c>
      <c r="M26" s="5" t="n">
        <v>87286</v>
      </c>
    </row>
    <row r="27" spans="1:13">
      <c r="A27" s="4" t="s">
        <v>416</v>
      </c>
      <c r="B27" s="8" t="n">
        <v>0.04</v>
      </c>
      <c r="C27" s="8" t="n">
        <v>-0.06</v>
      </c>
      <c r="D27" s="8" t="n">
        <v>-0.05</v>
      </c>
      <c r="E27" s="8" t="n">
        <v>-0.1</v>
      </c>
      <c r="F27" s="8" t="n">
        <v>-0.22</v>
      </c>
      <c r="G27" s="8" t="n">
        <v>0.03</v>
      </c>
      <c r="H27" s="8" t="n">
        <v>-0.04</v>
      </c>
      <c r="I27" s="8" t="n">
        <v>0.04</v>
      </c>
      <c r="K27" s="7" t="n">
        <v>-0.16</v>
      </c>
      <c r="L27" s="7" t="n">
        <v>-0.19</v>
      </c>
      <c r="M27" s="7" t="n">
        <v>-1.69</v>
      </c>
    </row>
    <row r="28" spans="1:13">
      <c r="A28" s="4" t="s">
        <v>417</v>
      </c>
      <c r="K28" s="8" t="n">
        <v>-0.34</v>
      </c>
      <c r="L28" s="8" t="n">
        <v>-0.15</v>
      </c>
      <c r="M28" s="8" t="n">
        <v>-0.16</v>
      </c>
    </row>
    <row r="29" spans="1:13">
      <c r="A29" s="4" t="s">
        <v>418</v>
      </c>
      <c r="B29" s="7" t="n">
        <v>0.04</v>
      </c>
      <c r="C29" s="7" t="n">
        <v>-0.06</v>
      </c>
      <c r="D29" s="7" t="n">
        <v>-0.05</v>
      </c>
      <c r="E29" s="7" t="n">
        <v>-0.46</v>
      </c>
      <c r="F29" s="7" t="n">
        <v>-0.25</v>
      </c>
      <c r="G29" s="7" t="n">
        <v>0.03</v>
      </c>
      <c r="H29" s="7" t="n">
        <v>-0.1</v>
      </c>
      <c r="I29" s="7" t="n">
        <v>-0.02</v>
      </c>
      <c r="K29" s="7" t="n">
        <v>-0.5</v>
      </c>
      <c r="L29" s="7" t="n">
        <v>-0.34</v>
      </c>
      <c r="M29" s="7" t="n">
        <v>-1.85</v>
      </c>
    </row>
    <row r="30" spans="1:13">
      <c r="A30" s="4" t="s">
        <v>419</v>
      </c>
      <c r="K30" s="5" t="n">
        <v>124101</v>
      </c>
      <c r="L30" s="5" t="n">
        <v>114499</v>
      </c>
      <c r="M30" s="5" t="n">
        <v>87286</v>
      </c>
    </row>
    <row r="31" spans="1:13">
      <c r="A31" s="4" t="s">
        <v>420</v>
      </c>
      <c r="K31" s="5" t="n">
        <v>3</v>
      </c>
    </row>
    <row r="32" spans="1:13">
      <c r="A32" s="4" t="s">
        <v>131</v>
      </c>
    </row>
    <row r="33" spans="1:13">
      <c r="A33" s="4" t="s">
        <v>112</v>
      </c>
      <c r="K33" s="6" t="n">
        <v>409227</v>
      </c>
      <c r="L33" s="6" t="n">
        <v>305404</v>
      </c>
      <c r="M33" s="6" t="n">
        <v>248691</v>
      </c>
    </row>
    <row r="34" spans="1:13">
      <c r="A34" s="4" t="s">
        <v>130</v>
      </c>
      <c r="K34" s="5" t="n">
        <v>327553</v>
      </c>
      <c r="L34" s="5" t="n">
        <v>223504</v>
      </c>
      <c r="M34" s="5" t="n">
        <v>193966</v>
      </c>
    </row>
    <row r="35" spans="1:13">
      <c r="A35" s="4" t="s">
        <v>129</v>
      </c>
    </row>
    <row r="36" spans="1:13">
      <c r="A36" s="4" t="s">
        <v>112</v>
      </c>
      <c r="K36" s="5" t="n">
        <v>589548</v>
      </c>
      <c r="L36" s="5" t="n">
        <v>417694</v>
      </c>
      <c r="M36" s="5" t="n">
        <v>368700</v>
      </c>
    </row>
    <row r="37" spans="1:13">
      <c r="A37" s="4" t="s">
        <v>130</v>
      </c>
      <c r="K37" s="6" t="n">
        <v>390378</v>
      </c>
      <c r="L37" s="5" t="n">
        <v>274627</v>
      </c>
      <c r="M37" s="5" t="n">
        <v>228345</v>
      </c>
    </row>
    <row r="38" spans="1:13">
      <c r="A38" s="4" t="s">
        <v>132</v>
      </c>
    </row>
    <row r="39" spans="1:13">
      <c r="A39" s="4" t="s">
        <v>118</v>
      </c>
      <c r="L39" s="6" t="n">
        <v>-39048</v>
      </c>
      <c r="M39" s="6" t="n">
        <v>-161462</v>
      </c>
    </row>
  </sheetData>
  <mergeCells count="3">
    <mergeCell ref="A1:A2"/>
    <mergeCell ref="B1:J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21</v>
      </c>
      <c r="B1" s="2" t="s">
        <v>92</v>
      </c>
      <c r="F1" s="2" t="s">
        <v>1</v>
      </c>
    </row>
    <row r="2" spans="1:9">
      <c r="B2" s="2" t="s">
        <v>93</v>
      </c>
      <c r="C2" s="2" t="s">
        <v>33</v>
      </c>
      <c r="D2" s="2" t="s">
        <v>99</v>
      </c>
      <c r="E2" s="2" t="s">
        <v>98</v>
      </c>
      <c r="F2" s="2" t="s">
        <v>2</v>
      </c>
      <c r="G2" s="2" t="s">
        <v>33</v>
      </c>
      <c r="H2" s="2" t="s">
        <v>99</v>
      </c>
      <c r="I2" s="2" t="s">
        <v>422</v>
      </c>
    </row>
    <row r="3" spans="1:9">
      <c r="A3" s="3" t="s">
        <v>423</v>
      </c>
    </row>
    <row r="4" spans="1:9">
      <c r="A4" s="4" t="s">
        <v>424</v>
      </c>
      <c r="F4" s="6" t="n">
        <v>67400</v>
      </c>
    </row>
    <row r="5" spans="1:9">
      <c r="A5" s="3" t="s">
        <v>425</v>
      </c>
    </row>
    <row r="6" spans="1:9">
      <c r="A6" s="4" t="s">
        <v>426</v>
      </c>
      <c r="C6" s="6" t="n">
        <v>11738</v>
      </c>
      <c r="D6" s="6" t="n">
        <v>9912</v>
      </c>
      <c r="F6" s="5" t="n">
        <v>12202</v>
      </c>
      <c r="G6" s="6" t="n">
        <v>11738</v>
      </c>
      <c r="H6" s="6" t="n">
        <v>9912</v>
      </c>
    </row>
    <row r="7" spans="1:9">
      <c r="A7" s="4" t="s">
        <v>206</v>
      </c>
      <c r="F7" s="5" t="n">
        <v>768</v>
      </c>
      <c r="G7" s="5" t="n">
        <v>803</v>
      </c>
      <c r="H7" s="5" t="n">
        <v>1679</v>
      </c>
    </row>
    <row r="8" spans="1:9">
      <c r="A8" s="4" t="s">
        <v>104</v>
      </c>
      <c r="B8" s="6" t="n">
        <v>2900</v>
      </c>
      <c r="C8" s="5" t="n">
        <v>14900</v>
      </c>
      <c r="F8" s="5" t="n">
        <v>3621</v>
      </c>
      <c r="G8" s="5" t="n">
        <v>14876</v>
      </c>
      <c r="H8" s="5" t="n">
        <v>17094</v>
      </c>
    </row>
    <row r="9" spans="1:9">
      <c r="A9" s="4" t="s">
        <v>427</v>
      </c>
      <c r="F9" s="5" t="n">
        <v>35</v>
      </c>
      <c r="G9" s="5" t="n">
        <v>412</v>
      </c>
      <c r="H9" s="5" t="n">
        <v>0</v>
      </c>
    </row>
    <row r="10" spans="1:9">
      <c r="A10" s="3" t="s">
        <v>428</v>
      </c>
    </row>
    <row r="11" spans="1:9">
      <c r="A11" s="4" t="s">
        <v>429</v>
      </c>
      <c r="F11" s="5" t="n">
        <v>2940</v>
      </c>
      <c r="G11" s="5" t="n">
        <v>14876</v>
      </c>
    </row>
    <row r="12" spans="1:9">
      <c r="A12" s="4" t="s">
        <v>104</v>
      </c>
      <c r="B12" s="6" t="n">
        <v>2900</v>
      </c>
      <c r="C12" s="5" t="n">
        <v>14900</v>
      </c>
      <c r="F12" s="5" t="n">
        <v>3621</v>
      </c>
      <c r="G12" s="5" t="n">
        <v>14876</v>
      </c>
      <c r="H12" s="5" t="n">
        <v>17094</v>
      </c>
    </row>
    <row r="13" spans="1:9">
      <c r="A13" s="4" t="s">
        <v>430</v>
      </c>
      <c r="F13" s="5" t="n">
        <v>35</v>
      </c>
      <c r="G13" s="5" t="n">
        <v>565</v>
      </c>
      <c r="H13" s="5" t="n">
        <v>4040</v>
      </c>
    </row>
    <row r="14" spans="1:9">
      <c r="A14" s="4" t="s">
        <v>109</v>
      </c>
      <c r="E14" s="6" t="n">
        <v>106200</v>
      </c>
      <c r="F14" s="5" t="n">
        <v>0</v>
      </c>
      <c r="G14" s="5" t="n">
        <v>0</v>
      </c>
      <c r="H14" s="5" t="n">
        <v>106205</v>
      </c>
    </row>
    <row r="15" spans="1:9">
      <c r="A15" s="4" t="s">
        <v>175</v>
      </c>
      <c r="F15" s="5" t="n">
        <v>5800</v>
      </c>
      <c r="G15" s="5" t="n">
        <v>5000</v>
      </c>
      <c r="H15" s="5" t="n">
        <v>9500</v>
      </c>
    </row>
    <row r="16" spans="1:9">
      <c r="A16" s="4" t="s">
        <v>431</v>
      </c>
      <c r="F16" s="5" t="n">
        <v>-100</v>
      </c>
      <c r="G16" s="5" t="n">
        <v>-1600</v>
      </c>
      <c r="H16" s="5" t="n">
        <v>-900</v>
      </c>
    </row>
    <row r="17" spans="1:9">
      <c r="A17" s="3" t="s">
        <v>432</v>
      </c>
    </row>
    <row r="18" spans="1:9">
      <c r="A18" s="4" t="s">
        <v>433</v>
      </c>
      <c r="E18" s="5" t="n">
        <v>112945</v>
      </c>
      <c r="F18" s="5" t="n">
        <v>6636</v>
      </c>
      <c r="G18" s="5" t="n">
        <v>6636</v>
      </c>
      <c r="H18" s="5" t="n">
        <v>112945</v>
      </c>
    </row>
    <row r="19" spans="1:9">
      <c r="A19" s="4" t="s">
        <v>434</v>
      </c>
      <c r="F19" s="5" t="n">
        <v>0</v>
      </c>
      <c r="G19" s="5" t="n">
        <v>0</v>
      </c>
      <c r="H19" s="5" t="n">
        <v>-106309</v>
      </c>
    </row>
    <row r="20" spans="1:9">
      <c r="A20" s="4" t="s">
        <v>435</v>
      </c>
      <c r="C20" s="5" t="n">
        <v>6636</v>
      </c>
      <c r="D20" s="5" t="n">
        <v>6636</v>
      </c>
      <c r="F20" s="5" t="n">
        <v>25859</v>
      </c>
      <c r="G20" s="5" t="n">
        <v>6636</v>
      </c>
      <c r="H20" s="5" t="n">
        <v>6636</v>
      </c>
    </row>
    <row r="21" spans="1:9">
      <c r="A21" s="4" t="s">
        <v>109</v>
      </c>
      <c r="E21" s="5" t="n">
        <v>106200</v>
      </c>
      <c r="F21" s="5" t="n">
        <v>0</v>
      </c>
      <c r="G21" s="5" t="n">
        <v>0</v>
      </c>
      <c r="H21" s="5" t="n">
        <v>106205</v>
      </c>
    </row>
    <row r="22" spans="1:9">
      <c r="A22" s="3" t="s">
        <v>436</v>
      </c>
    </row>
    <row r="23" spans="1:9">
      <c r="A23" s="4" t="s">
        <v>437</v>
      </c>
      <c r="E23" s="5" t="n">
        <v>6279</v>
      </c>
      <c r="F23" s="5" t="n">
        <v>1286</v>
      </c>
      <c r="G23" s="5" t="n">
        <v>3872</v>
      </c>
      <c r="H23" s="5" t="n">
        <v>6279</v>
      </c>
    </row>
    <row r="24" spans="1:9">
      <c r="A24" s="3" t="s">
        <v>438</v>
      </c>
    </row>
    <row r="25" spans="1:9">
      <c r="A25" s="4" t="s">
        <v>176</v>
      </c>
      <c r="F25" s="5" t="n">
        <v>2156</v>
      </c>
      <c r="G25" s="5" t="n">
        <v>1428</v>
      </c>
      <c r="H25" s="5" t="n">
        <v>2436</v>
      </c>
    </row>
    <row r="26" spans="1:9">
      <c r="A26" s="4" t="s">
        <v>439</v>
      </c>
      <c r="F26" s="5" t="n">
        <v>-859</v>
      </c>
      <c r="G26" s="5" t="n">
        <v>-4014</v>
      </c>
      <c r="H26" s="5" t="n">
        <v>-4843</v>
      </c>
    </row>
    <row r="27" spans="1:9">
      <c r="A27" s="4" t="s">
        <v>440</v>
      </c>
      <c r="C27" s="5" t="n">
        <v>1286</v>
      </c>
      <c r="D27" s="5" t="n">
        <v>3872</v>
      </c>
      <c r="F27" s="5" t="n">
        <v>2583</v>
      </c>
      <c r="G27" s="5" t="n">
        <v>1286</v>
      </c>
      <c r="H27" s="5" t="n">
        <v>3872</v>
      </c>
    </row>
    <row r="28" spans="1:9">
      <c r="A28" s="3" t="s">
        <v>441</v>
      </c>
    </row>
    <row r="29" spans="1:9">
      <c r="A29" s="4" t="s">
        <v>442</v>
      </c>
      <c r="C29" s="5" t="n">
        <v>66377</v>
      </c>
      <c r="F29" s="5" t="n">
        <v>69762</v>
      </c>
      <c r="G29" s="5" t="n">
        <v>66377</v>
      </c>
    </row>
    <row r="30" spans="1:9">
      <c r="A30" s="4" t="s">
        <v>443</v>
      </c>
      <c r="C30" s="5" t="n">
        <v>4027</v>
      </c>
      <c r="F30" s="5" t="n">
        <v>3503</v>
      </c>
      <c r="G30" s="5" t="n">
        <v>4027</v>
      </c>
    </row>
    <row r="31" spans="1:9">
      <c r="A31" s="4" t="s">
        <v>444</v>
      </c>
      <c r="C31" s="5" t="n">
        <v>33632</v>
      </c>
      <c r="F31" s="5" t="n">
        <v>47386</v>
      </c>
      <c r="G31" s="5" t="n">
        <v>33632</v>
      </c>
    </row>
    <row r="32" spans="1:9">
      <c r="A32" s="4" t="s">
        <v>445</v>
      </c>
      <c r="C32" s="5" t="n">
        <v>11402</v>
      </c>
      <c r="F32" s="5" t="n">
        <v>22920</v>
      </c>
      <c r="G32" s="5" t="n">
        <v>11402</v>
      </c>
    </row>
    <row r="33" spans="1:9">
      <c r="A33" s="4" t="s">
        <v>38</v>
      </c>
      <c r="C33" s="5" t="n">
        <v>115438</v>
      </c>
      <c r="F33" s="5" t="n">
        <v>143571</v>
      </c>
      <c r="G33" s="5" t="n">
        <v>115438</v>
      </c>
    </row>
    <row r="34" spans="1:9">
      <c r="A34" s="4" t="s">
        <v>446</v>
      </c>
      <c r="F34" s="5" t="n">
        <v>106900</v>
      </c>
      <c r="G34" s="5" t="n">
        <v>97300</v>
      </c>
      <c r="H34" s="5" t="n">
        <v>109400</v>
      </c>
    </row>
    <row r="35" spans="1:9">
      <c r="A35" s="4" t="s">
        <v>447</v>
      </c>
      <c r="F35" s="5" t="n">
        <v>7300</v>
      </c>
      <c r="G35" s="5" t="n">
        <v>6100</v>
      </c>
      <c r="H35" s="5" t="n">
        <v>6800</v>
      </c>
    </row>
    <row r="36" spans="1:9">
      <c r="A36" s="4" t="s">
        <v>448</v>
      </c>
      <c r="F36" s="5" t="n">
        <v>7800</v>
      </c>
    </row>
    <row r="37" spans="1:9">
      <c r="A37" s="4" t="s">
        <v>449</v>
      </c>
      <c r="F37" s="5" t="n">
        <v>7700</v>
      </c>
    </row>
    <row r="38" spans="1:9">
      <c r="A38" s="4" t="s">
        <v>450</v>
      </c>
      <c r="F38" s="5" t="n">
        <v>7400</v>
      </c>
    </row>
    <row r="39" spans="1:9">
      <c r="A39" s="4" t="s">
        <v>451</v>
      </c>
      <c r="F39" s="5" t="n">
        <v>7000</v>
      </c>
    </row>
    <row r="40" spans="1:9">
      <c r="A40" s="4" t="s">
        <v>452</v>
      </c>
      <c r="F40" s="6" t="n">
        <v>6700</v>
      </c>
    </row>
    <row r="41" spans="1:9">
      <c r="A41" s="4" t="s">
        <v>453</v>
      </c>
    </row>
    <row r="42" spans="1:9">
      <c r="A42" s="3" t="s">
        <v>454</v>
      </c>
    </row>
    <row r="43" spans="1:9">
      <c r="A43" s="4" t="s">
        <v>455</v>
      </c>
      <c r="F43" s="4" t="s">
        <v>456</v>
      </c>
    </row>
    <row r="44" spans="1:9">
      <c r="A44" s="4" t="s">
        <v>457</v>
      </c>
    </row>
    <row r="45" spans="1:9">
      <c r="A45" s="3" t="s">
        <v>454</v>
      </c>
    </row>
    <row r="46" spans="1:9">
      <c r="A46" s="4" t="s">
        <v>455</v>
      </c>
      <c r="F46" s="4" t="s">
        <v>458</v>
      </c>
    </row>
    <row r="47" spans="1:9">
      <c r="A47" s="4" t="s">
        <v>459</v>
      </c>
    </row>
    <row r="48" spans="1:9">
      <c r="A48" s="3" t="s">
        <v>428</v>
      </c>
    </row>
    <row r="49" spans="1:9">
      <c r="A49" s="4" t="s">
        <v>460</v>
      </c>
      <c r="C49" s="5" t="n">
        <v>241</v>
      </c>
      <c r="F49" s="6" t="n">
        <v>117</v>
      </c>
      <c r="G49" s="5" t="n">
        <v>241</v>
      </c>
    </row>
    <row r="50" spans="1:9">
      <c r="A50" s="4" t="s">
        <v>461</v>
      </c>
      <c r="C50" s="5" t="n">
        <v>-378</v>
      </c>
      <c r="F50" s="5" t="n">
        <v>-294</v>
      </c>
      <c r="G50" s="5" t="n">
        <v>-378</v>
      </c>
    </row>
    <row r="51" spans="1:9">
      <c r="A51" s="4" t="s">
        <v>462</v>
      </c>
      <c r="C51" s="5" t="n">
        <v>74775</v>
      </c>
      <c r="F51" s="5" t="n">
        <v>41721</v>
      </c>
      <c r="G51" s="5" t="n">
        <v>74775</v>
      </c>
    </row>
    <row r="52" spans="1:9">
      <c r="A52" s="4" t="s">
        <v>463</v>
      </c>
    </row>
    <row r="53" spans="1:9">
      <c r="A53" s="3" t="s">
        <v>428</v>
      </c>
    </row>
    <row r="54" spans="1:9">
      <c r="A54" s="4" t="s">
        <v>460</v>
      </c>
      <c r="C54" s="5" t="n">
        <v>0</v>
      </c>
      <c r="F54" s="5" t="n">
        <v>0</v>
      </c>
      <c r="G54" s="5" t="n">
        <v>0</v>
      </c>
    </row>
    <row r="55" spans="1:9">
      <c r="A55" s="4" t="s">
        <v>461</v>
      </c>
      <c r="C55" s="5" t="n">
        <v>0</v>
      </c>
      <c r="F55" s="5" t="n">
        <v>0</v>
      </c>
      <c r="G55" s="5" t="n">
        <v>0</v>
      </c>
    </row>
    <row r="56" spans="1:9">
      <c r="A56" s="4" t="s">
        <v>464</v>
      </c>
    </row>
    <row r="57" spans="1:9">
      <c r="A57" s="3" t="s">
        <v>428</v>
      </c>
    </row>
    <row r="58" spans="1:9">
      <c r="A58" s="4" t="s">
        <v>460</v>
      </c>
      <c r="C58" s="5" t="n">
        <v>241</v>
      </c>
      <c r="F58" s="5" t="n">
        <v>117</v>
      </c>
      <c r="G58" s="5" t="n">
        <v>241</v>
      </c>
    </row>
    <row r="59" spans="1:9">
      <c r="A59" s="4" t="s">
        <v>461</v>
      </c>
      <c r="C59" s="5" t="n">
        <v>-378</v>
      </c>
      <c r="F59" s="5" t="n">
        <v>-294</v>
      </c>
      <c r="G59" s="5" t="n">
        <v>-378</v>
      </c>
    </row>
    <row r="60" spans="1:9">
      <c r="A60" s="4" t="s">
        <v>465</v>
      </c>
    </row>
    <row r="61" spans="1:9">
      <c r="A61" s="3" t="s">
        <v>428</v>
      </c>
    </row>
    <row r="62" spans="1:9">
      <c r="A62" s="4" t="s">
        <v>460</v>
      </c>
      <c r="C62" s="5" t="n">
        <v>0</v>
      </c>
      <c r="F62" s="5" t="n">
        <v>0</v>
      </c>
      <c r="G62" s="5" t="n">
        <v>0</v>
      </c>
    </row>
    <row r="63" spans="1:9">
      <c r="A63" s="4" t="s">
        <v>461</v>
      </c>
      <c r="C63" s="5" t="n">
        <v>0</v>
      </c>
      <c r="F63" s="5" t="n">
        <v>0</v>
      </c>
      <c r="G63" s="5" t="n">
        <v>0</v>
      </c>
    </row>
    <row r="64" spans="1:9">
      <c r="A64" s="4" t="s">
        <v>466</v>
      </c>
    </row>
    <row r="65" spans="1:9">
      <c r="A65" s="3" t="s">
        <v>428</v>
      </c>
    </row>
    <row r="66" spans="1:9">
      <c r="A66" s="4" t="s">
        <v>462</v>
      </c>
      <c r="C66" s="5" t="n">
        <v>3206</v>
      </c>
      <c r="F66" s="5" t="n">
        <v>0</v>
      </c>
      <c r="G66" s="5" t="n">
        <v>3206</v>
      </c>
    </row>
    <row r="67" spans="1:9">
      <c r="A67" s="4" t="s">
        <v>467</v>
      </c>
    </row>
    <row r="68" spans="1:9">
      <c r="A68" s="3" t="s">
        <v>425</v>
      </c>
    </row>
    <row r="69" spans="1:9">
      <c r="A69" s="4" t="s">
        <v>104</v>
      </c>
      <c r="D69" s="5" t="n">
        <v>500</v>
      </c>
    </row>
    <row r="70" spans="1:9">
      <c r="A70" s="3" t="s">
        <v>428</v>
      </c>
    </row>
    <row r="71" spans="1:9">
      <c r="A71" s="4" t="s">
        <v>104</v>
      </c>
      <c r="D71" s="5" t="n">
        <v>500</v>
      </c>
    </row>
    <row r="72" spans="1:9">
      <c r="A72" s="3" t="s">
        <v>432</v>
      </c>
    </row>
    <row r="73" spans="1:9">
      <c r="A73" s="4" t="s">
        <v>468</v>
      </c>
      <c r="F73" s="5" t="n">
        <v>23800</v>
      </c>
    </row>
    <row r="74" spans="1:9">
      <c r="A74" s="4" t="s">
        <v>469</v>
      </c>
    </row>
    <row r="75" spans="1:9">
      <c r="A75" s="3" t="s">
        <v>425</v>
      </c>
    </row>
    <row r="76" spans="1:9">
      <c r="A76" s="4" t="s">
        <v>104</v>
      </c>
      <c r="D76" s="5" t="n">
        <v>3600</v>
      </c>
      <c r="E76" s="5" t="n">
        <v>2800</v>
      </c>
    </row>
    <row r="77" spans="1:9">
      <c r="A77" s="3" t="s">
        <v>428</v>
      </c>
    </row>
    <row r="78" spans="1:9">
      <c r="A78" s="4" t="s">
        <v>104</v>
      </c>
      <c r="D78" s="5" t="n">
        <v>3600</v>
      </c>
      <c r="E78" s="5" t="n">
        <v>2800</v>
      </c>
    </row>
    <row r="79" spans="1:9">
      <c r="A79" s="3" t="s">
        <v>432</v>
      </c>
    </row>
    <row r="80" spans="1:9">
      <c r="A80" s="4" t="s">
        <v>433</v>
      </c>
      <c r="E80" s="5" t="n">
        <v>20543</v>
      </c>
      <c r="F80" s="5" t="n">
        <v>6636</v>
      </c>
      <c r="G80" s="5" t="n">
        <v>6636</v>
      </c>
      <c r="H80" s="5" t="n">
        <v>20543</v>
      </c>
    </row>
    <row r="81" spans="1:9">
      <c r="A81" s="4" t="s">
        <v>434</v>
      </c>
      <c r="F81" s="5" t="n">
        <v>0</v>
      </c>
      <c r="G81" s="5" t="n">
        <v>0</v>
      </c>
      <c r="H81" s="5" t="n">
        <v>-13907</v>
      </c>
    </row>
    <row r="82" spans="1:9">
      <c r="A82" s="4" t="s">
        <v>435</v>
      </c>
      <c r="C82" s="5" t="n">
        <v>6636</v>
      </c>
      <c r="D82" s="5" t="n">
        <v>6636</v>
      </c>
      <c r="F82" s="5" t="n">
        <v>25859</v>
      </c>
      <c r="G82" s="5" t="n">
        <v>6636</v>
      </c>
      <c r="H82" s="5" t="n">
        <v>6636</v>
      </c>
    </row>
    <row r="83" spans="1:9">
      <c r="A83" s="4" t="s">
        <v>468</v>
      </c>
      <c r="F83" s="5" t="n">
        <v>111800</v>
      </c>
    </row>
    <row r="84" spans="1:9">
      <c r="A84" s="4" t="s">
        <v>470</v>
      </c>
    </row>
    <row r="85" spans="1:9">
      <c r="A85" s="3" t="s">
        <v>425</v>
      </c>
    </row>
    <row r="86" spans="1:9">
      <c r="A86" s="4" t="s">
        <v>104</v>
      </c>
      <c r="D86" s="5" t="n">
        <v>2400</v>
      </c>
      <c r="E86" s="5" t="n">
        <v>7900</v>
      </c>
    </row>
    <row r="87" spans="1:9">
      <c r="A87" s="3" t="s">
        <v>428</v>
      </c>
    </row>
    <row r="88" spans="1:9">
      <c r="A88" s="4" t="s">
        <v>104</v>
      </c>
      <c r="D88" s="5" t="n">
        <v>2400</v>
      </c>
      <c r="E88" s="5" t="n">
        <v>7900</v>
      </c>
    </row>
    <row r="89" spans="1:9">
      <c r="A89" s="3" t="s">
        <v>432</v>
      </c>
    </row>
    <row r="90" spans="1:9">
      <c r="A90" s="4" t="s">
        <v>433</v>
      </c>
      <c r="E90" s="6" t="n">
        <v>92402</v>
      </c>
      <c r="F90" s="5" t="n">
        <v>0</v>
      </c>
      <c r="G90" s="5" t="n">
        <v>0</v>
      </c>
      <c r="H90" s="5" t="n">
        <v>92402</v>
      </c>
    </row>
    <row r="91" spans="1:9">
      <c r="A91" s="4" t="s">
        <v>434</v>
      </c>
      <c r="F91" s="5" t="n">
        <v>0</v>
      </c>
      <c r="G91" s="5" t="n">
        <v>0</v>
      </c>
      <c r="H91" s="5" t="n">
        <v>-92402</v>
      </c>
    </row>
    <row r="92" spans="1:9">
      <c r="A92" s="4" t="s">
        <v>435</v>
      </c>
      <c r="C92" s="5" t="n">
        <v>0</v>
      </c>
      <c r="D92" s="6" t="n">
        <v>0</v>
      </c>
      <c r="F92" s="5" t="n">
        <v>0</v>
      </c>
      <c r="G92" s="5" t="n">
        <v>0</v>
      </c>
      <c r="H92" s="6" t="n">
        <v>0</v>
      </c>
    </row>
    <row r="93" spans="1:9">
      <c r="A93" s="4" t="s">
        <v>468</v>
      </c>
      <c r="F93" s="6" t="n">
        <v>231800</v>
      </c>
    </row>
    <row r="94" spans="1:9">
      <c r="A94" s="4" t="s">
        <v>471</v>
      </c>
    </row>
    <row r="95" spans="1:9">
      <c r="A95" s="3" t="s">
        <v>428</v>
      </c>
    </row>
    <row r="96" spans="1:9">
      <c r="A96" s="4" t="s">
        <v>472</v>
      </c>
      <c r="I96" s="6" t="n">
        <v>70000</v>
      </c>
    </row>
    <row r="97" spans="1:9">
      <c r="A97" s="4" t="s">
        <v>473</v>
      </c>
      <c r="I97" s="5" t="n">
        <v>70000</v>
      </c>
    </row>
    <row r="98" spans="1:9">
      <c r="A98" s="4" t="s">
        <v>474</v>
      </c>
    </row>
    <row r="99" spans="1:9">
      <c r="A99" s="3" t="s">
        <v>428</v>
      </c>
    </row>
    <row r="100" spans="1:9">
      <c r="A100" s="4" t="s">
        <v>472</v>
      </c>
      <c r="I100" s="5" t="n">
        <v>60000</v>
      </c>
    </row>
    <row r="101" spans="1:9">
      <c r="A101" s="4" t="s">
        <v>473</v>
      </c>
      <c r="I101" s="6" t="n">
        <v>60000</v>
      </c>
    </row>
    <row r="102" spans="1:9">
      <c r="A102" s="4" t="s">
        <v>475</v>
      </c>
    </row>
    <row r="103" spans="1:9">
      <c r="A103" s="3" t="s">
        <v>476</v>
      </c>
    </row>
    <row r="104" spans="1:9">
      <c r="A104" s="4" t="s">
        <v>477</v>
      </c>
      <c r="F104" s="4" t="s">
        <v>478</v>
      </c>
    </row>
    <row r="105" spans="1:9">
      <c r="A105" s="4" t="s">
        <v>479</v>
      </c>
    </row>
    <row r="106" spans="1:9">
      <c r="A106" s="3" t="s">
        <v>476</v>
      </c>
    </row>
    <row r="107" spans="1:9">
      <c r="A107" s="4" t="s">
        <v>477</v>
      </c>
      <c r="F107" s="4" t="s">
        <v>480</v>
      </c>
    </row>
    <row r="108" spans="1:9">
      <c r="A108" s="4" t="s">
        <v>481</v>
      </c>
    </row>
    <row r="109" spans="1:9">
      <c r="A109" s="3" t="s">
        <v>476</v>
      </c>
    </row>
    <row r="110" spans="1:9">
      <c r="A110" s="4" t="s">
        <v>477</v>
      </c>
      <c r="F110" s="4" t="s">
        <v>482</v>
      </c>
    </row>
    <row r="111" spans="1:9">
      <c r="A111" s="4" t="s">
        <v>483</v>
      </c>
    </row>
    <row r="112" spans="1:9">
      <c r="A112" s="3" t="s">
        <v>476</v>
      </c>
    </row>
    <row r="113" spans="1:9">
      <c r="A113" s="4" t="s">
        <v>477</v>
      </c>
      <c r="F113" s="4" t="s">
        <v>484</v>
      </c>
    </row>
    <row r="114" spans="1:9">
      <c r="A114" s="4" t="s">
        <v>485</v>
      </c>
    </row>
    <row r="115" spans="1:9">
      <c r="A115" s="3" t="s">
        <v>476</v>
      </c>
    </row>
    <row r="116" spans="1:9">
      <c r="A116" s="4" t="s">
        <v>477</v>
      </c>
      <c r="F116" s="4" t="s">
        <v>486</v>
      </c>
    </row>
    <row r="117" spans="1:9">
      <c r="A117" s="4" t="s">
        <v>487</v>
      </c>
    </row>
    <row r="118" spans="1:9">
      <c r="A118" s="3" t="s">
        <v>476</v>
      </c>
    </row>
    <row r="119" spans="1:9">
      <c r="A119" s="4" t="s">
        <v>477</v>
      </c>
      <c r="F119" s="4" t="s">
        <v>488</v>
      </c>
    </row>
    <row r="120" spans="1:9">
      <c r="A120" s="4" t="s">
        <v>489</v>
      </c>
    </row>
    <row r="121" spans="1:9">
      <c r="A121" s="3" t="s">
        <v>476</v>
      </c>
    </row>
    <row r="122" spans="1:9">
      <c r="A122" s="4" t="s">
        <v>477</v>
      </c>
      <c r="F122" s="4" t="s">
        <v>490</v>
      </c>
    </row>
    <row r="123" spans="1:9">
      <c r="A123" s="4" t="s">
        <v>491</v>
      </c>
    </row>
    <row r="124" spans="1:9">
      <c r="A124" s="3" t="s">
        <v>476</v>
      </c>
    </row>
    <row r="125" spans="1:9">
      <c r="A125" s="4" t="s">
        <v>477</v>
      </c>
      <c r="F125" s="4" t="s">
        <v>480</v>
      </c>
    </row>
    <row r="126" spans="1:9">
      <c r="A126" s="4" t="s">
        <v>492</v>
      </c>
    </row>
    <row r="127" spans="1:9">
      <c r="A127" s="3" t="s">
        <v>476</v>
      </c>
    </row>
    <row r="128" spans="1:9">
      <c r="A128" s="4" t="s">
        <v>477</v>
      </c>
      <c r="F128" s="4" t="s">
        <v>482</v>
      </c>
    </row>
    <row r="129" spans="1:9">
      <c r="A129" s="4" t="s">
        <v>493</v>
      </c>
    </row>
    <row r="130" spans="1:9">
      <c r="A130" s="3" t="s">
        <v>476</v>
      </c>
    </row>
    <row r="131" spans="1:9">
      <c r="A131" s="4" t="s">
        <v>477</v>
      </c>
      <c r="F131" s="4" t="s">
        <v>494</v>
      </c>
    </row>
    <row r="132" spans="1:9">
      <c r="A132" s="4" t="s">
        <v>495</v>
      </c>
    </row>
    <row r="133" spans="1:9">
      <c r="A133" s="3" t="s">
        <v>423</v>
      </c>
    </row>
    <row r="134" spans="1:9">
      <c r="A134" s="4" t="s">
        <v>496</v>
      </c>
      <c r="C134" s="5" t="n">
        <v>279700</v>
      </c>
      <c r="F134" s="6" t="n">
        <v>266300</v>
      </c>
      <c r="G134" s="5" t="n">
        <v>279700</v>
      </c>
    </row>
    <row r="135" spans="1:9">
      <c r="A135" s="4" t="s">
        <v>497</v>
      </c>
      <c r="F135" s="6" t="n">
        <v>295900</v>
      </c>
    </row>
    <row r="136" spans="1:9">
      <c r="A136" s="4" t="s">
        <v>498</v>
      </c>
    </row>
    <row r="137" spans="1:9">
      <c r="A137" s="3" t="s">
        <v>423</v>
      </c>
    </row>
    <row r="138" spans="1:9">
      <c r="A138" s="4" t="s">
        <v>496</v>
      </c>
      <c r="C138" s="5" t="n">
        <v>130800</v>
      </c>
      <c r="G138" s="5" t="n">
        <v>130800</v>
      </c>
    </row>
    <row r="139" spans="1:9">
      <c r="A139" s="4" t="s">
        <v>497</v>
      </c>
      <c r="C139" s="6" t="n">
        <v>125000</v>
      </c>
      <c r="G139" s="6" t="n">
        <v>125000</v>
      </c>
    </row>
    <row r="140" spans="1:9">
      <c r="A140" s="4" t="s">
        <v>499</v>
      </c>
    </row>
    <row r="141" spans="1:9">
      <c r="A141" s="3" t="s">
        <v>454</v>
      </c>
    </row>
    <row r="142" spans="1:9">
      <c r="A142" s="4" t="s">
        <v>455</v>
      </c>
      <c r="F142" s="4" t="s">
        <v>482</v>
      </c>
    </row>
    <row r="143" spans="1:9">
      <c r="A143" s="4" t="s">
        <v>500</v>
      </c>
    </row>
    <row r="144" spans="1:9">
      <c r="A144" s="3" t="s">
        <v>454</v>
      </c>
    </row>
    <row r="145" spans="1:9">
      <c r="A145" s="4" t="s">
        <v>455</v>
      </c>
      <c r="F145" s="4" t="s">
        <v>484</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92</v>
      </c>
      <c r="J1" s="2" t="s">
        <v>1</v>
      </c>
    </row>
    <row r="2" spans="1:12">
      <c r="B2" s="2" t="s">
        <v>2</v>
      </c>
      <c r="C2" s="2" t="s">
        <v>93</v>
      </c>
      <c r="D2" s="2" t="s">
        <v>4</v>
      </c>
      <c r="E2" s="2" t="s">
        <v>94</v>
      </c>
      <c r="F2" s="2" t="s">
        <v>33</v>
      </c>
      <c r="G2" s="2" t="s">
        <v>95</v>
      </c>
      <c r="H2" s="2" t="s">
        <v>96</v>
      </c>
      <c r="I2" s="2" t="s">
        <v>97</v>
      </c>
      <c r="J2" s="2" t="s">
        <v>2</v>
      </c>
      <c r="K2" s="2" t="s">
        <v>33</v>
      </c>
      <c r="L2" s="2" t="s">
        <v>99</v>
      </c>
    </row>
    <row r="3" spans="1:12">
      <c r="A3" s="3" t="s">
        <v>502</v>
      </c>
    </row>
    <row r="4" spans="1:12">
      <c r="A4" s="4" t="s">
        <v>112</v>
      </c>
      <c r="B4" s="6" t="n">
        <v>282471</v>
      </c>
      <c r="C4" s="6" t="n">
        <v>256851</v>
      </c>
      <c r="D4" s="6" t="n">
        <v>260072</v>
      </c>
      <c r="E4" s="6" t="n">
        <v>199381</v>
      </c>
      <c r="F4" s="6" t="n">
        <v>200081</v>
      </c>
      <c r="G4" s="6" t="n">
        <v>183677</v>
      </c>
      <c r="H4" s="6" t="n">
        <v>179931</v>
      </c>
      <c r="I4" s="6" t="n">
        <v>159409</v>
      </c>
      <c r="J4" s="6" t="n">
        <v>998775</v>
      </c>
      <c r="K4" s="6" t="n">
        <v>723098</v>
      </c>
      <c r="L4" s="6" t="n">
        <v>61739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3</v>
      </c>
      <c r="D2" s="2" t="s">
        <v>99</v>
      </c>
    </row>
    <row r="3" spans="1:4">
      <c r="A3" s="3" t="s">
        <v>504</v>
      </c>
    </row>
    <row r="4" spans="1:4">
      <c r="A4" s="4" t="s">
        <v>175</v>
      </c>
      <c r="B4" s="9" t="n">
        <v>5.8</v>
      </c>
      <c r="C4" s="6" t="n">
        <v>5</v>
      </c>
      <c r="D4" s="9" t="n">
        <v>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5</v>
      </c>
      <c r="B1" s="2" t="s">
        <v>2</v>
      </c>
      <c r="C1" s="2" t="s">
        <v>33</v>
      </c>
    </row>
    <row r="2" spans="1:3">
      <c r="A2" s="3" t="s">
        <v>224</v>
      </c>
    </row>
    <row r="3" spans="1:3">
      <c r="A3" s="4" t="s">
        <v>442</v>
      </c>
      <c r="B3" s="6" t="n">
        <v>69762</v>
      </c>
      <c r="C3" s="6" t="n">
        <v>66377</v>
      </c>
    </row>
    <row r="4" spans="1:3">
      <c r="A4" s="4" t="s">
        <v>443</v>
      </c>
      <c r="B4" s="5" t="n">
        <v>3503</v>
      </c>
      <c r="C4" s="5" t="n">
        <v>4027</v>
      </c>
    </row>
    <row r="5" spans="1:3">
      <c r="A5" s="4" t="s">
        <v>444</v>
      </c>
      <c r="B5" s="5" t="n">
        <v>47386</v>
      </c>
      <c r="C5" s="5" t="n">
        <v>33632</v>
      </c>
    </row>
    <row r="6" spans="1:3">
      <c r="A6" s="4" t="s">
        <v>445</v>
      </c>
      <c r="B6" s="5" t="n">
        <v>22920</v>
      </c>
      <c r="C6" s="5" t="n">
        <v>11402</v>
      </c>
    </row>
    <row r="7" spans="1:3">
      <c r="A7" s="4" t="s">
        <v>38</v>
      </c>
      <c r="B7" s="6" t="n">
        <v>143571</v>
      </c>
      <c r="C7" s="6" t="n">
        <v>115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506</v>
      </c>
      <c r="B1" s="2" t="s">
        <v>92</v>
      </c>
      <c r="C1" s="2" t="s">
        <v>1</v>
      </c>
    </row>
    <row r="2" spans="1:6">
      <c r="B2" s="2" t="s">
        <v>400</v>
      </c>
      <c r="C2" s="2" t="s">
        <v>168</v>
      </c>
      <c r="D2" s="2" t="s">
        <v>169</v>
      </c>
      <c r="E2" s="2" t="s">
        <v>170</v>
      </c>
      <c r="F2" s="2" t="s">
        <v>507</v>
      </c>
    </row>
    <row r="3" spans="1:6">
      <c r="A3" s="3" t="s">
        <v>508</v>
      </c>
    </row>
    <row r="4" spans="1:6">
      <c r="A4" s="4" t="s">
        <v>109</v>
      </c>
      <c r="B4" s="6" t="n">
        <v>106200</v>
      </c>
      <c r="C4" s="6" t="n">
        <v>0</v>
      </c>
      <c r="D4" s="6" t="n">
        <v>0</v>
      </c>
      <c r="E4" s="6" t="n">
        <v>106205</v>
      </c>
    </row>
    <row r="5" spans="1:6">
      <c r="A5" s="4" t="s">
        <v>509</v>
      </c>
      <c r="C5" s="5" t="n">
        <v>19223</v>
      </c>
    </row>
    <row r="6" spans="1:6">
      <c r="A6" s="4" t="s">
        <v>53</v>
      </c>
      <c r="C6" s="5" t="n">
        <v>25859</v>
      </c>
      <c r="D6" s="5" t="n">
        <v>6636</v>
      </c>
      <c r="E6" s="5" t="n">
        <v>6636</v>
      </c>
      <c r="F6" s="6" t="n">
        <v>112945</v>
      </c>
    </row>
    <row r="7" spans="1:6">
      <c r="A7" s="4" t="s">
        <v>467</v>
      </c>
    </row>
    <row r="8" spans="1:6">
      <c r="A8" s="3" t="s">
        <v>508</v>
      </c>
    </row>
    <row r="9" spans="1:6">
      <c r="A9" s="4" t="s">
        <v>510</v>
      </c>
      <c r="C9" s="6" t="n">
        <v>23800</v>
      </c>
    </row>
    <row r="10" spans="1:6">
      <c r="A10" s="4" t="s">
        <v>469</v>
      </c>
    </row>
    <row r="11" spans="1:6">
      <c r="A11" s="3" t="s">
        <v>508</v>
      </c>
    </row>
    <row r="12" spans="1:6">
      <c r="A12" s="4" t="s">
        <v>511</v>
      </c>
      <c r="C12" s="5" t="n">
        <v>2</v>
      </c>
    </row>
    <row r="13" spans="1:6">
      <c r="A13" s="4" t="s">
        <v>509</v>
      </c>
      <c r="C13" s="6" t="n">
        <v>19223</v>
      </c>
    </row>
    <row r="14" spans="1:6">
      <c r="A14" s="4" t="s">
        <v>53</v>
      </c>
      <c r="C14" s="5" t="n">
        <v>25859</v>
      </c>
      <c r="D14" s="5" t="n">
        <v>6636</v>
      </c>
      <c r="E14" s="5" t="n">
        <v>6636</v>
      </c>
      <c r="F14" s="5" t="n">
        <v>20543</v>
      </c>
    </row>
    <row r="15" spans="1:6">
      <c r="A15" s="4" t="s">
        <v>510</v>
      </c>
      <c r="C15" s="5" t="n">
        <v>111800</v>
      </c>
    </row>
    <row r="16" spans="1:6">
      <c r="A16" s="4" t="s">
        <v>470</v>
      </c>
    </row>
    <row r="17" spans="1:6">
      <c r="A17" s="3" t="s">
        <v>508</v>
      </c>
    </row>
    <row r="18" spans="1:6">
      <c r="A18" s="4" t="s">
        <v>509</v>
      </c>
      <c r="C18" s="5" t="n">
        <v>0</v>
      </c>
    </row>
    <row r="19" spans="1:6">
      <c r="A19" s="4" t="s">
        <v>53</v>
      </c>
      <c r="C19" s="5" t="n">
        <v>0</v>
      </c>
      <c r="D19" s="6" t="n">
        <v>0</v>
      </c>
      <c r="E19" s="6" t="n">
        <v>0</v>
      </c>
      <c r="F19" s="6" t="n">
        <v>92402</v>
      </c>
    </row>
    <row r="20" spans="1:6">
      <c r="A20" s="4" t="s">
        <v>510</v>
      </c>
      <c r="C20" s="6" t="n">
        <v>2318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99</v>
      </c>
    </row>
    <row r="3" spans="1:4">
      <c r="A3" s="3" t="s">
        <v>134</v>
      </c>
    </row>
    <row r="4" spans="1:4">
      <c r="A4" s="4" t="s">
        <v>118</v>
      </c>
      <c r="B4" s="6" t="n">
        <v>-84240</v>
      </c>
      <c r="C4" s="6" t="n">
        <v>-62183</v>
      </c>
      <c r="D4" s="6" t="n">
        <v>-239393</v>
      </c>
    </row>
    <row r="5" spans="1:4">
      <c r="A5" s="4" t="s">
        <v>135</v>
      </c>
      <c r="B5" s="5" t="n">
        <v>-10084</v>
      </c>
      <c r="C5" s="5" t="n">
        <v>6894</v>
      </c>
      <c r="D5" s="5" t="n">
        <v>-9286</v>
      </c>
    </row>
    <row r="6" spans="1:4">
      <c r="A6" s="4" t="s">
        <v>136</v>
      </c>
      <c r="B6" s="5" t="n">
        <v>-94324</v>
      </c>
      <c r="C6" s="5" t="n">
        <v>-55289</v>
      </c>
      <c r="D6" s="5" t="n">
        <v>-248679</v>
      </c>
    </row>
    <row r="7" spans="1:4">
      <c r="A7" s="4" t="s">
        <v>137</v>
      </c>
      <c r="B7" s="5" t="n">
        <v>24811</v>
      </c>
      <c r="C7" s="5" t="n">
        <v>23759</v>
      </c>
      <c r="D7" s="5" t="n">
        <v>79067</v>
      </c>
    </row>
    <row r="8" spans="1:4">
      <c r="A8" s="4" t="s">
        <v>138</v>
      </c>
      <c r="B8" s="6" t="n">
        <v>-69513</v>
      </c>
      <c r="C8" s="6" t="n">
        <v>-31530</v>
      </c>
      <c r="D8" s="6" t="n">
        <v>-1696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512</v>
      </c>
      <c r="B1" s="2" t="s">
        <v>1</v>
      </c>
    </row>
    <row r="2" spans="1:5">
      <c r="B2" s="2" t="s">
        <v>2</v>
      </c>
      <c r="C2" s="2" t="s">
        <v>33</v>
      </c>
      <c r="D2" s="2" t="s">
        <v>99</v>
      </c>
      <c r="E2" s="2" t="s">
        <v>513</v>
      </c>
    </row>
    <row r="3" spans="1:5">
      <c r="A3" s="3" t="s">
        <v>508</v>
      </c>
    </row>
    <row r="4" spans="1:5">
      <c r="A4" s="4" t="s">
        <v>53</v>
      </c>
      <c r="B4" s="6" t="n">
        <v>25859</v>
      </c>
      <c r="C4" s="6" t="n">
        <v>6636</v>
      </c>
      <c r="D4" s="6" t="n">
        <v>6636</v>
      </c>
      <c r="E4" s="6" t="n">
        <v>112945</v>
      </c>
    </row>
    <row r="5" spans="1:5">
      <c r="A5" s="4" t="s">
        <v>509</v>
      </c>
      <c r="B5" s="5" t="n">
        <v>19223</v>
      </c>
    </row>
    <row r="6" spans="1:5">
      <c r="A6" s="4" t="s">
        <v>434</v>
      </c>
      <c r="B6" s="5" t="n">
        <v>0</v>
      </c>
      <c r="C6" s="5" t="n">
        <v>0</v>
      </c>
      <c r="D6" s="5" t="n">
        <v>-106309</v>
      </c>
    </row>
    <row r="7" spans="1:5">
      <c r="A7" s="4" t="s">
        <v>469</v>
      </c>
    </row>
    <row r="8" spans="1:5">
      <c r="A8" s="3" t="s">
        <v>508</v>
      </c>
    </row>
    <row r="9" spans="1:5">
      <c r="A9" s="4" t="s">
        <v>53</v>
      </c>
      <c r="B9" s="5" t="n">
        <v>25859</v>
      </c>
      <c r="C9" s="5" t="n">
        <v>6636</v>
      </c>
      <c r="D9" s="5" t="n">
        <v>6636</v>
      </c>
      <c r="E9" s="5" t="n">
        <v>20543</v>
      </c>
    </row>
    <row r="10" spans="1:5">
      <c r="A10" s="4" t="s">
        <v>509</v>
      </c>
      <c r="B10" s="5" t="n">
        <v>19223</v>
      </c>
    </row>
    <row r="11" spans="1:5">
      <c r="A11" s="4" t="s">
        <v>434</v>
      </c>
      <c r="B11" s="5" t="n">
        <v>0</v>
      </c>
      <c r="C11" s="5" t="n">
        <v>0</v>
      </c>
      <c r="D11" s="5" t="n">
        <v>-13907</v>
      </c>
    </row>
    <row r="12" spans="1:5">
      <c r="A12" s="4" t="s">
        <v>470</v>
      </c>
    </row>
    <row r="13" spans="1:5">
      <c r="A13" s="3" t="s">
        <v>508</v>
      </c>
    </row>
    <row r="14" spans="1:5">
      <c r="A14" s="4" t="s">
        <v>53</v>
      </c>
      <c r="B14" s="5" t="n">
        <v>0</v>
      </c>
      <c r="C14" s="5" t="n">
        <v>0</v>
      </c>
      <c r="D14" s="5" t="n">
        <v>0</v>
      </c>
      <c r="E14" s="6" t="n">
        <v>92402</v>
      </c>
    </row>
    <row r="15" spans="1:5">
      <c r="A15" s="4" t="s">
        <v>509</v>
      </c>
      <c r="B15" s="5" t="n">
        <v>0</v>
      </c>
    </row>
    <row r="16" spans="1:5">
      <c r="A16" s="4" t="s">
        <v>434</v>
      </c>
      <c r="B16" s="6" t="n">
        <v>0</v>
      </c>
      <c r="C16" s="6" t="n">
        <v>0</v>
      </c>
      <c r="D16" s="6" t="n">
        <v>-924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4</v>
      </c>
      <c r="B1" s="2" t="s">
        <v>515</v>
      </c>
      <c r="C1" s="2" t="s">
        <v>516</v>
      </c>
      <c r="D1" s="2" t="s">
        <v>516</v>
      </c>
      <c r="E1" s="2" t="s">
        <v>2</v>
      </c>
      <c r="F1" s="2" t="s">
        <v>33</v>
      </c>
      <c r="G1" s="2" t="s">
        <v>99</v>
      </c>
      <c r="H1" s="2" t="s">
        <v>94</v>
      </c>
      <c r="I1" s="2" t="s">
        <v>517</v>
      </c>
      <c r="J1" s="2" t="s">
        <v>518</v>
      </c>
      <c r="K1" s="2" t="s">
        <v>513</v>
      </c>
    </row>
    <row r="2" spans="1:11">
      <c r="A2" s="3" t="s">
        <v>519</v>
      </c>
    </row>
    <row r="3" spans="1:11">
      <c r="A3" s="4" t="s">
        <v>520</v>
      </c>
      <c r="B3" s="6" t="n">
        <v>7600000</v>
      </c>
      <c r="D3" s="6" t="n">
        <v>42000000</v>
      </c>
    </row>
    <row r="4" spans="1:11">
      <c r="A4" s="4" t="s">
        <v>521</v>
      </c>
      <c r="C4" s="5" t="n">
        <v>7772021</v>
      </c>
      <c r="E4" s="5" t="n">
        <v>7772021</v>
      </c>
      <c r="F4" s="5" t="n">
        <v>0</v>
      </c>
      <c r="G4" s="5" t="n">
        <v>33810000</v>
      </c>
    </row>
    <row r="5" spans="1:11">
      <c r="A5" s="4" t="s">
        <v>522</v>
      </c>
      <c r="E5" s="6" t="n">
        <v>400000</v>
      </c>
    </row>
    <row r="6" spans="1:11">
      <c r="A6" s="4" t="s">
        <v>215</v>
      </c>
      <c r="E6" s="5" t="n">
        <v>3400000</v>
      </c>
      <c r="F6" s="6" t="n">
        <v>0</v>
      </c>
      <c r="G6" s="6" t="n">
        <v>0</v>
      </c>
    </row>
    <row r="7" spans="1:11">
      <c r="A7" s="4" t="s">
        <v>523</v>
      </c>
      <c r="E7" s="5" t="n">
        <v>10000000</v>
      </c>
    </row>
    <row r="8" spans="1:11">
      <c r="A8" s="4" t="s">
        <v>524</v>
      </c>
      <c r="E8" s="5" t="n">
        <v>11000000</v>
      </c>
      <c r="J8" s="6" t="n">
        <v>7600000</v>
      </c>
    </row>
    <row r="9" spans="1:11">
      <c r="A9" s="4" t="s">
        <v>525</v>
      </c>
      <c r="B9" s="6" t="n">
        <v>1500000</v>
      </c>
      <c r="J9" s="5" t="n">
        <v>15000000</v>
      </c>
    </row>
    <row r="10" spans="1:11">
      <c r="A10" s="4" t="s">
        <v>526</v>
      </c>
      <c r="J10" s="5" t="n">
        <v>0</v>
      </c>
    </row>
    <row r="11" spans="1:11">
      <c r="A11" s="4" t="s">
        <v>527</v>
      </c>
      <c r="I11" s="6" t="n">
        <v>7500000</v>
      </c>
    </row>
    <row r="12" spans="1:11">
      <c r="A12" s="4" t="s">
        <v>528</v>
      </c>
      <c r="E12" s="5" t="n">
        <v>1012925000</v>
      </c>
      <c r="F12" s="5" t="n">
        <v>779145000</v>
      </c>
    </row>
    <row r="13" spans="1:11">
      <c r="A13" s="4" t="s">
        <v>529</v>
      </c>
      <c r="E13" s="5" t="n">
        <v>3300000</v>
      </c>
    </row>
    <row r="14" spans="1:11">
      <c r="A14" s="4" t="s">
        <v>530</v>
      </c>
      <c r="J14" s="6" t="n">
        <v>28200000</v>
      </c>
    </row>
    <row r="15" spans="1:11">
      <c r="A15" s="4" t="s">
        <v>53</v>
      </c>
      <c r="E15" s="5" t="n">
        <v>25859000</v>
      </c>
      <c r="F15" s="5" t="n">
        <v>6636000</v>
      </c>
      <c r="G15" s="5" t="n">
        <v>6636000</v>
      </c>
      <c r="K15" s="6" t="n">
        <v>112945000</v>
      </c>
    </row>
    <row r="16" spans="1:11">
      <c r="A16" s="4" t="s">
        <v>531</v>
      </c>
      <c r="E16" s="5" t="n">
        <v>115902000</v>
      </c>
      <c r="F16" s="5" t="n">
        <v>109484000</v>
      </c>
    </row>
    <row r="17" spans="1:11">
      <c r="A17" s="4" t="s">
        <v>532</v>
      </c>
      <c r="E17" s="5" t="n">
        <v>169391000</v>
      </c>
      <c r="F17" s="5" t="n">
        <v>132239000</v>
      </c>
    </row>
    <row r="18" spans="1:11">
      <c r="A18" s="4" t="s">
        <v>533</v>
      </c>
      <c r="E18" s="5" t="n">
        <v>-41017000</v>
      </c>
      <c r="F18" s="5" t="n">
        <v>-42329000</v>
      </c>
    </row>
    <row r="19" spans="1:11">
      <c r="A19" s="4" t="s">
        <v>534</v>
      </c>
      <c r="E19" s="5" t="n">
        <v>-61525000</v>
      </c>
      <c r="F19" s="5" t="n">
        <v>-39570000</v>
      </c>
    </row>
    <row r="20" spans="1:11">
      <c r="A20" s="4" t="s">
        <v>535</v>
      </c>
      <c r="E20" s="5" t="n">
        <v>37200000</v>
      </c>
    </row>
    <row r="21" spans="1:11">
      <c r="A21" s="4" t="s">
        <v>536</v>
      </c>
      <c r="E21" s="5" t="n">
        <v>1500000</v>
      </c>
    </row>
    <row r="22" spans="1:11">
      <c r="A22" s="4" t="s">
        <v>447</v>
      </c>
      <c r="E22" s="5" t="n">
        <v>7300000</v>
      </c>
      <c r="F22" s="6" t="n">
        <v>6100000</v>
      </c>
      <c r="G22" s="6" t="n">
        <v>6800000</v>
      </c>
    </row>
    <row r="23" spans="1:11">
      <c r="A23" s="4" t="s">
        <v>537</v>
      </c>
      <c r="E23" s="5" t="n">
        <v>95600000</v>
      </c>
    </row>
    <row r="24" spans="1:11">
      <c r="A24" s="4" t="s">
        <v>538</v>
      </c>
      <c r="I24" s="5" t="n">
        <v>3100000</v>
      </c>
    </row>
    <row r="25" spans="1:11">
      <c r="A25" s="4" t="s">
        <v>539</v>
      </c>
      <c r="H25" s="6" t="n">
        <v>47000000</v>
      </c>
      <c r="I25" s="6" t="n">
        <v>46800000</v>
      </c>
    </row>
    <row r="26" spans="1:11">
      <c r="A26" s="4" t="s">
        <v>540</v>
      </c>
      <c r="E26" s="5" t="n">
        <v>1400000</v>
      </c>
    </row>
    <row r="27" spans="1:11">
      <c r="A27" s="4" t="s">
        <v>541</v>
      </c>
    </row>
    <row r="28" spans="1:11">
      <c r="A28" s="3" t="s">
        <v>519</v>
      </c>
    </row>
    <row r="29" spans="1:11">
      <c r="A29" s="4" t="s">
        <v>215</v>
      </c>
      <c r="E29" s="6" t="n">
        <v>1000000</v>
      </c>
    </row>
    <row r="30" spans="1:11">
      <c r="A30" s="4" t="s">
        <v>457</v>
      </c>
    </row>
    <row r="31" spans="1:11">
      <c r="A31" s="3" t="s">
        <v>519</v>
      </c>
    </row>
    <row r="32" spans="1:11">
      <c r="A32" s="4" t="s">
        <v>455</v>
      </c>
      <c r="E32" s="4" t="s">
        <v>458</v>
      </c>
    </row>
    <row r="33" spans="1:11">
      <c r="A33" s="4" t="s">
        <v>542</v>
      </c>
    </row>
    <row r="34" spans="1:11">
      <c r="A34" s="3" t="s">
        <v>519</v>
      </c>
    </row>
    <row r="35" spans="1:11">
      <c r="A35" s="4" t="s">
        <v>477</v>
      </c>
      <c r="E35" s="4" t="s">
        <v>484</v>
      </c>
    </row>
    <row r="36" spans="1:11">
      <c r="A36" s="4" t="s">
        <v>453</v>
      </c>
    </row>
    <row r="37" spans="1:11">
      <c r="A37" s="3" t="s">
        <v>519</v>
      </c>
    </row>
    <row r="38" spans="1:11">
      <c r="A38" s="4" t="s">
        <v>455</v>
      </c>
      <c r="E38" s="4" t="s">
        <v>456</v>
      </c>
    </row>
    <row r="39" spans="1:11">
      <c r="A39" s="4" t="s">
        <v>543</v>
      </c>
    </row>
    <row r="40" spans="1:11">
      <c r="A40" s="3" t="s">
        <v>519</v>
      </c>
    </row>
    <row r="41" spans="1:11">
      <c r="A41" s="4" t="s">
        <v>477</v>
      </c>
      <c r="E41" s="4" t="s">
        <v>482</v>
      </c>
    </row>
    <row r="42" spans="1:11">
      <c r="A42" s="4" t="s">
        <v>544</v>
      </c>
    </row>
    <row r="43" spans="1:11">
      <c r="A43" s="3" t="s">
        <v>519</v>
      </c>
    </row>
    <row r="44" spans="1:11">
      <c r="A44" s="4" t="s">
        <v>545</v>
      </c>
      <c r="E44" s="6" t="n">
        <v>16880000</v>
      </c>
    </row>
    <row r="45" spans="1:11">
      <c r="A45" s="4" t="s">
        <v>546</v>
      </c>
      <c r="E45" s="5" t="n">
        <v>11631000</v>
      </c>
    </row>
    <row r="46" spans="1:11">
      <c r="A46" s="4" t="s">
        <v>547</v>
      </c>
      <c r="E46" s="5" t="n">
        <v>41960000</v>
      </c>
    </row>
    <row r="47" spans="1:11">
      <c r="A47" s="4" t="s">
        <v>548</v>
      </c>
      <c r="E47" s="5" t="n">
        <v>86031000</v>
      </c>
    </row>
    <row r="48" spans="1:11">
      <c r="A48" s="4" t="s">
        <v>549</v>
      </c>
      <c r="E48" s="5" t="n">
        <v>7189000</v>
      </c>
    </row>
    <row r="49" spans="1:11">
      <c r="A49" s="4" t="s">
        <v>550</v>
      </c>
      <c r="E49" s="5" t="n">
        <v>7189000</v>
      </c>
    </row>
    <row r="50" spans="1:11">
      <c r="A50" s="4" t="s">
        <v>551</v>
      </c>
      <c r="E50" s="5" t="n">
        <v>78842000</v>
      </c>
    </row>
    <row r="51" spans="1:11">
      <c r="A51" s="4" t="s">
        <v>53</v>
      </c>
      <c r="E51" s="5" t="n">
        <v>15560000</v>
      </c>
    </row>
    <row r="52" spans="1:11">
      <c r="A52" s="4" t="s">
        <v>447</v>
      </c>
      <c r="E52" s="6" t="n">
        <v>2500000</v>
      </c>
    </row>
    <row r="53" spans="1:11">
      <c r="A53" s="4" t="s">
        <v>552</v>
      </c>
    </row>
    <row r="54" spans="1:11">
      <c r="A54" s="3" t="s">
        <v>519</v>
      </c>
    </row>
    <row r="55" spans="1:11">
      <c r="A55" s="4" t="s">
        <v>477</v>
      </c>
      <c r="E55" s="4" t="s">
        <v>488</v>
      </c>
    </row>
    <row r="56" spans="1:11">
      <c r="A56" s="4" t="s">
        <v>553</v>
      </c>
    </row>
    <row r="57" spans="1:11">
      <c r="A57" s="3" t="s">
        <v>519</v>
      </c>
    </row>
    <row r="58" spans="1:11">
      <c r="A58" s="4" t="s">
        <v>477</v>
      </c>
      <c r="E58" s="4" t="s">
        <v>488</v>
      </c>
    </row>
    <row r="59" spans="1:11">
      <c r="A59" s="4" t="s">
        <v>554</v>
      </c>
    </row>
    <row r="60" spans="1:11">
      <c r="A60" s="3" t="s">
        <v>519</v>
      </c>
    </row>
    <row r="61" spans="1:11">
      <c r="A61" s="4" t="s">
        <v>477</v>
      </c>
      <c r="E61" s="4" t="s">
        <v>480</v>
      </c>
    </row>
    <row r="62" spans="1:11">
      <c r="A62" s="4" t="s">
        <v>555</v>
      </c>
    </row>
    <row r="63" spans="1:11">
      <c r="A63" s="3" t="s">
        <v>519</v>
      </c>
    </row>
    <row r="64" spans="1:11">
      <c r="A64" s="4" t="s">
        <v>477</v>
      </c>
      <c r="E64" s="4" t="s">
        <v>486</v>
      </c>
    </row>
    <row r="65" spans="1:11">
      <c r="A65" s="4" t="s">
        <v>556</v>
      </c>
    </row>
    <row r="66" spans="1:11">
      <c r="A66" s="3" t="s">
        <v>519</v>
      </c>
    </row>
    <row r="67" spans="1:11">
      <c r="A67" s="4" t="s">
        <v>545</v>
      </c>
      <c r="E67" s="6" t="n">
        <v>2173000</v>
      </c>
    </row>
    <row r="68" spans="1:11">
      <c r="A68" s="4" t="s">
        <v>546</v>
      </c>
      <c r="E68" s="5" t="n">
        <v>3413000</v>
      </c>
    </row>
    <row r="69" spans="1:11">
      <c r="A69" s="4" t="s">
        <v>547</v>
      </c>
      <c r="E69" s="5" t="n">
        <v>3197000</v>
      </c>
    </row>
    <row r="70" spans="1:11">
      <c r="A70" s="4" t="s">
        <v>548</v>
      </c>
      <c r="E70" s="5" t="n">
        <v>12445000</v>
      </c>
    </row>
    <row r="71" spans="1:11">
      <c r="A71" s="4" t="s">
        <v>549</v>
      </c>
      <c r="E71" s="5" t="n">
        <v>2716000</v>
      </c>
    </row>
    <row r="72" spans="1:11">
      <c r="A72" s="4" t="s">
        <v>550</v>
      </c>
      <c r="E72" s="5" t="n">
        <v>2716000</v>
      </c>
    </row>
    <row r="73" spans="1:11">
      <c r="A73" s="4" t="s">
        <v>551</v>
      </c>
      <c r="E73" s="5" t="n">
        <v>9729000</v>
      </c>
    </row>
    <row r="74" spans="1:11">
      <c r="A74" s="4" t="s">
        <v>53</v>
      </c>
      <c r="E74" s="6" t="n">
        <v>366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99</v>
      </c>
    </row>
    <row r="3" spans="1:4">
      <c r="A3" s="3" t="s">
        <v>558</v>
      </c>
    </row>
    <row r="4" spans="1:4">
      <c r="A4" s="4" t="s">
        <v>559</v>
      </c>
      <c r="B4" s="6" t="n">
        <v>1340</v>
      </c>
      <c r="C4" s="6" t="n">
        <v>28927</v>
      </c>
    </row>
    <row r="5" spans="1:4">
      <c r="A5" s="4" t="s">
        <v>560</v>
      </c>
      <c r="B5" s="5" t="n">
        <v>4674</v>
      </c>
      <c r="C5" s="5" t="n">
        <v>97279</v>
      </c>
      <c r="D5" s="6" t="n">
        <v>77373</v>
      </c>
    </row>
    <row r="6" spans="1:4">
      <c r="A6" s="4" t="s">
        <v>561</v>
      </c>
      <c r="B6" s="5" t="n">
        <v>11290</v>
      </c>
      <c r="C6" s="5" t="n">
        <v>93738</v>
      </c>
      <c r="D6" s="5" t="n">
        <v>73268</v>
      </c>
    </row>
    <row r="7" spans="1:4">
      <c r="A7" s="4" t="s">
        <v>562</v>
      </c>
      <c r="B7" s="5" t="n">
        <v>2085</v>
      </c>
      <c r="C7" s="5" t="n">
        <v>12106</v>
      </c>
      <c r="D7" s="5" t="n">
        <v>13526</v>
      </c>
    </row>
    <row r="8" spans="1:4">
      <c r="A8" s="4" t="s">
        <v>563</v>
      </c>
      <c r="B8" s="5" t="n">
        <v>2104</v>
      </c>
      <c r="C8" s="5" t="n">
        <v>6488</v>
      </c>
      <c r="D8" s="5" t="n">
        <v>7538</v>
      </c>
    </row>
    <row r="9" spans="1:4">
      <c r="A9" s="4" t="s">
        <v>564</v>
      </c>
      <c r="B9" s="5" t="n">
        <v>-1036</v>
      </c>
      <c r="D9" s="5" t="n">
        <v>-3089</v>
      </c>
    </row>
    <row r="10" spans="1:4">
      <c r="A10" s="4" t="s">
        <v>564</v>
      </c>
      <c r="C10" s="5" t="n">
        <v>1888</v>
      </c>
    </row>
    <row r="11" spans="1:4">
      <c r="A11" s="4" t="s">
        <v>565</v>
      </c>
      <c r="B11" s="5" t="n">
        <v>-9769</v>
      </c>
      <c r="C11" s="5" t="n">
        <v>-16941</v>
      </c>
      <c r="D11" s="5" t="n">
        <v>-13870</v>
      </c>
    </row>
    <row r="12" spans="1:4">
      <c r="A12" s="4" t="s">
        <v>566</v>
      </c>
      <c r="B12" s="5" t="n">
        <v>-34072</v>
      </c>
      <c r="C12" s="5" t="n">
        <v>0</v>
      </c>
      <c r="D12" s="5" t="n">
        <v>0</v>
      </c>
    </row>
    <row r="13" spans="1:4">
      <c r="A13" s="4" t="s">
        <v>567</v>
      </c>
      <c r="B13" s="5" t="n">
        <v>-43841</v>
      </c>
      <c r="C13" s="5" t="n">
        <v>-16941</v>
      </c>
      <c r="D13" s="5" t="n">
        <v>-13870</v>
      </c>
    </row>
    <row r="14" spans="1:4">
      <c r="A14" s="4" t="s">
        <v>174</v>
      </c>
      <c r="B14" s="5" t="n">
        <v>-2326</v>
      </c>
      <c r="C14" s="5" t="n">
        <v>448</v>
      </c>
      <c r="D14" s="5" t="n">
        <v>147</v>
      </c>
    </row>
    <row r="15" spans="1:4">
      <c r="A15" s="4" t="s">
        <v>568</v>
      </c>
      <c r="B15" s="5" t="n">
        <v>-41515</v>
      </c>
      <c r="C15" s="5" t="n">
        <v>-17389</v>
      </c>
      <c r="D15" s="5" t="n">
        <v>-14017</v>
      </c>
    </row>
    <row r="16" spans="1:4">
      <c r="A16" s="4" t="s">
        <v>569</v>
      </c>
      <c r="B16" s="5" t="n">
        <v>0</v>
      </c>
      <c r="C16" s="5" t="n">
        <v>4616</v>
      </c>
    </row>
    <row r="17" spans="1:4">
      <c r="A17" s="4" t="s">
        <v>570</v>
      </c>
      <c r="B17" s="5" t="n">
        <v>14</v>
      </c>
      <c r="C17" s="5" t="n">
        <v>1336</v>
      </c>
    </row>
    <row r="18" spans="1:4">
      <c r="A18" s="4" t="s">
        <v>571</v>
      </c>
      <c r="B18" s="5" t="n">
        <v>1354</v>
      </c>
      <c r="C18" s="5" t="n">
        <v>34879</v>
      </c>
    </row>
    <row r="19" spans="1:4">
      <c r="A19" s="4" t="s">
        <v>572</v>
      </c>
      <c r="B19" s="5" t="n">
        <v>0</v>
      </c>
      <c r="C19" s="5" t="n">
        <v>85873</v>
      </c>
    </row>
    <row r="20" spans="1:4">
      <c r="A20" s="4" t="s">
        <v>573</v>
      </c>
      <c r="B20" s="5" t="n">
        <v>0</v>
      </c>
      <c r="C20" s="5" t="n">
        <v>382</v>
      </c>
    </row>
    <row r="21" spans="1:4">
      <c r="A21" s="4" t="s">
        <v>574</v>
      </c>
      <c r="B21" s="5" t="n">
        <v>0</v>
      </c>
      <c r="C21" s="5" t="n">
        <v>86255</v>
      </c>
    </row>
    <row r="22" spans="1:4">
      <c r="A22" s="4" t="s">
        <v>575</v>
      </c>
      <c r="B22" s="5" t="n">
        <v>1354</v>
      </c>
      <c r="C22" s="5" t="n">
        <v>121134</v>
      </c>
    </row>
    <row r="23" spans="1:4">
      <c r="A23" s="4" t="s">
        <v>576</v>
      </c>
      <c r="B23" s="5" t="n">
        <v>740</v>
      </c>
      <c r="C23" s="5" t="n">
        <v>14029</v>
      </c>
    </row>
    <row r="24" spans="1:4">
      <c r="A24" s="4" t="s">
        <v>577</v>
      </c>
      <c r="B24" s="5" t="n">
        <v>3405</v>
      </c>
      <c r="C24" s="5" t="n">
        <v>11182</v>
      </c>
    </row>
    <row r="25" spans="1:4">
      <c r="A25" s="4" t="s">
        <v>578</v>
      </c>
      <c r="B25" s="5" t="n">
        <v>0</v>
      </c>
      <c r="C25" s="5" t="n">
        <v>477</v>
      </c>
    </row>
    <row r="26" spans="1:4">
      <c r="A26" s="4" t="s">
        <v>64</v>
      </c>
      <c r="B26" s="5" t="n">
        <v>4145</v>
      </c>
      <c r="C26" s="5" t="n">
        <v>25688</v>
      </c>
    </row>
    <row r="27" spans="1:4">
      <c r="A27" s="4" t="s">
        <v>579</v>
      </c>
      <c r="B27" s="5" t="n">
        <v>0</v>
      </c>
      <c r="C27" s="5" t="n">
        <v>46185</v>
      </c>
    </row>
    <row r="28" spans="1:4">
      <c r="A28" s="4" t="s">
        <v>580</v>
      </c>
      <c r="B28" s="5" t="n">
        <v>0</v>
      </c>
      <c r="C28" s="5" t="n">
        <v>2040</v>
      </c>
    </row>
    <row r="29" spans="1:4">
      <c r="A29" s="4" t="s">
        <v>71</v>
      </c>
      <c r="B29" s="5" t="n">
        <v>0</v>
      </c>
      <c r="C29" s="5" t="n">
        <v>48225</v>
      </c>
    </row>
    <row r="30" spans="1:4">
      <c r="A30" s="4" t="s">
        <v>581</v>
      </c>
      <c r="B30" s="5" t="n">
        <v>4145</v>
      </c>
      <c r="C30" s="5" t="n">
        <v>73913</v>
      </c>
    </row>
    <row r="31" spans="1:4">
      <c r="A31" s="4" t="s">
        <v>582</v>
      </c>
    </row>
    <row r="32" spans="1:4">
      <c r="A32" s="3" t="s">
        <v>558</v>
      </c>
    </row>
    <row r="33" spans="1:4">
      <c r="A33" s="4" t="s">
        <v>559</v>
      </c>
      <c r="B33" s="5" t="n">
        <v>0</v>
      </c>
      <c r="C33" s="5" t="n">
        <v>27385</v>
      </c>
    </row>
    <row r="34" spans="1:4">
      <c r="A34" s="4" t="s">
        <v>560</v>
      </c>
      <c r="B34" s="5" t="n">
        <v>4487</v>
      </c>
      <c r="C34" s="5" t="n">
        <v>96741</v>
      </c>
      <c r="D34" s="5" t="n">
        <v>76622</v>
      </c>
    </row>
    <row r="35" spans="1:4">
      <c r="A35" s="4" t="s">
        <v>561</v>
      </c>
      <c r="B35" s="5" t="n">
        <v>11151</v>
      </c>
      <c r="C35" s="5" t="n">
        <v>92674</v>
      </c>
      <c r="D35" s="5" t="n">
        <v>70032</v>
      </c>
    </row>
    <row r="36" spans="1:4">
      <c r="A36" s="4" t="s">
        <v>562</v>
      </c>
      <c r="B36" s="5" t="n">
        <v>1873</v>
      </c>
      <c r="C36" s="5" t="n">
        <v>10678</v>
      </c>
      <c r="D36" s="5" t="n">
        <v>12164</v>
      </c>
    </row>
    <row r="37" spans="1:4">
      <c r="A37" s="4" t="s">
        <v>563</v>
      </c>
      <c r="B37" s="5" t="n">
        <v>1917</v>
      </c>
      <c r="C37" s="5" t="n">
        <v>5705</v>
      </c>
      <c r="D37" s="5" t="n">
        <v>6451</v>
      </c>
    </row>
    <row r="38" spans="1:4">
      <c r="A38" s="4" t="s">
        <v>564</v>
      </c>
      <c r="B38" s="5" t="n">
        <v>-1036</v>
      </c>
    </row>
    <row r="39" spans="1:4">
      <c r="A39" s="4" t="s">
        <v>564</v>
      </c>
      <c r="C39" s="5" t="n">
        <v>2453</v>
      </c>
      <c r="D39" s="5" t="n">
        <v>3</v>
      </c>
    </row>
    <row r="40" spans="1:4">
      <c r="A40" s="4" t="s">
        <v>565</v>
      </c>
      <c r="B40" s="5" t="n">
        <v>-9418</v>
      </c>
      <c r="C40" s="5" t="n">
        <v>-14769</v>
      </c>
      <c r="D40" s="5" t="n">
        <v>-12028</v>
      </c>
    </row>
    <row r="41" spans="1:4">
      <c r="A41" s="4" t="s">
        <v>569</v>
      </c>
      <c r="B41" s="5" t="n">
        <v>0</v>
      </c>
      <c r="C41" s="5" t="n">
        <v>4616</v>
      </c>
    </row>
    <row r="42" spans="1:4">
      <c r="A42" s="4" t="s">
        <v>570</v>
      </c>
      <c r="B42" s="5" t="n">
        <v>14</v>
      </c>
      <c r="C42" s="5" t="n">
        <v>1292</v>
      </c>
    </row>
    <row r="43" spans="1:4">
      <c r="A43" s="4" t="s">
        <v>571</v>
      </c>
      <c r="B43" s="5" t="n">
        <v>14</v>
      </c>
      <c r="C43" s="5" t="n">
        <v>33293</v>
      </c>
    </row>
    <row r="44" spans="1:4">
      <c r="A44" s="4" t="s">
        <v>572</v>
      </c>
      <c r="B44" s="5" t="n">
        <v>0</v>
      </c>
      <c r="C44" s="5" t="n">
        <v>85873</v>
      </c>
    </row>
    <row r="45" spans="1:4">
      <c r="A45" s="4" t="s">
        <v>573</v>
      </c>
      <c r="B45" s="5" t="n">
        <v>0</v>
      </c>
      <c r="C45" s="5" t="n">
        <v>382</v>
      </c>
    </row>
    <row r="46" spans="1:4">
      <c r="A46" s="4" t="s">
        <v>574</v>
      </c>
      <c r="B46" s="5" t="n">
        <v>0</v>
      </c>
      <c r="C46" s="5" t="n">
        <v>86255</v>
      </c>
    </row>
    <row r="47" spans="1:4">
      <c r="A47" s="4" t="s">
        <v>575</v>
      </c>
      <c r="B47" s="5" t="n">
        <v>14</v>
      </c>
      <c r="C47" s="5" t="n">
        <v>119548</v>
      </c>
    </row>
    <row r="48" spans="1:4">
      <c r="A48" s="4" t="s">
        <v>576</v>
      </c>
      <c r="B48" s="5" t="n">
        <v>740</v>
      </c>
      <c r="C48" s="5" t="n">
        <v>13942</v>
      </c>
    </row>
    <row r="49" spans="1:4">
      <c r="A49" s="4" t="s">
        <v>577</v>
      </c>
      <c r="B49" s="5" t="n">
        <v>1330</v>
      </c>
      <c r="C49" s="5" t="n">
        <v>8904</v>
      </c>
    </row>
    <row r="50" spans="1:4">
      <c r="A50" s="4" t="s">
        <v>578</v>
      </c>
      <c r="B50" s="5" t="n">
        <v>0</v>
      </c>
      <c r="C50" s="5" t="n">
        <v>0</v>
      </c>
    </row>
    <row r="51" spans="1:4">
      <c r="A51" s="4" t="s">
        <v>64</v>
      </c>
      <c r="B51" s="5" t="n">
        <v>2070</v>
      </c>
      <c r="C51" s="5" t="n">
        <v>22846</v>
      </c>
    </row>
    <row r="52" spans="1:4">
      <c r="A52" s="4" t="s">
        <v>579</v>
      </c>
      <c r="B52" s="5" t="n">
        <v>0</v>
      </c>
      <c r="C52" s="5" t="n">
        <v>0</v>
      </c>
    </row>
    <row r="53" spans="1:4">
      <c r="A53" s="4" t="s">
        <v>580</v>
      </c>
      <c r="B53" s="5" t="n">
        <v>0</v>
      </c>
      <c r="C53" s="5" t="n">
        <v>2040</v>
      </c>
    </row>
    <row r="54" spans="1:4">
      <c r="A54" s="4" t="s">
        <v>71</v>
      </c>
      <c r="B54" s="5" t="n">
        <v>0</v>
      </c>
      <c r="C54" s="5" t="n">
        <v>2040</v>
      </c>
    </row>
    <row r="55" spans="1:4">
      <c r="A55" s="4" t="s">
        <v>581</v>
      </c>
      <c r="B55" s="5" t="n">
        <v>2070</v>
      </c>
      <c r="C55" s="5" t="n">
        <v>24886</v>
      </c>
    </row>
    <row r="56" spans="1:4">
      <c r="A56" s="4" t="s">
        <v>583</v>
      </c>
    </row>
    <row r="57" spans="1:4">
      <c r="A57" s="3" t="s">
        <v>558</v>
      </c>
    </row>
    <row r="58" spans="1:4">
      <c r="A58" s="4" t="s">
        <v>559</v>
      </c>
      <c r="B58" s="5" t="n">
        <v>1340</v>
      </c>
      <c r="C58" s="5" t="n">
        <v>1542</v>
      </c>
    </row>
    <row r="59" spans="1:4">
      <c r="A59" s="4" t="s">
        <v>560</v>
      </c>
      <c r="B59" s="5" t="n">
        <v>187</v>
      </c>
      <c r="C59" s="5" t="n">
        <v>538</v>
      </c>
      <c r="D59" s="5" t="n">
        <v>751</v>
      </c>
    </row>
    <row r="60" spans="1:4">
      <c r="A60" s="4" t="s">
        <v>561</v>
      </c>
      <c r="B60" s="5" t="n">
        <v>139</v>
      </c>
      <c r="C60" s="5" t="n">
        <v>1064</v>
      </c>
      <c r="D60" s="5" t="n">
        <v>3236</v>
      </c>
    </row>
    <row r="61" spans="1:4">
      <c r="A61" s="4" t="s">
        <v>562</v>
      </c>
      <c r="B61" s="5" t="n">
        <v>212</v>
      </c>
      <c r="C61" s="5" t="n">
        <v>1428</v>
      </c>
      <c r="D61" s="5" t="n">
        <v>1362</v>
      </c>
    </row>
    <row r="62" spans="1:4">
      <c r="A62" s="4" t="s">
        <v>563</v>
      </c>
      <c r="B62" s="5" t="n">
        <v>187</v>
      </c>
      <c r="C62" s="5" t="n">
        <v>783</v>
      </c>
      <c r="D62" s="5" t="n">
        <v>1087</v>
      </c>
    </row>
    <row r="63" spans="1:4">
      <c r="A63" s="4" t="s">
        <v>564</v>
      </c>
      <c r="B63" s="5" t="n">
        <v>0</v>
      </c>
      <c r="C63" s="5" t="n">
        <v>-565</v>
      </c>
      <c r="D63" s="5" t="n">
        <v>-3092</v>
      </c>
    </row>
    <row r="64" spans="1:4">
      <c r="A64" s="4" t="s">
        <v>565</v>
      </c>
      <c r="B64" s="5" t="n">
        <v>-351</v>
      </c>
      <c r="C64" s="5" t="n">
        <v>-2172</v>
      </c>
      <c r="D64" s="6" t="n">
        <v>-1842</v>
      </c>
    </row>
    <row r="65" spans="1:4">
      <c r="A65" s="4" t="s">
        <v>569</v>
      </c>
      <c r="B65" s="5" t="n">
        <v>0</v>
      </c>
      <c r="C65" s="5" t="n">
        <v>0</v>
      </c>
    </row>
    <row r="66" spans="1:4">
      <c r="A66" s="4" t="s">
        <v>570</v>
      </c>
      <c r="B66" s="5" t="n">
        <v>0</v>
      </c>
      <c r="C66" s="5" t="n">
        <v>44</v>
      </c>
    </row>
    <row r="67" spans="1:4">
      <c r="A67" s="4" t="s">
        <v>571</v>
      </c>
      <c r="B67" s="5" t="n">
        <v>1340</v>
      </c>
      <c r="C67" s="5" t="n">
        <v>1586</v>
      </c>
    </row>
    <row r="68" spans="1:4">
      <c r="A68" s="4" t="s">
        <v>572</v>
      </c>
      <c r="B68" s="5" t="n">
        <v>0</v>
      </c>
      <c r="C68" s="5" t="n">
        <v>0</v>
      </c>
    </row>
    <row r="69" spans="1:4">
      <c r="A69" s="4" t="s">
        <v>573</v>
      </c>
      <c r="B69" s="5" t="n">
        <v>0</v>
      </c>
      <c r="C69" s="5" t="n">
        <v>0</v>
      </c>
    </row>
    <row r="70" spans="1:4">
      <c r="A70" s="4" t="s">
        <v>574</v>
      </c>
      <c r="B70" s="5" t="n">
        <v>0</v>
      </c>
      <c r="C70" s="5" t="n">
        <v>0</v>
      </c>
    </row>
    <row r="71" spans="1:4">
      <c r="A71" s="4" t="s">
        <v>575</v>
      </c>
      <c r="B71" s="5" t="n">
        <v>1340</v>
      </c>
      <c r="C71" s="5" t="n">
        <v>1586</v>
      </c>
    </row>
    <row r="72" spans="1:4">
      <c r="A72" s="4" t="s">
        <v>576</v>
      </c>
      <c r="B72" s="5" t="n">
        <v>0</v>
      </c>
      <c r="C72" s="5" t="n">
        <v>87</v>
      </c>
    </row>
    <row r="73" spans="1:4">
      <c r="A73" s="4" t="s">
        <v>577</v>
      </c>
      <c r="B73" s="5" t="n">
        <v>2075</v>
      </c>
      <c r="C73" s="5" t="n">
        <v>2278</v>
      </c>
    </row>
    <row r="74" spans="1:4">
      <c r="A74" s="4" t="s">
        <v>578</v>
      </c>
      <c r="B74" s="5" t="n">
        <v>0</v>
      </c>
      <c r="C74" s="5" t="n">
        <v>477</v>
      </c>
    </row>
    <row r="75" spans="1:4">
      <c r="A75" s="4" t="s">
        <v>64</v>
      </c>
      <c r="B75" s="5" t="n">
        <v>2075</v>
      </c>
      <c r="C75" s="5" t="n">
        <v>2842</v>
      </c>
    </row>
    <row r="76" spans="1:4">
      <c r="A76" s="4" t="s">
        <v>579</v>
      </c>
      <c r="B76" s="5" t="n">
        <v>0</v>
      </c>
      <c r="C76" s="5" t="n">
        <v>46185</v>
      </c>
    </row>
    <row r="77" spans="1:4">
      <c r="A77" s="4" t="s">
        <v>580</v>
      </c>
      <c r="B77" s="5" t="n">
        <v>0</v>
      </c>
      <c r="C77" s="5" t="n">
        <v>0</v>
      </c>
    </row>
    <row r="78" spans="1:4">
      <c r="A78" s="4" t="s">
        <v>71</v>
      </c>
      <c r="B78" s="5" t="n">
        <v>0</v>
      </c>
      <c r="C78" s="5" t="n">
        <v>46185</v>
      </c>
    </row>
    <row r="79" spans="1:4">
      <c r="A79" s="4" t="s">
        <v>581</v>
      </c>
      <c r="B79" s="6" t="n">
        <v>2075</v>
      </c>
      <c r="C79" s="6" t="n">
        <v>490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84</v>
      </c>
      <c r="B1" s="2" t="s">
        <v>1</v>
      </c>
    </row>
    <row r="2" spans="1:4">
      <c r="B2" s="2" t="s">
        <v>2</v>
      </c>
      <c r="C2" s="2" t="s">
        <v>33</v>
      </c>
      <c r="D2" s="2" t="s">
        <v>99</v>
      </c>
    </row>
    <row r="3" spans="1:4">
      <c r="A3" s="3" t="s">
        <v>231</v>
      </c>
    </row>
    <row r="4" spans="1:4">
      <c r="A4" s="4" t="s">
        <v>585</v>
      </c>
      <c r="B4" s="6" t="n">
        <v>18466</v>
      </c>
    </row>
    <row r="5" spans="1:4">
      <c r="A5" s="4" t="s">
        <v>586</v>
      </c>
      <c r="B5" s="5" t="n">
        <v>15947</v>
      </c>
    </row>
    <row r="6" spans="1:4">
      <c r="A6" s="4" t="s">
        <v>587</v>
      </c>
      <c r="B6" s="5" t="n">
        <v>10456</v>
      </c>
    </row>
    <row r="7" spans="1:4">
      <c r="A7" s="4" t="s">
        <v>588</v>
      </c>
      <c r="B7" s="5" t="n">
        <v>8410</v>
      </c>
    </row>
    <row r="8" spans="1:4">
      <c r="A8" s="4" t="s">
        <v>589</v>
      </c>
      <c r="B8" s="5" t="n">
        <v>7441</v>
      </c>
    </row>
    <row r="9" spans="1:4">
      <c r="A9" s="4" t="s">
        <v>590</v>
      </c>
      <c r="B9" s="5" t="n">
        <v>27715</v>
      </c>
    </row>
    <row r="10" spans="1:4">
      <c r="A10" s="4" t="s">
        <v>591</v>
      </c>
      <c r="B10" s="5" t="n">
        <v>88435</v>
      </c>
    </row>
    <row r="11" spans="1:4">
      <c r="A11" s="4" t="s">
        <v>592</v>
      </c>
      <c r="B11" s="5" t="n">
        <v>188</v>
      </c>
    </row>
    <row r="12" spans="1:4">
      <c r="A12" s="4" t="s">
        <v>593</v>
      </c>
      <c r="B12" s="5" t="n">
        <v>35</v>
      </c>
    </row>
    <row r="13" spans="1:4">
      <c r="A13" s="4" t="s">
        <v>594</v>
      </c>
      <c r="B13" s="5" t="n">
        <v>27</v>
      </c>
    </row>
    <row r="14" spans="1:4">
      <c r="A14" s="4" t="s">
        <v>595</v>
      </c>
      <c r="B14" s="5" t="n">
        <v>0</v>
      </c>
    </row>
    <row r="15" spans="1:4">
      <c r="A15" s="4" t="s">
        <v>596</v>
      </c>
      <c r="B15" s="5" t="n">
        <v>0</v>
      </c>
    </row>
    <row r="16" spans="1:4">
      <c r="A16" s="4" t="s">
        <v>597</v>
      </c>
      <c r="B16" s="5" t="n">
        <v>0</v>
      </c>
    </row>
    <row r="17" spans="1:4">
      <c r="A17" s="4" t="s">
        <v>598</v>
      </c>
      <c r="B17" s="5" t="n">
        <v>250</v>
      </c>
    </row>
    <row r="18" spans="1:4">
      <c r="A18" s="4" t="s">
        <v>599</v>
      </c>
      <c r="B18" s="5" t="n">
        <v>40900</v>
      </c>
      <c r="C18" s="6" t="n">
        <v>27100</v>
      </c>
      <c r="D18" s="6" t="n">
        <v>24800</v>
      </c>
    </row>
    <row r="19" spans="1:4">
      <c r="A19" s="4" t="s">
        <v>600</v>
      </c>
      <c r="B19" s="6" t="n">
        <v>6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01</v>
      </c>
      <c r="B1" s="2" t="s">
        <v>1</v>
      </c>
    </row>
    <row r="2" spans="1:2">
      <c r="B2" s="2" t="s">
        <v>168</v>
      </c>
    </row>
    <row r="3" spans="1:2">
      <c r="A3" s="3" t="s">
        <v>602</v>
      </c>
    </row>
    <row r="4" spans="1:2">
      <c r="A4" s="4" t="s">
        <v>603</v>
      </c>
      <c r="B4" s="6" t="n">
        <v>5</v>
      </c>
    </row>
    <row r="5" spans="1:2">
      <c r="A5" s="4" t="s">
        <v>604</v>
      </c>
    </row>
    <row r="6" spans="1:2">
      <c r="A6" s="3" t="s">
        <v>602</v>
      </c>
    </row>
    <row r="7" spans="1:2">
      <c r="A7" s="4" t="s">
        <v>605</v>
      </c>
      <c r="B7" s="9" t="n">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6</v>
      </c>
      <c r="B1" s="2" t="s">
        <v>92</v>
      </c>
      <c r="D1" s="2" t="s">
        <v>1</v>
      </c>
    </row>
    <row r="2" spans="1:6">
      <c r="B2" s="2" t="s">
        <v>2</v>
      </c>
      <c r="C2" s="2" t="s">
        <v>33</v>
      </c>
      <c r="D2" s="2" t="s">
        <v>2</v>
      </c>
      <c r="E2" s="2" t="s">
        <v>33</v>
      </c>
      <c r="F2" s="2" t="s">
        <v>99</v>
      </c>
    </row>
    <row r="3" spans="1:6">
      <c r="A3" s="3" t="s">
        <v>607</v>
      </c>
    </row>
    <row r="4" spans="1:6">
      <c r="A4" s="4" t="s">
        <v>608</v>
      </c>
      <c r="D4" s="6" t="n">
        <v>0</v>
      </c>
      <c r="E4" s="6" t="n">
        <v>-651</v>
      </c>
      <c r="F4" s="6" t="n">
        <v>0</v>
      </c>
    </row>
    <row r="5" spans="1:6">
      <c r="A5" s="4" t="s">
        <v>609</v>
      </c>
      <c r="D5" s="5" t="n">
        <v>1465</v>
      </c>
      <c r="E5" s="5" t="n">
        <v>799</v>
      </c>
      <c r="F5" s="5" t="n">
        <v>783</v>
      </c>
    </row>
    <row r="6" spans="1:6">
      <c r="A6" s="4" t="s">
        <v>610</v>
      </c>
      <c r="D6" s="5" t="n">
        <v>5430</v>
      </c>
      <c r="E6" s="5" t="n">
        <v>3943</v>
      </c>
      <c r="F6" s="5" t="n">
        <v>3181</v>
      </c>
    </row>
    <row r="7" spans="1:6">
      <c r="A7" s="4" t="s">
        <v>611</v>
      </c>
      <c r="D7" s="5" t="n">
        <v>6895</v>
      </c>
      <c r="E7" s="5" t="n">
        <v>4091</v>
      </c>
      <c r="F7" s="5" t="n">
        <v>3964</v>
      </c>
    </row>
    <row r="8" spans="1:6">
      <c r="A8" s="3" t="s">
        <v>612</v>
      </c>
    </row>
    <row r="9" spans="1:6">
      <c r="A9" s="4" t="s">
        <v>608</v>
      </c>
      <c r="D9" s="5" t="n">
        <v>-79</v>
      </c>
      <c r="E9" s="5" t="n">
        <v>394</v>
      </c>
      <c r="F9" s="5" t="n">
        <v>0</v>
      </c>
    </row>
    <row r="10" spans="1:6">
      <c r="A10" s="4" t="s">
        <v>609</v>
      </c>
      <c r="D10" s="5" t="n">
        <v>-153</v>
      </c>
      <c r="E10" s="5" t="n">
        <v>-648</v>
      </c>
      <c r="F10" s="5" t="n">
        <v>-610</v>
      </c>
    </row>
    <row r="11" spans="1:6">
      <c r="A11" s="4" t="s">
        <v>610</v>
      </c>
      <c r="D11" s="5" t="n">
        <v>-364</v>
      </c>
      <c r="E11" s="5" t="n">
        <v>-3086</v>
      </c>
      <c r="F11" s="5" t="n">
        <v>-1198</v>
      </c>
    </row>
    <row r="12" spans="1:6">
      <c r="A12" s="4" t="s">
        <v>613</v>
      </c>
      <c r="D12" s="5" t="n">
        <v>-596</v>
      </c>
      <c r="E12" s="5" t="n">
        <v>-3340</v>
      </c>
      <c r="F12" s="5" t="n">
        <v>-1808</v>
      </c>
    </row>
    <row r="13" spans="1:6">
      <c r="A13" s="4" t="s">
        <v>117</v>
      </c>
      <c r="D13" s="5" t="n">
        <v>6299</v>
      </c>
      <c r="E13" s="5" t="n">
        <v>751</v>
      </c>
      <c r="F13" s="5" t="n">
        <v>2156</v>
      </c>
    </row>
    <row r="14" spans="1:6">
      <c r="A14" s="3" t="s">
        <v>614</v>
      </c>
    </row>
    <row r="15" spans="1:6">
      <c r="A15" s="4" t="s">
        <v>615</v>
      </c>
      <c r="D15" s="5" t="n">
        <v>-7650</v>
      </c>
      <c r="E15" s="5" t="n">
        <v>-15415</v>
      </c>
      <c r="F15" s="5" t="n">
        <v>-78128</v>
      </c>
    </row>
    <row r="16" spans="1:6">
      <c r="A16" s="4" t="s">
        <v>616</v>
      </c>
      <c r="D16" s="5" t="n">
        <v>55</v>
      </c>
      <c r="E16" s="5" t="n">
        <v>1664</v>
      </c>
      <c r="F16" s="5" t="n">
        <v>-2960</v>
      </c>
    </row>
    <row r="17" spans="1:6">
      <c r="A17" s="4" t="s">
        <v>617</v>
      </c>
      <c r="D17" s="5" t="n">
        <v>14477</v>
      </c>
      <c r="E17" s="5" t="n">
        <v>10847</v>
      </c>
      <c r="F17" s="5" t="n">
        <v>7556</v>
      </c>
    </row>
    <row r="18" spans="1:6">
      <c r="A18" s="4" t="s">
        <v>618</v>
      </c>
      <c r="C18" s="6" t="n">
        <v>54100</v>
      </c>
      <c r="D18" s="5" t="n">
        <v>-2510</v>
      </c>
      <c r="E18" s="5" t="n">
        <v>55813</v>
      </c>
      <c r="F18" s="5" t="n">
        <v>0</v>
      </c>
    </row>
    <row r="19" spans="1:6">
      <c r="A19" s="4" t="s">
        <v>619</v>
      </c>
      <c r="D19" s="5" t="n">
        <v>0</v>
      </c>
      <c r="E19" s="5" t="n">
        <v>0</v>
      </c>
      <c r="F19" s="5" t="n">
        <v>12990</v>
      </c>
    </row>
    <row r="20" spans="1:6">
      <c r="A20" s="4" t="s">
        <v>620</v>
      </c>
      <c r="D20" s="5" t="n">
        <v>5204</v>
      </c>
      <c r="E20" s="5" t="n">
        <v>5151</v>
      </c>
      <c r="F20" s="5" t="n">
        <v>2247</v>
      </c>
    </row>
    <row r="21" spans="1:6">
      <c r="A21" s="4" t="s">
        <v>621</v>
      </c>
      <c r="D21" s="5" t="n">
        <v>-7443</v>
      </c>
      <c r="E21" s="5" t="n">
        <v>-63635</v>
      </c>
      <c r="F21" s="5" t="n">
        <v>53918</v>
      </c>
    </row>
    <row r="22" spans="1:6">
      <c r="A22" s="4" t="s">
        <v>189</v>
      </c>
      <c r="D22" s="5" t="n">
        <v>4166</v>
      </c>
      <c r="E22" s="5" t="n">
        <v>6326</v>
      </c>
      <c r="F22" s="5" t="n">
        <v>6533</v>
      </c>
    </row>
    <row r="23" spans="1:6">
      <c r="A23" s="4" t="s">
        <v>117</v>
      </c>
      <c r="D23" s="5" t="n">
        <v>6299</v>
      </c>
      <c r="E23" s="5" t="n">
        <v>751</v>
      </c>
      <c r="F23" s="5" t="n">
        <v>2156</v>
      </c>
    </row>
    <row r="24" spans="1:6">
      <c r="A24" s="3" t="s">
        <v>622</v>
      </c>
    </row>
    <row r="25" spans="1:6">
      <c r="A25" s="4" t="s">
        <v>623</v>
      </c>
      <c r="D25" s="5" t="n">
        <v>-44957</v>
      </c>
      <c r="E25" s="5" t="n">
        <v>-29419</v>
      </c>
      <c r="F25" s="5" t="n">
        <v>-221609</v>
      </c>
    </row>
    <row r="26" spans="1:6">
      <c r="A26" s="4" t="s">
        <v>624</v>
      </c>
      <c r="D26" s="5" t="n">
        <v>8531</v>
      </c>
      <c r="E26" s="5" t="n">
        <v>-14624</v>
      </c>
      <c r="F26" s="5" t="n">
        <v>-1611</v>
      </c>
    </row>
    <row r="27" spans="1:6">
      <c r="A27" s="4" t="s">
        <v>142</v>
      </c>
      <c r="D27" s="5" t="n">
        <v>-36426</v>
      </c>
      <c r="E27" s="5" t="n">
        <v>-44043</v>
      </c>
      <c r="F27" s="5" t="n">
        <v>-223220</v>
      </c>
    </row>
    <row r="28" spans="1:6">
      <c r="A28" s="3" t="s">
        <v>625</v>
      </c>
    </row>
    <row r="29" spans="1:6">
      <c r="A29" s="4" t="s">
        <v>626</v>
      </c>
      <c r="D29" s="5" t="n">
        <v>530</v>
      </c>
      <c r="E29" s="5" t="n">
        <v>857</v>
      </c>
      <c r="F29" s="5" t="n">
        <v>1219</v>
      </c>
    </row>
    <row r="30" spans="1:6">
      <c r="A30" s="4" t="s">
        <v>627</v>
      </c>
      <c r="D30" s="5" t="n">
        <v>0</v>
      </c>
      <c r="E30" s="5" t="n">
        <v>0</v>
      </c>
      <c r="F30" s="5" t="n">
        <v>0</v>
      </c>
    </row>
    <row r="31" spans="1:6">
      <c r="A31" s="4" t="s">
        <v>628</v>
      </c>
      <c r="D31" s="5" t="n">
        <v>0</v>
      </c>
      <c r="E31" s="5" t="n">
        <v>0</v>
      </c>
      <c r="F31" s="5" t="n">
        <v>16</v>
      </c>
    </row>
    <row r="32" spans="1:6">
      <c r="A32" s="4" t="s">
        <v>629</v>
      </c>
      <c r="D32" s="5" t="n">
        <v>-202</v>
      </c>
      <c r="E32" s="5" t="n">
        <v>-327</v>
      </c>
      <c r="F32" s="5" t="n">
        <v>-378</v>
      </c>
    </row>
    <row r="33" spans="1:6">
      <c r="A33" s="4" t="s">
        <v>630</v>
      </c>
      <c r="B33" s="6" t="n">
        <v>328</v>
      </c>
      <c r="C33" s="5" t="n">
        <v>530</v>
      </c>
      <c r="D33" s="5" t="n">
        <v>328</v>
      </c>
      <c r="E33" s="5" t="n">
        <v>530</v>
      </c>
      <c r="F33" s="5" t="n">
        <v>857</v>
      </c>
    </row>
    <row r="34" spans="1:6">
      <c r="A34" s="4" t="s">
        <v>631</v>
      </c>
      <c r="D34" s="5" t="n">
        <v>-200</v>
      </c>
      <c r="E34" s="5" t="n">
        <v>-300</v>
      </c>
      <c r="F34" s="5" t="n">
        <v>-200</v>
      </c>
    </row>
    <row r="35" spans="1:6">
      <c r="A35" s="4" t="s">
        <v>632</v>
      </c>
      <c r="B35" s="5" t="n">
        <v>500</v>
      </c>
      <c r="C35" s="5" t="n">
        <v>700</v>
      </c>
      <c r="D35" s="5" t="n">
        <v>500</v>
      </c>
      <c r="E35" s="5" t="n">
        <v>700</v>
      </c>
    </row>
    <row r="36" spans="1:6">
      <c r="A36" s="4" t="s">
        <v>633</v>
      </c>
      <c r="B36" s="5" t="n">
        <v>800</v>
      </c>
      <c r="C36" s="5" t="n">
        <v>1100</v>
      </c>
      <c r="D36" s="5" t="n">
        <v>800</v>
      </c>
      <c r="E36" s="5" t="n">
        <v>1100</v>
      </c>
    </row>
    <row r="37" spans="1:6">
      <c r="A37" s="3" t="s">
        <v>634</v>
      </c>
    </row>
    <row r="38" spans="1:6">
      <c r="A38" s="4" t="s">
        <v>635</v>
      </c>
      <c r="B38" s="5" t="n">
        <v>100910</v>
      </c>
      <c r="C38" s="5" t="n">
        <v>88025</v>
      </c>
      <c r="D38" s="5" t="n">
        <v>100910</v>
      </c>
      <c r="E38" s="5" t="n">
        <v>88025</v>
      </c>
    </row>
    <row r="39" spans="1:6">
      <c r="A39" s="4" t="s">
        <v>636</v>
      </c>
      <c r="B39" s="5" t="n">
        <v>3441</v>
      </c>
      <c r="C39" s="5" t="n">
        <v>19346</v>
      </c>
      <c r="D39" s="5" t="n">
        <v>3441</v>
      </c>
      <c r="E39" s="5" t="n">
        <v>19346</v>
      </c>
    </row>
    <row r="40" spans="1:6">
      <c r="A40" s="4" t="s">
        <v>637</v>
      </c>
      <c r="B40" s="5" t="n">
        <v>9396</v>
      </c>
      <c r="C40" s="5" t="n">
        <v>24577</v>
      </c>
      <c r="D40" s="5" t="n">
        <v>9396</v>
      </c>
      <c r="E40" s="5" t="n">
        <v>24577</v>
      </c>
    </row>
    <row r="41" spans="1:6">
      <c r="A41" s="4" t="s">
        <v>638</v>
      </c>
      <c r="B41" s="5" t="n">
        <v>35242</v>
      </c>
      <c r="C41" s="5" t="n">
        <v>40979</v>
      </c>
      <c r="D41" s="5" t="n">
        <v>35242</v>
      </c>
      <c r="E41" s="5" t="n">
        <v>40979</v>
      </c>
    </row>
    <row r="42" spans="1:6">
      <c r="A42" s="4" t="s">
        <v>639</v>
      </c>
      <c r="B42" s="5" t="n">
        <v>11140</v>
      </c>
      <c r="C42" s="5" t="n">
        <v>3813</v>
      </c>
      <c r="D42" s="5" t="n">
        <v>11140</v>
      </c>
      <c r="E42" s="5" t="n">
        <v>3813</v>
      </c>
    </row>
    <row r="43" spans="1:6">
      <c r="A43" s="4" t="s">
        <v>640</v>
      </c>
      <c r="B43" s="5" t="n">
        <v>160129</v>
      </c>
      <c r="C43" s="5" t="n">
        <v>176740</v>
      </c>
      <c r="D43" s="5" t="n">
        <v>160129</v>
      </c>
      <c r="E43" s="5" t="n">
        <v>176740</v>
      </c>
    </row>
    <row r="44" spans="1:6">
      <c r="A44" s="4" t="s">
        <v>621</v>
      </c>
      <c r="B44" s="5" t="n">
        <v>-129034</v>
      </c>
      <c r="C44" s="5" t="n">
        <v>-130453</v>
      </c>
      <c r="D44" s="5" t="n">
        <v>-129034</v>
      </c>
      <c r="E44" s="5" t="n">
        <v>-130453</v>
      </c>
    </row>
    <row r="45" spans="1:6">
      <c r="A45" s="4" t="s">
        <v>641</v>
      </c>
      <c r="B45" s="5" t="n">
        <v>31095</v>
      </c>
      <c r="C45" s="5" t="n">
        <v>46287</v>
      </c>
      <c r="D45" s="5" t="n">
        <v>31095</v>
      </c>
      <c r="E45" s="5" t="n">
        <v>46287</v>
      </c>
    </row>
    <row r="46" spans="1:6">
      <c r="A46" s="3" t="s">
        <v>642</v>
      </c>
    </row>
    <row r="47" spans="1:6">
      <c r="A47" s="4" t="s">
        <v>643</v>
      </c>
      <c r="B47" s="5" t="n">
        <v>31999</v>
      </c>
      <c r="C47" s="5" t="n">
        <v>48618</v>
      </c>
      <c r="D47" s="5" t="n">
        <v>31999</v>
      </c>
      <c r="E47" s="5" t="n">
        <v>48618</v>
      </c>
    </row>
    <row r="48" spans="1:6">
      <c r="A48" s="4" t="s">
        <v>639</v>
      </c>
      <c r="B48" s="5" t="n">
        <v>2325</v>
      </c>
      <c r="C48" s="5" t="n">
        <v>2064</v>
      </c>
      <c r="D48" s="5" t="n">
        <v>2325</v>
      </c>
      <c r="E48" s="5" t="n">
        <v>2064</v>
      </c>
    </row>
    <row r="49" spans="1:6">
      <c r="A49" s="4" t="s">
        <v>644</v>
      </c>
      <c r="B49" s="5" t="n">
        <v>34324</v>
      </c>
      <c r="C49" s="5" t="n">
        <v>50682</v>
      </c>
      <c r="D49" s="5" t="n">
        <v>34324</v>
      </c>
      <c r="E49" s="5" t="n">
        <v>50682</v>
      </c>
    </row>
    <row r="50" spans="1:6">
      <c r="A50" s="4" t="s">
        <v>645</v>
      </c>
      <c r="B50" s="5" t="n">
        <v>3229</v>
      </c>
      <c r="C50" s="6" t="n">
        <v>4395</v>
      </c>
      <c r="D50" s="5" t="n">
        <v>3229</v>
      </c>
      <c r="E50" s="5" t="n">
        <v>4395</v>
      </c>
    </row>
    <row r="51" spans="1:6">
      <c r="A51" s="4" t="s">
        <v>646</v>
      </c>
      <c r="D51" s="5" t="n">
        <v>-1400</v>
      </c>
      <c r="E51" s="6" t="n">
        <v>-54800</v>
      </c>
      <c r="F51" s="6" t="n">
        <v>58600</v>
      </c>
    </row>
    <row r="52" spans="1:6">
      <c r="A52" s="4" t="s">
        <v>647</v>
      </c>
      <c r="B52" s="5" t="n">
        <v>75300</v>
      </c>
      <c r="D52" s="5" t="n">
        <v>75300</v>
      </c>
    </row>
    <row r="53" spans="1:6">
      <c r="A53" s="4" t="s">
        <v>648</v>
      </c>
      <c r="B53" s="5" t="n">
        <v>11100</v>
      </c>
      <c r="D53" s="5" t="n">
        <v>11100</v>
      </c>
    </row>
    <row r="54" spans="1:6">
      <c r="A54" s="4" t="s">
        <v>649</v>
      </c>
      <c r="B54" s="5" t="n">
        <v>14500</v>
      </c>
      <c r="D54" s="5" t="n">
        <v>14500</v>
      </c>
    </row>
    <row r="55" spans="1:6">
      <c r="A55" s="4" t="s">
        <v>650</v>
      </c>
      <c r="B55" s="5" t="n">
        <v>2900</v>
      </c>
      <c r="D55" s="6" t="n">
        <v>2900</v>
      </c>
    </row>
    <row r="56" spans="1:6">
      <c r="A56" s="4" t="s">
        <v>651</v>
      </c>
      <c r="B56" s="6" t="n">
        <v>25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2</v>
      </c>
      <c r="B1" s="2" t="s">
        <v>2</v>
      </c>
      <c r="C1" s="2" t="s">
        <v>33</v>
      </c>
    </row>
    <row r="2" spans="1:3">
      <c r="A2" s="3" t="s">
        <v>653</v>
      </c>
    </row>
    <row r="3" spans="1:3">
      <c r="A3" s="4" t="s">
        <v>654</v>
      </c>
      <c r="B3" s="6" t="n">
        <v>25286</v>
      </c>
      <c r="C3" s="6" t="n">
        <v>20621</v>
      </c>
    </row>
    <row r="4" spans="1:3">
      <c r="A4" s="4" t="s">
        <v>655</v>
      </c>
      <c r="B4" s="5" t="n">
        <v>15158</v>
      </c>
      <c r="C4" s="5" t="n">
        <v>9272</v>
      </c>
    </row>
    <row r="5" spans="1:3">
      <c r="A5" s="4" t="s">
        <v>62</v>
      </c>
      <c r="B5" s="5" t="n">
        <v>1561</v>
      </c>
      <c r="C5" s="5" t="n">
        <v>1617</v>
      </c>
    </row>
    <row r="6" spans="1:3">
      <c r="A6" s="4" t="s">
        <v>656</v>
      </c>
      <c r="B6" s="5" t="n">
        <v>15756</v>
      </c>
      <c r="C6" s="5" t="n">
        <v>11763</v>
      </c>
    </row>
    <row r="7" spans="1:3">
      <c r="A7" s="4" t="s">
        <v>657</v>
      </c>
      <c r="B7" s="5" t="n">
        <v>11452</v>
      </c>
      <c r="C7" s="5" t="n">
        <v>0</v>
      </c>
    </row>
    <row r="8" spans="1:3">
      <c r="A8" s="4" t="s">
        <v>658</v>
      </c>
      <c r="B8" s="5" t="n">
        <v>20019</v>
      </c>
      <c r="C8" s="5" t="n">
        <v>15205</v>
      </c>
    </row>
    <row r="9" spans="1:3">
      <c r="A9" s="4" t="s">
        <v>63</v>
      </c>
      <c r="B9" s="6" t="n">
        <v>89232</v>
      </c>
      <c r="C9" s="6" t="n">
        <v>58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659</v>
      </c>
      <c r="B1" s="2" t="s">
        <v>660</v>
      </c>
      <c r="C1" s="2" t="s">
        <v>661</v>
      </c>
      <c r="D1" s="2" t="s">
        <v>662</v>
      </c>
      <c r="E1" s="2" t="s">
        <v>168</v>
      </c>
      <c r="F1" s="2" t="s">
        <v>663</v>
      </c>
      <c r="G1" s="2" t="s">
        <v>400</v>
      </c>
      <c r="H1" s="2" t="s">
        <v>663</v>
      </c>
      <c r="I1" s="2" t="s">
        <v>664</v>
      </c>
      <c r="J1" s="2" t="s">
        <v>168</v>
      </c>
      <c r="K1" s="2" t="s">
        <v>169</v>
      </c>
      <c r="L1" s="2" t="s">
        <v>170</v>
      </c>
      <c r="M1" s="2" t="s">
        <v>665</v>
      </c>
      <c r="N1" s="2" t="s">
        <v>666</v>
      </c>
    </row>
    <row r="2" spans="1:14">
      <c r="A2" s="3" t="s">
        <v>423</v>
      </c>
    </row>
    <row r="3" spans="1:14">
      <c r="A3" s="4" t="s">
        <v>667</v>
      </c>
      <c r="G3" s="4" t="s">
        <v>668</v>
      </c>
    </row>
    <row r="4" spans="1:14">
      <c r="A4" s="4" t="s">
        <v>669</v>
      </c>
      <c r="G4" s="6" t="n">
        <v>1400000</v>
      </c>
    </row>
    <row r="5" spans="1:14">
      <c r="A5" s="4" t="s">
        <v>670</v>
      </c>
      <c r="J5" s="6" t="n">
        <v>4297000</v>
      </c>
      <c r="K5" s="6" t="n">
        <v>4743000</v>
      </c>
      <c r="L5" s="6" t="n">
        <v>4141000</v>
      </c>
    </row>
    <row r="6" spans="1:14">
      <c r="A6" s="4" t="s">
        <v>671</v>
      </c>
      <c r="F6" s="6" t="n">
        <v>7600000</v>
      </c>
      <c r="H6" s="6" t="n">
        <v>7600000</v>
      </c>
    </row>
    <row r="7" spans="1:14">
      <c r="A7" s="4" t="s">
        <v>672</v>
      </c>
      <c r="J7" s="5" t="n">
        <v>342500000</v>
      </c>
    </row>
    <row r="8" spans="1:14">
      <c r="A8" s="4" t="s">
        <v>673</v>
      </c>
      <c r="E8" s="6" t="n">
        <v>845930000</v>
      </c>
      <c r="J8" s="5" t="n">
        <v>845930000</v>
      </c>
    </row>
    <row r="9" spans="1:14">
      <c r="A9" s="4" t="s">
        <v>66</v>
      </c>
      <c r="E9" s="5" t="n">
        <v>815560000</v>
      </c>
      <c r="J9" s="5" t="n">
        <v>815560000</v>
      </c>
      <c r="K9" s="5" t="n">
        <v>629855000</v>
      </c>
    </row>
    <row r="10" spans="1:14">
      <c r="A10" s="4" t="s">
        <v>674</v>
      </c>
      <c r="M10" s="6" t="n">
        <v>47000000</v>
      </c>
      <c r="N10" s="6" t="n">
        <v>46800000</v>
      </c>
    </row>
    <row r="11" spans="1:14">
      <c r="A11" s="4" t="s">
        <v>675</v>
      </c>
      <c r="G11" s="5" t="n">
        <v>54100000</v>
      </c>
    </row>
    <row r="12" spans="1:14">
      <c r="A12" s="4" t="s">
        <v>676</v>
      </c>
      <c r="G12" s="5" t="n">
        <v>50900000</v>
      </c>
    </row>
    <row r="13" spans="1:14">
      <c r="A13" s="4" t="s">
        <v>677</v>
      </c>
      <c r="H13" s="5" t="n">
        <v>-3500000</v>
      </c>
    </row>
    <row r="14" spans="1:14">
      <c r="A14" s="3" t="s">
        <v>678</v>
      </c>
    </row>
    <row r="15" spans="1:14">
      <c r="A15" s="4" t="s">
        <v>679</v>
      </c>
      <c r="E15" s="5" t="n">
        <v>0</v>
      </c>
      <c r="J15" s="5" t="n">
        <v>0</v>
      </c>
    </row>
    <row r="16" spans="1:14">
      <c r="A16" s="4" t="s">
        <v>680</v>
      </c>
      <c r="E16" s="5" t="n">
        <v>0</v>
      </c>
      <c r="J16" s="5" t="n">
        <v>0</v>
      </c>
    </row>
    <row r="17" spans="1:14">
      <c r="A17" s="4" t="s">
        <v>681</v>
      </c>
      <c r="E17" s="5" t="n">
        <v>0</v>
      </c>
      <c r="J17" s="5" t="n">
        <v>0</v>
      </c>
    </row>
    <row r="18" spans="1:14">
      <c r="A18" s="4" t="s">
        <v>682</v>
      </c>
      <c r="E18" s="5" t="n">
        <v>295930000</v>
      </c>
      <c r="J18" s="5" t="n">
        <v>295930000</v>
      </c>
    </row>
    <row r="19" spans="1:14">
      <c r="A19" s="4" t="s">
        <v>683</v>
      </c>
      <c r="E19" s="5" t="n">
        <v>0</v>
      </c>
      <c r="J19" s="5" t="n">
        <v>0</v>
      </c>
    </row>
    <row r="20" spans="1:14">
      <c r="A20" s="4" t="s">
        <v>684</v>
      </c>
      <c r="E20" s="5" t="n">
        <v>550000000</v>
      </c>
      <c r="J20" s="5" t="n">
        <v>550000000</v>
      </c>
    </row>
    <row r="21" spans="1:14">
      <c r="A21" s="4" t="s">
        <v>673</v>
      </c>
      <c r="E21" s="5" t="n">
        <v>815560000</v>
      </c>
      <c r="J21" s="5" t="n">
        <v>815560000</v>
      </c>
      <c r="K21" s="5" t="n">
        <v>629855000</v>
      </c>
    </row>
    <row r="22" spans="1:14">
      <c r="A22" s="4" t="s">
        <v>685</v>
      </c>
    </row>
    <row r="23" spans="1:14">
      <c r="A23" s="3" t="s">
        <v>423</v>
      </c>
    </row>
    <row r="24" spans="1:14">
      <c r="A24" s="4" t="s">
        <v>673</v>
      </c>
      <c r="E24" s="5" t="n">
        <v>0</v>
      </c>
      <c r="J24" s="6" t="n">
        <v>0</v>
      </c>
      <c r="K24" s="5" t="n">
        <v>223985000</v>
      </c>
    </row>
    <row r="25" spans="1:14">
      <c r="A25" s="4" t="s">
        <v>686</v>
      </c>
    </row>
    <row r="26" spans="1:14">
      <c r="A26" s="3" t="s">
        <v>423</v>
      </c>
    </row>
    <row r="27" spans="1:14">
      <c r="A27" s="4" t="s">
        <v>687</v>
      </c>
      <c r="J27" s="4" t="s">
        <v>688</v>
      </c>
    </row>
    <row r="28" spans="1:14">
      <c r="A28" s="4" t="s">
        <v>673</v>
      </c>
      <c r="E28" s="5" t="n">
        <v>0</v>
      </c>
      <c r="J28" s="6" t="n">
        <v>0</v>
      </c>
      <c r="K28" s="5" t="n">
        <v>0</v>
      </c>
    </row>
    <row r="29" spans="1:14">
      <c r="A29" s="4" t="s">
        <v>495</v>
      </c>
    </row>
    <row r="30" spans="1:14">
      <c r="A30" s="3" t="s">
        <v>423</v>
      </c>
    </row>
    <row r="31" spans="1:14">
      <c r="A31" s="4" t="s">
        <v>497</v>
      </c>
      <c r="E31" s="5" t="n">
        <v>295900000</v>
      </c>
      <c r="J31" s="6" t="n">
        <v>295900000</v>
      </c>
    </row>
    <row r="32" spans="1:14">
      <c r="A32" s="4" t="s">
        <v>689</v>
      </c>
      <c r="J32" s="4" t="s">
        <v>690</v>
      </c>
    </row>
    <row r="33" spans="1:14">
      <c r="A33" s="4" t="s">
        <v>673</v>
      </c>
      <c r="E33" s="5" t="n">
        <v>289797000</v>
      </c>
      <c r="J33" s="6" t="n">
        <v>289797000</v>
      </c>
      <c r="K33" s="5" t="n">
        <v>288191000</v>
      </c>
    </row>
    <row r="34" spans="1:14">
      <c r="A34" s="4" t="s">
        <v>691</v>
      </c>
    </row>
    <row r="35" spans="1:14">
      <c r="A35" s="3" t="s">
        <v>423</v>
      </c>
    </row>
    <row r="36" spans="1:14">
      <c r="A36" s="4" t="s">
        <v>687</v>
      </c>
      <c r="J36" s="4" t="s">
        <v>692</v>
      </c>
    </row>
    <row r="37" spans="1:14">
      <c r="A37" s="4" t="s">
        <v>673</v>
      </c>
      <c r="E37" s="5" t="n">
        <v>343216000</v>
      </c>
      <c r="J37" s="6" t="n">
        <v>343216000</v>
      </c>
      <c r="K37" s="5" t="n">
        <v>0</v>
      </c>
    </row>
    <row r="38" spans="1:14">
      <c r="A38" s="4" t="s">
        <v>693</v>
      </c>
    </row>
    <row r="39" spans="1:14">
      <c r="A39" s="3" t="s">
        <v>423</v>
      </c>
    </row>
    <row r="40" spans="1:14">
      <c r="A40" s="4" t="s">
        <v>673</v>
      </c>
      <c r="E40" s="5" t="n">
        <v>200000000</v>
      </c>
      <c r="J40" s="5" t="n">
        <v>200000000</v>
      </c>
    </row>
    <row r="41" spans="1:14">
      <c r="A41" s="4" t="s">
        <v>694</v>
      </c>
      <c r="E41" s="5" t="n">
        <v>0</v>
      </c>
      <c r="J41" s="5" t="n">
        <v>0</v>
      </c>
      <c r="K41" s="5" t="n">
        <v>0</v>
      </c>
    </row>
    <row r="42" spans="1:14">
      <c r="A42" s="4" t="s">
        <v>66</v>
      </c>
      <c r="E42" s="5" t="n">
        <v>182547000</v>
      </c>
      <c r="J42" s="5" t="n">
        <v>182547000</v>
      </c>
      <c r="K42" s="5" t="n">
        <v>117679000</v>
      </c>
    </row>
    <row r="43" spans="1:14">
      <c r="A43" s="3" t="s">
        <v>678</v>
      </c>
    </row>
    <row r="44" spans="1:14">
      <c r="A44" s="4" t="s">
        <v>679</v>
      </c>
      <c r="E44" s="5" t="n">
        <v>0</v>
      </c>
      <c r="J44" s="5" t="n">
        <v>0</v>
      </c>
    </row>
    <row r="45" spans="1:14">
      <c r="A45" s="4" t="s">
        <v>680</v>
      </c>
      <c r="E45" s="5" t="n">
        <v>0</v>
      </c>
      <c r="J45" s="5" t="n">
        <v>0</v>
      </c>
    </row>
    <row r="46" spans="1:14">
      <c r="A46" s="4" t="s">
        <v>681</v>
      </c>
      <c r="E46" s="5" t="n">
        <v>0</v>
      </c>
      <c r="J46" s="5" t="n">
        <v>0</v>
      </c>
    </row>
    <row r="47" spans="1:14">
      <c r="A47" s="4" t="s">
        <v>682</v>
      </c>
      <c r="E47" s="5" t="n">
        <v>0</v>
      </c>
      <c r="J47" s="5" t="n">
        <v>0</v>
      </c>
    </row>
    <row r="48" spans="1:14">
      <c r="A48" s="4" t="s">
        <v>683</v>
      </c>
      <c r="E48" s="5" t="n">
        <v>0</v>
      </c>
      <c r="J48" s="5" t="n">
        <v>0</v>
      </c>
    </row>
    <row r="49" spans="1:14">
      <c r="A49" s="4" t="s">
        <v>684</v>
      </c>
      <c r="E49" s="5" t="n">
        <v>200000000</v>
      </c>
      <c r="J49" s="5" t="n">
        <v>200000000</v>
      </c>
    </row>
    <row r="50" spans="1:14">
      <c r="A50" s="4" t="s">
        <v>673</v>
      </c>
      <c r="E50" s="5" t="n">
        <v>182547000</v>
      </c>
      <c r="J50" s="5" t="n">
        <v>182547000</v>
      </c>
      <c r="K50" s="5" t="n">
        <v>117679000</v>
      </c>
    </row>
    <row r="51" spans="1:14">
      <c r="A51" s="4" t="s">
        <v>695</v>
      </c>
    </row>
    <row r="52" spans="1:14">
      <c r="A52" s="3" t="s">
        <v>423</v>
      </c>
    </row>
    <row r="53" spans="1:14">
      <c r="A53" s="4" t="s">
        <v>673</v>
      </c>
      <c r="E53" s="5" t="n">
        <v>0</v>
      </c>
      <c r="J53" s="5" t="n">
        <v>0</v>
      </c>
      <c r="K53" s="5" t="n">
        <v>0</v>
      </c>
    </row>
    <row r="54" spans="1:14">
      <c r="A54" s="4" t="s">
        <v>696</v>
      </c>
      <c r="E54" s="5" t="n">
        <v>0</v>
      </c>
      <c r="J54" s="5" t="n">
        <v>0</v>
      </c>
    </row>
    <row r="55" spans="1:14">
      <c r="A55" s="4" t="s">
        <v>697</v>
      </c>
      <c r="E55" s="5" t="n">
        <v>6100000</v>
      </c>
      <c r="J55" s="5" t="n">
        <v>6100000</v>
      </c>
    </row>
    <row r="56" spans="1:14">
      <c r="A56" s="4" t="s">
        <v>698</v>
      </c>
      <c r="E56" s="5" t="n">
        <v>47600000</v>
      </c>
      <c r="J56" s="5" t="n">
        <v>47600000</v>
      </c>
    </row>
    <row r="57" spans="1:14">
      <c r="A57" s="4" t="s">
        <v>699</v>
      </c>
    </row>
    <row r="58" spans="1:14">
      <c r="A58" s="3" t="s">
        <v>423</v>
      </c>
    </row>
    <row r="59" spans="1:14">
      <c r="A59" s="4" t="s">
        <v>700</v>
      </c>
      <c r="K59" s="5" t="n">
        <v>3400000</v>
      </c>
    </row>
    <row r="60" spans="1:14">
      <c r="A60" s="4" t="s">
        <v>701</v>
      </c>
      <c r="K60" s="6" t="n">
        <v>3900000</v>
      </c>
    </row>
    <row r="61" spans="1:14">
      <c r="A61" s="4" t="s">
        <v>702</v>
      </c>
      <c r="K61" s="4" t="s">
        <v>703</v>
      </c>
    </row>
    <row r="62" spans="1:14">
      <c r="A62" s="4" t="s">
        <v>673</v>
      </c>
      <c r="E62" s="5" t="n">
        <v>0</v>
      </c>
      <c r="J62" s="5" t="n">
        <v>0</v>
      </c>
      <c r="K62" s="6" t="n">
        <v>117679000</v>
      </c>
    </row>
    <row r="63" spans="1:14">
      <c r="A63" s="4" t="s">
        <v>704</v>
      </c>
    </row>
    <row r="64" spans="1:14">
      <c r="A64" s="3" t="s">
        <v>423</v>
      </c>
    </row>
    <row r="65" spans="1:14">
      <c r="A65" s="4" t="s">
        <v>673</v>
      </c>
      <c r="E65" s="5" t="n">
        <v>645930000</v>
      </c>
      <c r="J65" s="5" t="n">
        <v>645930000</v>
      </c>
    </row>
    <row r="66" spans="1:14">
      <c r="A66" s="4" t="s">
        <v>694</v>
      </c>
      <c r="E66" s="5" t="n">
        <v>0</v>
      </c>
      <c r="J66" s="5" t="n">
        <v>0</v>
      </c>
      <c r="K66" s="5" t="n">
        <v>0</v>
      </c>
    </row>
    <row r="67" spans="1:14">
      <c r="A67" s="4" t="s">
        <v>66</v>
      </c>
      <c r="E67" s="5" t="n">
        <v>633013000</v>
      </c>
      <c r="J67" s="5" t="n">
        <v>633013000</v>
      </c>
      <c r="K67" s="5" t="n">
        <v>512176000</v>
      </c>
    </row>
    <row r="68" spans="1:14">
      <c r="A68" s="3" t="s">
        <v>678</v>
      </c>
    </row>
    <row r="69" spans="1:14">
      <c r="A69" s="4" t="s">
        <v>679</v>
      </c>
      <c r="E69" s="5" t="n">
        <v>0</v>
      </c>
      <c r="J69" s="5" t="n">
        <v>0</v>
      </c>
    </row>
    <row r="70" spans="1:14">
      <c r="A70" s="4" t="s">
        <v>680</v>
      </c>
      <c r="E70" s="5" t="n">
        <v>0</v>
      </c>
      <c r="J70" s="5" t="n">
        <v>0</v>
      </c>
    </row>
    <row r="71" spans="1:14">
      <c r="A71" s="4" t="s">
        <v>681</v>
      </c>
      <c r="E71" s="5" t="n">
        <v>0</v>
      </c>
      <c r="J71" s="5" t="n">
        <v>0</v>
      </c>
    </row>
    <row r="72" spans="1:14">
      <c r="A72" s="4" t="s">
        <v>682</v>
      </c>
      <c r="E72" s="5" t="n">
        <v>295930000</v>
      </c>
      <c r="J72" s="5" t="n">
        <v>295930000</v>
      </c>
    </row>
    <row r="73" spans="1:14">
      <c r="A73" s="4" t="s">
        <v>683</v>
      </c>
      <c r="E73" s="5" t="n">
        <v>0</v>
      </c>
      <c r="J73" s="5" t="n">
        <v>0</v>
      </c>
    </row>
    <row r="74" spans="1:14">
      <c r="A74" s="4" t="s">
        <v>684</v>
      </c>
      <c r="E74" s="5" t="n">
        <v>350000000</v>
      </c>
      <c r="J74" s="5" t="n">
        <v>350000000</v>
      </c>
    </row>
    <row r="75" spans="1:14">
      <c r="A75" s="4" t="s">
        <v>673</v>
      </c>
      <c r="E75" s="5" t="n">
        <v>633013000</v>
      </c>
      <c r="J75" s="5" t="n">
        <v>633013000</v>
      </c>
      <c r="K75" s="5" t="n">
        <v>512176000</v>
      </c>
    </row>
    <row r="76" spans="1:14">
      <c r="A76" s="4" t="s">
        <v>705</v>
      </c>
    </row>
    <row r="77" spans="1:14">
      <c r="A77" s="3" t="s">
        <v>423</v>
      </c>
    </row>
    <row r="78" spans="1:14">
      <c r="A78" s="4" t="s">
        <v>700</v>
      </c>
      <c r="K78" s="5" t="n">
        <v>4000000</v>
      </c>
    </row>
    <row r="79" spans="1:14">
      <c r="A79" s="4" t="s">
        <v>698</v>
      </c>
      <c r="E79" s="5" t="n">
        <v>27100000</v>
      </c>
      <c r="J79" s="5" t="n">
        <v>27100000</v>
      </c>
    </row>
    <row r="80" spans="1:14">
      <c r="A80" s="4" t="s">
        <v>677</v>
      </c>
      <c r="G80" s="6" t="n">
        <v>-1800000</v>
      </c>
    </row>
    <row r="81" spans="1:14">
      <c r="A81" s="4" t="s">
        <v>706</v>
      </c>
    </row>
    <row r="82" spans="1:14">
      <c r="A82" s="3" t="s">
        <v>423</v>
      </c>
    </row>
    <row r="83" spans="1:14">
      <c r="A83" s="4" t="s">
        <v>700</v>
      </c>
      <c r="E83" s="5" t="n">
        <v>3900000</v>
      </c>
      <c r="J83" s="5" t="n">
        <v>3900000</v>
      </c>
      <c r="K83" s="5" t="n">
        <v>5000000</v>
      </c>
    </row>
    <row r="84" spans="1:14">
      <c r="A84" s="4" t="s">
        <v>701</v>
      </c>
      <c r="E84" s="6" t="n">
        <v>2200000</v>
      </c>
      <c r="J84" s="6" t="n">
        <v>2200000</v>
      </c>
      <c r="K84" s="6" t="n">
        <v>2800000</v>
      </c>
    </row>
    <row r="85" spans="1:14">
      <c r="A85" s="4" t="s">
        <v>702</v>
      </c>
      <c r="E85" s="4" t="s">
        <v>707</v>
      </c>
      <c r="J85" s="4" t="s">
        <v>707</v>
      </c>
      <c r="K85" s="4" t="s">
        <v>707</v>
      </c>
    </row>
    <row r="86" spans="1:14">
      <c r="A86" s="4" t="s">
        <v>708</v>
      </c>
    </row>
    <row r="87" spans="1:14">
      <c r="A87" s="3" t="s">
        <v>423</v>
      </c>
    </row>
    <row r="88" spans="1:14">
      <c r="A88" s="4" t="s">
        <v>689</v>
      </c>
      <c r="J88" s="4" t="s">
        <v>709</v>
      </c>
    </row>
    <row r="89" spans="1:14">
      <c r="A89" s="4" t="s">
        <v>673</v>
      </c>
      <c r="E89" s="6" t="n">
        <v>0</v>
      </c>
      <c r="J89" s="6" t="n">
        <v>0</v>
      </c>
      <c r="K89" s="6" t="n">
        <v>0</v>
      </c>
    </row>
    <row r="90" spans="1:14">
      <c r="A90" s="4" t="s">
        <v>710</v>
      </c>
    </row>
    <row r="91" spans="1:14">
      <c r="A91" s="3" t="s">
        <v>423</v>
      </c>
    </row>
    <row r="92" spans="1:14">
      <c r="A92" s="4" t="s">
        <v>689</v>
      </c>
      <c r="J92" s="4" t="s">
        <v>711</v>
      </c>
    </row>
    <row r="93" spans="1:14">
      <c r="A93" s="4" t="s">
        <v>673</v>
      </c>
      <c r="E93" s="5" t="n">
        <v>182547000</v>
      </c>
      <c r="J93" s="6" t="n">
        <v>182547000</v>
      </c>
      <c r="K93" s="6" t="n">
        <v>0</v>
      </c>
    </row>
    <row r="94" spans="1:14">
      <c r="A94" s="4" t="s">
        <v>712</v>
      </c>
    </row>
    <row r="95" spans="1:14">
      <c r="A95" s="3" t="s">
        <v>423</v>
      </c>
    </row>
    <row r="96" spans="1:14">
      <c r="A96" s="4" t="s">
        <v>697</v>
      </c>
      <c r="E96" s="5" t="n">
        <v>1100000</v>
      </c>
      <c r="J96" s="5" t="n">
        <v>1100000</v>
      </c>
    </row>
    <row r="97" spans="1:14">
      <c r="A97" s="3" t="s">
        <v>678</v>
      </c>
    </row>
    <row r="98" spans="1:14">
      <c r="A98" s="4" t="s">
        <v>673</v>
      </c>
      <c r="E98" s="5" t="n">
        <v>0</v>
      </c>
      <c r="J98" s="5" t="n">
        <v>0</v>
      </c>
    </row>
    <row r="99" spans="1:14">
      <c r="A99" s="4" t="s">
        <v>713</v>
      </c>
    </row>
    <row r="100" spans="1:14">
      <c r="A100" s="3" t="s">
        <v>423</v>
      </c>
    </row>
    <row r="101" spans="1:14">
      <c r="A101" s="4" t="s">
        <v>714</v>
      </c>
      <c r="B101" s="4" t="s">
        <v>715</v>
      </c>
    </row>
    <row r="102" spans="1:14">
      <c r="A102" s="4" t="s">
        <v>716</v>
      </c>
      <c r="B102" s="6" t="n">
        <v>1300000</v>
      </c>
    </row>
    <row r="103" spans="1:14">
      <c r="A103" s="4" t="s">
        <v>717</v>
      </c>
    </row>
    <row r="104" spans="1:14">
      <c r="A104" s="3" t="s">
        <v>423</v>
      </c>
    </row>
    <row r="105" spans="1:14">
      <c r="A105" s="4" t="s">
        <v>718</v>
      </c>
      <c r="B105" s="4" t="s">
        <v>719</v>
      </c>
    </row>
    <row r="106" spans="1:14">
      <c r="A106" s="4" t="s">
        <v>720</v>
      </c>
    </row>
    <row r="107" spans="1:14">
      <c r="A107" s="3" t="s">
        <v>423</v>
      </c>
    </row>
    <row r="108" spans="1:14">
      <c r="A108" s="4" t="s">
        <v>718</v>
      </c>
      <c r="B108" s="4" t="s">
        <v>721</v>
      </c>
    </row>
    <row r="109" spans="1:14">
      <c r="A109" s="4" t="s">
        <v>722</v>
      </c>
      <c r="B109" s="5" t="n">
        <v>1</v>
      </c>
    </row>
    <row r="110" spans="1:14">
      <c r="A110" s="4" t="s">
        <v>723</v>
      </c>
    </row>
    <row r="111" spans="1:14">
      <c r="A111" s="3" t="s">
        <v>423</v>
      </c>
    </row>
    <row r="112" spans="1:14">
      <c r="A112" s="4" t="s">
        <v>700</v>
      </c>
      <c r="F112" s="5" t="n">
        <v>400000</v>
      </c>
      <c r="H112" s="6" t="n">
        <v>400000</v>
      </c>
    </row>
    <row r="113" spans="1:14">
      <c r="A113" s="4" t="s">
        <v>670</v>
      </c>
      <c r="F113" s="5" t="n">
        <v>500000</v>
      </c>
    </row>
    <row r="114" spans="1:14">
      <c r="A114" s="4" t="s">
        <v>724</v>
      </c>
    </row>
    <row r="115" spans="1:14">
      <c r="A115" s="3" t="s">
        <v>423</v>
      </c>
    </row>
    <row r="116" spans="1:14">
      <c r="A116" s="4" t="s">
        <v>725</v>
      </c>
      <c r="E116" s="6" t="n">
        <v>125000000</v>
      </c>
      <c r="J116" s="6" t="n">
        <v>125000000</v>
      </c>
    </row>
    <row r="117" spans="1:14">
      <c r="A117" s="4" t="s">
        <v>702</v>
      </c>
      <c r="E117" s="4" t="s">
        <v>703</v>
      </c>
      <c r="J117" s="4" t="s">
        <v>703</v>
      </c>
    </row>
    <row r="118" spans="1:14">
      <c r="A118" s="4" t="s">
        <v>726</v>
      </c>
    </row>
    <row r="119" spans="1:14">
      <c r="A119" s="3" t="s">
        <v>423</v>
      </c>
    </row>
    <row r="120" spans="1:14">
      <c r="A120" s="4" t="s">
        <v>700</v>
      </c>
      <c r="B120" s="6" t="n">
        <v>2900000</v>
      </c>
    </row>
    <row r="121" spans="1:14">
      <c r="A121" s="4" t="s">
        <v>727</v>
      </c>
      <c r="B121" s="5" t="n">
        <v>3400000</v>
      </c>
    </row>
    <row r="122" spans="1:14">
      <c r="A122" s="4" t="s">
        <v>676</v>
      </c>
      <c r="B122" s="5" t="n">
        <v>7000000</v>
      </c>
    </row>
    <row r="123" spans="1:14">
      <c r="A123" s="4" t="s">
        <v>728</v>
      </c>
    </row>
    <row r="124" spans="1:14">
      <c r="A124" s="3" t="s">
        <v>423</v>
      </c>
    </row>
    <row r="125" spans="1:14">
      <c r="A125" s="4" t="s">
        <v>729</v>
      </c>
      <c r="B125" s="6" t="n">
        <v>75000000</v>
      </c>
    </row>
    <row r="126" spans="1:14">
      <c r="A126" s="4" t="s">
        <v>714</v>
      </c>
      <c r="B126" s="4" t="s">
        <v>715</v>
      </c>
    </row>
    <row r="127" spans="1:14">
      <c r="A127" s="4" t="s">
        <v>730</v>
      </c>
      <c r="B127" s="8" t="n">
        <v>0.02</v>
      </c>
    </row>
    <row r="128" spans="1:14">
      <c r="A128" s="4" t="s">
        <v>716</v>
      </c>
      <c r="B128" s="6" t="n">
        <v>1000000</v>
      </c>
      <c r="E128" s="6" t="n">
        <v>600000</v>
      </c>
      <c r="J128" s="6" t="n">
        <v>600000</v>
      </c>
    </row>
    <row r="129" spans="1:14">
      <c r="A129" s="4" t="s">
        <v>670</v>
      </c>
      <c r="F129" s="6" t="n">
        <v>400000</v>
      </c>
    </row>
    <row r="130" spans="1:14">
      <c r="A130" s="4" t="s">
        <v>731</v>
      </c>
      <c r="B130" s="4" t="s">
        <v>721</v>
      </c>
    </row>
    <row r="131" spans="1:14">
      <c r="A131" s="4" t="s">
        <v>722</v>
      </c>
      <c r="B131" s="5" t="n">
        <v>1</v>
      </c>
    </row>
    <row r="132" spans="1:14">
      <c r="A132" s="4" t="s">
        <v>727</v>
      </c>
      <c r="B132" s="6" t="n">
        <v>4000000</v>
      </c>
    </row>
    <row r="133" spans="1:14">
      <c r="A133" s="4" t="s">
        <v>674</v>
      </c>
      <c r="B133" s="6" t="n">
        <v>200000000</v>
      </c>
    </row>
    <row r="134" spans="1:14">
      <c r="A134" s="4" t="s">
        <v>732</v>
      </c>
    </row>
    <row r="135" spans="1:14">
      <c r="A135" s="3" t="s">
        <v>423</v>
      </c>
    </row>
    <row r="136" spans="1:14">
      <c r="A136" s="4" t="s">
        <v>718</v>
      </c>
      <c r="B136" s="4" t="s">
        <v>733</v>
      </c>
    </row>
    <row r="137" spans="1:14">
      <c r="A137" s="4" t="s">
        <v>734</v>
      </c>
    </row>
    <row r="138" spans="1:14">
      <c r="A138" s="3" t="s">
        <v>423</v>
      </c>
    </row>
    <row r="139" spans="1:14">
      <c r="A139" s="4" t="s">
        <v>718</v>
      </c>
      <c r="B139" s="4" t="s">
        <v>735</v>
      </c>
    </row>
    <row r="140" spans="1:14">
      <c r="A140" s="4" t="s">
        <v>736</v>
      </c>
    </row>
    <row r="141" spans="1:14">
      <c r="A141" s="3" t="s">
        <v>423</v>
      </c>
    </row>
    <row r="142" spans="1:14">
      <c r="A142" s="4" t="s">
        <v>667</v>
      </c>
      <c r="D142" s="4" t="s">
        <v>737</v>
      </c>
    </row>
    <row r="143" spans="1:14">
      <c r="A143" s="4" t="s">
        <v>738</v>
      </c>
      <c r="D143" s="4" t="s">
        <v>739</v>
      </c>
    </row>
    <row r="144" spans="1:14">
      <c r="A144" s="4" t="s">
        <v>725</v>
      </c>
      <c r="D144" s="6" t="n">
        <v>350000000</v>
      </c>
    </row>
    <row r="145" spans="1:14">
      <c r="A145" s="4" t="s">
        <v>740</v>
      </c>
      <c r="D145" s="5" t="n">
        <v>2000</v>
      </c>
    </row>
    <row r="146" spans="1:14">
      <c r="A146" s="4" t="s">
        <v>741</v>
      </c>
      <c r="D146" s="6" t="n">
        <v>1000</v>
      </c>
    </row>
    <row r="147" spans="1:14">
      <c r="A147" s="4" t="s">
        <v>702</v>
      </c>
      <c r="D147" s="4" t="s">
        <v>742</v>
      </c>
    </row>
    <row r="148" spans="1:14">
      <c r="A148" s="4" t="s">
        <v>743</v>
      </c>
    </row>
    <row r="149" spans="1:14">
      <c r="A149" s="3" t="s">
        <v>423</v>
      </c>
    </row>
    <row r="150" spans="1:14">
      <c r="A150" s="4" t="s">
        <v>731</v>
      </c>
      <c r="C150" s="4" t="s">
        <v>744</v>
      </c>
    </row>
    <row r="151" spans="1:14">
      <c r="A151" s="4" t="s">
        <v>722</v>
      </c>
      <c r="C151" s="5" t="n">
        <v>1</v>
      </c>
    </row>
    <row r="152" spans="1:14">
      <c r="A152" s="4" t="s">
        <v>674</v>
      </c>
      <c r="C152" s="6" t="n">
        <v>50000000</v>
      </c>
    </row>
    <row r="153" spans="1:14">
      <c r="A153" s="4" t="s">
        <v>745</v>
      </c>
    </row>
    <row r="154" spans="1:14">
      <c r="A154" s="3" t="s">
        <v>423</v>
      </c>
    </row>
    <row r="155" spans="1:14">
      <c r="A155" s="4" t="s">
        <v>729</v>
      </c>
      <c r="C155" s="5" t="n">
        <v>25000000</v>
      </c>
    </row>
    <row r="156" spans="1:14">
      <c r="A156" s="4" t="s">
        <v>746</v>
      </c>
    </row>
    <row r="157" spans="1:14">
      <c r="A157" s="3" t="s">
        <v>423</v>
      </c>
    </row>
    <row r="158" spans="1:14">
      <c r="A158" s="4" t="s">
        <v>674</v>
      </c>
      <c r="C158" s="6" t="n">
        <v>5000000</v>
      </c>
    </row>
    <row r="159" spans="1:14">
      <c r="A159" s="4" t="s">
        <v>747</v>
      </c>
    </row>
    <row r="160" spans="1:14">
      <c r="A160" s="3" t="s">
        <v>423</v>
      </c>
    </row>
    <row r="161" spans="1:14">
      <c r="A161" s="4" t="s">
        <v>718</v>
      </c>
      <c r="E161" s="4" t="s">
        <v>721</v>
      </c>
    </row>
    <row r="162" spans="1:14">
      <c r="A162" s="4" t="s">
        <v>748</v>
      </c>
    </row>
    <row r="163" spans="1:14">
      <c r="A163" s="3" t="s">
        <v>423</v>
      </c>
    </row>
    <row r="164" spans="1:14">
      <c r="A164" s="4" t="s">
        <v>718</v>
      </c>
      <c r="E164" s="4" t="s">
        <v>749</v>
      </c>
    </row>
    <row r="165" spans="1:14">
      <c r="A165" s="4" t="s">
        <v>750</v>
      </c>
    </row>
    <row r="166" spans="1:14">
      <c r="A166" s="3" t="s">
        <v>423</v>
      </c>
    </row>
    <row r="167" spans="1:14">
      <c r="A167" s="4" t="s">
        <v>731</v>
      </c>
      <c r="B167" s="4" t="s">
        <v>744</v>
      </c>
    </row>
    <row r="168" spans="1:14">
      <c r="A168" s="4" t="s">
        <v>751</v>
      </c>
    </row>
    <row r="169" spans="1:14">
      <c r="A169" s="3" t="s">
        <v>423</v>
      </c>
    </row>
    <row r="170" spans="1:14">
      <c r="A170" s="4" t="s">
        <v>731</v>
      </c>
      <c r="E170" s="4" t="s">
        <v>752</v>
      </c>
    </row>
    <row r="171" spans="1:14">
      <c r="A171" s="4" t="s">
        <v>753</v>
      </c>
    </row>
    <row r="172" spans="1:14">
      <c r="A172" s="3" t="s">
        <v>423</v>
      </c>
    </row>
    <row r="173" spans="1:14">
      <c r="A173" s="4" t="s">
        <v>718</v>
      </c>
      <c r="I173" s="4" t="s">
        <v>754</v>
      </c>
    </row>
    <row r="174" spans="1:14">
      <c r="A174" s="4" t="s">
        <v>755</v>
      </c>
    </row>
    <row r="175" spans="1:14">
      <c r="A175" s="3" t="s">
        <v>423</v>
      </c>
    </row>
    <row r="176" spans="1:14">
      <c r="A176" s="4" t="s">
        <v>718</v>
      </c>
      <c r="I176" s="4" t="s">
        <v>756</v>
      </c>
    </row>
    <row r="177" spans="1:14">
      <c r="A177" s="4" t="s">
        <v>757</v>
      </c>
    </row>
    <row r="178" spans="1:14">
      <c r="A178" s="3" t="s">
        <v>423</v>
      </c>
    </row>
    <row r="179" spans="1:14">
      <c r="A179" s="4" t="s">
        <v>718</v>
      </c>
      <c r="I179" s="4" t="s">
        <v>754</v>
      </c>
    </row>
    <row r="180" spans="1:14">
      <c r="A180" s="4" t="s">
        <v>758</v>
      </c>
    </row>
    <row r="181" spans="1:14">
      <c r="A181" s="3" t="s">
        <v>423</v>
      </c>
    </row>
    <row r="182" spans="1:14">
      <c r="A182" s="4" t="s">
        <v>718</v>
      </c>
      <c r="I182" s="4" t="s">
        <v>756</v>
      </c>
    </row>
    <row r="183" spans="1:14">
      <c r="A183" s="4" t="s">
        <v>759</v>
      </c>
    </row>
    <row r="184" spans="1:14">
      <c r="A184" s="3" t="s">
        <v>423</v>
      </c>
    </row>
    <row r="185" spans="1:14">
      <c r="A185" s="4" t="s">
        <v>731</v>
      </c>
      <c r="B185" s="4" t="s">
        <v>719</v>
      </c>
    </row>
    <row r="186" spans="1:14">
      <c r="A186" s="4" t="s">
        <v>760</v>
      </c>
    </row>
    <row r="187" spans="1:14">
      <c r="A187" s="3" t="s">
        <v>423</v>
      </c>
    </row>
    <row r="188" spans="1:14">
      <c r="A188" s="4" t="s">
        <v>731</v>
      </c>
      <c r="E188" s="4" t="s">
        <v>744</v>
      </c>
    </row>
    <row r="189" spans="1:14">
      <c r="A189" s="4" t="s">
        <v>761</v>
      </c>
    </row>
    <row r="190" spans="1:14">
      <c r="A190" s="3" t="s">
        <v>423</v>
      </c>
    </row>
    <row r="191" spans="1:14">
      <c r="A191" s="4" t="s">
        <v>718</v>
      </c>
      <c r="I191" s="4" t="s">
        <v>762</v>
      </c>
    </row>
    <row r="192" spans="1:14">
      <c r="A192" s="4" t="s">
        <v>763</v>
      </c>
    </row>
    <row r="193" spans="1:14">
      <c r="A193" s="3" t="s">
        <v>423</v>
      </c>
    </row>
    <row r="194" spans="1:14">
      <c r="A194" s="4" t="s">
        <v>718</v>
      </c>
      <c r="I194" s="4" t="s">
        <v>764</v>
      </c>
    </row>
    <row r="195" spans="1:14">
      <c r="A195" s="4" t="s">
        <v>765</v>
      </c>
    </row>
    <row r="196" spans="1:14">
      <c r="A196" s="3" t="s">
        <v>423</v>
      </c>
    </row>
    <row r="197" spans="1:14">
      <c r="A197" s="4" t="s">
        <v>718</v>
      </c>
      <c r="I197" s="4" t="s">
        <v>762</v>
      </c>
    </row>
    <row r="198" spans="1:14">
      <c r="A198" s="4" t="s">
        <v>766</v>
      </c>
    </row>
    <row r="199" spans="1:14">
      <c r="A199" s="3" t="s">
        <v>423</v>
      </c>
    </row>
    <row r="200" spans="1:14">
      <c r="A200" s="4" t="s">
        <v>718</v>
      </c>
      <c r="I200" s="4" t="s">
        <v>764</v>
      </c>
    </row>
    <row r="201" spans="1:14">
      <c r="A201" s="4" t="s">
        <v>767</v>
      </c>
    </row>
    <row r="202" spans="1:14">
      <c r="A202" s="3" t="s">
        <v>423</v>
      </c>
    </row>
    <row r="203" spans="1:14">
      <c r="A203" s="4" t="s">
        <v>768</v>
      </c>
      <c r="B203" s="4" t="s">
        <v>721</v>
      </c>
    </row>
    <row r="204" spans="1:14">
      <c r="A204" s="4" t="s">
        <v>769</v>
      </c>
    </row>
    <row r="205" spans="1:14">
      <c r="A205" s="3" t="s">
        <v>423</v>
      </c>
    </row>
    <row r="206" spans="1:14">
      <c r="A206" s="4" t="s">
        <v>667</v>
      </c>
      <c r="D206" s="4" t="s">
        <v>770</v>
      </c>
    </row>
    <row r="207" spans="1:14">
      <c r="A207" s="4" t="s">
        <v>771</v>
      </c>
      <c r="D207" s="4" t="s">
        <v>772</v>
      </c>
    </row>
    <row r="208" spans="1:14">
      <c r="A208" s="4" t="s">
        <v>773</v>
      </c>
    </row>
    <row r="209" spans="1:14">
      <c r="A209" s="3" t="s">
        <v>423</v>
      </c>
    </row>
    <row r="210" spans="1:14">
      <c r="A210" s="4" t="s">
        <v>768</v>
      </c>
      <c r="B210" s="4" t="s">
        <v>7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5</v>
      </c>
      <c r="B1" s="2" t="s">
        <v>1</v>
      </c>
    </row>
    <row r="2" spans="1:6">
      <c r="B2" s="2" t="s">
        <v>2</v>
      </c>
      <c r="C2" s="2" t="s">
        <v>33</v>
      </c>
      <c r="D2" s="2" t="s">
        <v>99</v>
      </c>
      <c r="E2" s="2" t="s">
        <v>4</v>
      </c>
      <c r="F2" s="2" t="s">
        <v>776</v>
      </c>
    </row>
    <row r="3" spans="1:6">
      <c r="A3" s="3" t="s">
        <v>777</v>
      </c>
    </row>
    <row r="4" spans="1:6">
      <c r="A4" s="4" t="s">
        <v>778</v>
      </c>
      <c r="B4" s="7" t="n">
        <v>5.15</v>
      </c>
      <c r="E4" s="7" t="n">
        <v>5.5</v>
      </c>
      <c r="F4" s="7" t="n">
        <v>11.43</v>
      </c>
    </row>
    <row r="5" spans="1:6">
      <c r="A5" s="4" t="s">
        <v>779</v>
      </c>
      <c r="D5" s="6" t="n">
        <v>77300</v>
      </c>
    </row>
    <row r="6" spans="1:6">
      <c r="A6" s="4" t="s">
        <v>780</v>
      </c>
      <c r="B6" s="4" t="s">
        <v>703</v>
      </c>
    </row>
    <row r="7" spans="1:6">
      <c r="A7" s="4" t="s">
        <v>781</v>
      </c>
      <c r="B7" s="10" t="n">
        <v>1.2573</v>
      </c>
    </row>
    <row r="8" spans="1:6">
      <c r="A8" s="4" t="s">
        <v>782</v>
      </c>
      <c r="B8" s="5" t="n">
        <v>15600000</v>
      </c>
    </row>
    <row r="9" spans="1:6">
      <c r="A9" s="4" t="s">
        <v>783</v>
      </c>
      <c r="B9" s="6" t="n">
        <v>30900</v>
      </c>
    </row>
    <row r="10" spans="1:6">
      <c r="A10" s="4" t="s">
        <v>69</v>
      </c>
      <c r="B10" s="5" t="n">
        <v>27019</v>
      </c>
      <c r="C10" s="6" t="n">
        <v>61436</v>
      </c>
    </row>
    <row r="11" spans="1:6">
      <c r="A11" s="4" t="s">
        <v>113</v>
      </c>
      <c r="B11" s="6" t="n">
        <v>733</v>
      </c>
      <c r="C11" s="6" t="n">
        <v>2975</v>
      </c>
      <c r="D11" s="6" t="n">
        <v>-4404</v>
      </c>
    </row>
    <row r="12" spans="1:6">
      <c r="A12" s="4" t="s">
        <v>784</v>
      </c>
      <c r="B12" s="5" t="n">
        <v>13900000</v>
      </c>
    </row>
    <row r="13" spans="1:6">
      <c r="A13" s="4" t="s">
        <v>785</v>
      </c>
      <c r="B13" s="6" t="n">
        <v>32200</v>
      </c>
    </row>
    <row r="14" spans="1:6">
      <c r="A14" s="4" t="s">
        <v>786</v>
      </c>
      <c r="B14" s="5" t="n">
        <v>1700000</v>
      </c>
    </row>
    <row r="15" spans="1:6">
      <c r="A15" s="4" t="s">
        <v>787</v>
      </c>
    </row>
    <row r="16" spans="1:6">
      <c r="A16" s="3" t="s">
        <v>777</v>
      </c>
    </row>
    <row r="17" spans="1:6">
      <c r="A17" s="4" t="s">
        <v>788</v>
      </c>
      <c r="D17" s="5" t="n">
        <v>874891</v>
      </c>
    </row>
    <row r="18" spans="1:6">
      <c r="A18" s="4" t="s">
        <v>779</v>
      </c>
      <c r="D18" s="6" t="n">
        <v>10000</v>
      </c>
    </row>
    <row r="19" spans="1:6">
      <c r="A19" s="4" t="s">
        <v>789</v>
      </c>
      <c r="B19" s="5" t="n">
        <v>343232</v>
      </c>
    </row>
    <row r="20" spans="1:6">
      <c r="A20" s="4" t="s">
        <v>704</v>
      </c>
    </row>
    <row r="21" spans="1:6">
      <c r="A21" s="3" t="s">
        <v>777</v>
      </c>
    </row>
    <row r="22" spans="1:6">
      <c r="A22" s="4" t="s">
        <v>788</v>
      </c>
      <c r="D22" s="5" t="n">
        <v>6999126</v>
      </c>
    </row>
    <row r="23" spans="1:6">
      <c r="A23" s="4" t="s">
        <v>789</v>
      </c>
      <c r="B23" s="5" t="n">
        <v>27329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0</v>
      </c>
      <c r="B1" s="2" t="s">
        <v>1</v>
      </c>
    </row>
    <row r="2" spans="1:4">
      <c r="B2" s="2" t="s">
        <v>2</v>
      </c>
      <c r="C2" s="2" t="s">
        <v>33</v>
      </c>
      <c r="D2" s="2" t="s">
        <v>99</v>
      </c>
    </row>
    <row r="3" spans="1:4">
      <c r="A3" s="3" t="s">
        <v>791</v>
      </c>
    </row>
    <row r="4" spans="1:4">
      <c r="A4" s="4" t="s">
        <v>792</v>
      </c>
      <c r="B4" s="6" t="n">
        <v>11738</v>
      </c>
      <c r="C4" s="6" t="n">
        <v>9912</v>
      </c>
    </row>
    <row r="5" spans="1:4">
      <c r="A5" s="3" t="s">
        <v>438</v>
      </c>
    </row>
    <row r="6" spans="1:4">
      <c r="A6" s="4" t="s">
        <v>793</v>
      </c>
      <c r="B6" s="5" t="n">
        <v>563</v>
      </c>
      <c r="C6" s="5" t="n">
        <v>624</v>
      </c>
    </row>
    <row r="7" spans="1:4">
      <c r="A7" s="4" t="s">
        <v>794</v>
      </c>
      <c r="B7" s="5" t="n">
        <v>59</v>
      </c>
      <c r="C7" s="5" t="n">
        <v>265</v>
      </c>
    </row>
    <row r="8" spans="1:4">
      <c r="A8" s="4" t="s">
        <v>795</v>
      </c>
      <c r="C8" s="5" t="n">
        <v>1349</v>
      </c>
    </row>
    <row r="9" spans="1:4">
      <c r="A9" s="4" t="s">
        <v>796</v>
      </c>
      <c r="B9" s="5" t="n">
        <v>-35</v>
      </c>
      <c r="C9" s="5" t="n">
        <v>-412</v>
      </c>
      <c r="D9" s="6" t="n">
        <v>0</v>
      </c>
    </row>
    <row r="10" spans="1:4">
      <c r="A10" s="4" t="s">
        <v>797</v>
      </c>
      <c r="B10" s="5" t="n">
        <v>12202</v>
      </c>
      <c r="C10" s="5" t="n">
        <v>11738</v>
      </c>
      <c r="D10" s="5" t="n">
        <v>9912</v>
      </c>
    </row>
    <row r="11" spans="1:4">
      <c r="A11" s="4" t="s">
        <v>798</v>
      </c>
      <c r="B11" s="5" t="n">
        <v>-123</v>
      </c>
    </row>
    <row r="12" spans="1:4">
      <c r="A12" s="4" t="s">
        <v>799</v>
      </c>
      <c r="B12" s="6" t="n">
        <v>0</v>
      </c>
      <c r="C12" s="6" t="n">
        <v>0</v>
      </c>
      <c r="D12" s="6" t="n">
        <v>26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99</v>
      </c>
    </row>
    <row r="3" spans="1:4">
      <c r="A3" s="3" t="s">
        <v>134</v>
      </c>
    </row>
    <row r="4" spans="1:4">
      <c r="A4" s="4" t="s">
        <v>140</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99</v>
      </c>
    </row>
    <row r="3" spans="1:4">
      <c r="A3" s="3" t="s">
        <v>251</v>
      </c>
    </row>
    <row r="4" spans="1:4">
      <c r="A4" s="4" t="s">
        <v>801</v>
      </c>
      <c r="C4" s="9" t="n">
        <v>12.8</v>
      </c>
    </row>
    <row r="5" spans="1:4">
      <c r="A5" s="4" t="s">
        <v>802</v>
      </c>
      <c r="B5" s="6" t="n">
        <v>104</v>
      </c>
    </row>
    <row r="6" spans="1:4">
      <c r="A6" s="4" t="s">
        <v>803</v>
      </c>
      <c r="B6" s="11" t="n">
        <v>9.5</v>
      </c>
    </row>
    <row r="7" spans="1:4">
      <c r="A7" s="4" t="s">
        <v>804</v>
      </c>
      <c r="B7" s="11" t="n">
        <v>9.5</v>
      </c>
    </row>
    <row r="8" spans="1:4">
      <c r="A8" s="4" t="s">
        <v>805</v>
      </c>
      <c r="B8" s="11" t="n">
        <v>9.5</v>
      </c>
    </row>
    <row r="9" spans="1:4">
      <c r="A9" s="4" t="s">
        <v>806</v>
      </c>
      <c r="B9" s="11" t="n">
        <v>9.5</v>
      </c>
    </row>
    <row r="10" spans="1:4">
      <c r="A10" s="4" t="s">
        <v>807</v>
      </c>
      <c r="B10" s="11" t="n">
        <v>9.5</v>
      </c>
    </row>
    <row r="11" spans="1:4">
      <c r="A11" s="4" t="s">
        <v>808</v>
      </c>
      <c r="B11" s="11" t="n">
        <v>56.5</v>
      </c>
    </row>
    <row r="12" spans="1:4">
      <c r="A12" s="4" t="s">
        <v>809</v>
      </c>
      <c r="B12" s="6" t="n">
        <v>18</v>
      </c>
      <c r="C12" s="9" t="n">
        <v>16.1</v>
      </c>
      <c r="D12" s="9" t="n">
        <v>1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0</v>
      </c>
      <c r="B1" s="2" t="s">
        <v>516</v>
      </c>
      <c r="C1" s="2" t="s">
        <v>811</v>
      </c>
      <c r="D1" s="2" t="s">
        <v>96</v>
      </c>
      <c r="E1" s="2" t="s">
        <v>2</v>
      </c>
      <c r="F1" s="2" t="s">
        <v>33</v>
      </c>
      <c r="G1" s="2" t="s">
        <v>99</v>
      </c>
      <c r="H1" s="2" t="s">
        <v>2</v>
      </c>
      <c r="I1" s="2" t="s">
        <v>4</v>
      </c>
      <c r="J1" s="2" t="s">
        <v>33</v>
      </c>
      <c r="K1" s="2" t="s">
        <v>776</v>
      </c>
    </row>
    <row r="2" spans="1:11">
      <c r="A2" s="3" t="s">
        <v>812</v>
      </c>
    </row>
    <row r="3" spans="1:11">
      <c r="A3" s="4" t="s">
        <v>778</v>
      </c>
      <c r="H3" s="7" t="n">
        <v>5.15</v>
      </c>
      <c r="I3" s="7" t="n">
        <v>5.5</v>
      </c>
      <c r="K3" s="7" t="n">
        <v>11.43</v>
      </c>
    </row>
    <row r="4" spans="1:11">
      <c r="A4" s="4" t="s">
        <v>157</v>
      </c>
      <c r="C4" s="6" t="n">
        <v>109700</v>
      </c>
      <c r="D4" s="6" t="n">
        <v>60200</v>
      </c>
      <c r="E4" s="6" t="n">
        <v>274</v>
      </c>
      <c r="G4" s="6" t="n">
        <v>152657</v>
      </c>
    </row>
    <row r="5" spans="1:11">
      <c r="A5" s="4" t="s">
        <v>813</v>
      </c>
      <c r="H5" s="7" t="n">
        <v>5.75</v>
      </c>
    </row>
    <row r="6" spans="1:11">
      <c r="A6" s="4" t="s">
        <v>70</v>
      </c>
      <c r="H6" s="6" t="n">
        <v>2073</v>
      </c>
      <c r="J6" s="6" t="n">
        <v>13202</v>
      </c>
    </row>
    <row r="7" spans="1:11">
      <c r="A7" s="4" t="s">
        <v>814</v>
      </c>
      <c r="H7" s="5" t="n">
        <v>11200000</v>
      </c>
    </row>
    <row r="8" spans="1:11">
      <c r="A8" s="4" t="s">
        <v>111</v>
      </c>
      <c r="E8" s="6" t="n">
        <v>-11129</v>
      </c>
      <c r="F8" s="6" t="n">
        <v>-5301</v>
      </c>
      <c r="G8" s="6" t="n">
        <v>2106</v>
      </c>
    </row>
    <row r="9" spans="1:11">
      <c r="A9" s="4" t="s">
        <v>815</v>
      </c>
      <c r="F9" s="6" t="n">
        <v>900</v>
      </c>
    </row>
    <row r="10" spans="1:11">
      <c r="A10" s="4" t="s">
        <v>521</v>
      </c>
      <c r="B10" s="5" t="n">
        <v>7772021</v>
      </c>
      <c r="E10" s="5" t="n">
        <v>7772021</v>
      </c>
      <c r="F10" s="5" t="n">
        <v>0</v>
      </c>
      <c r="G10" s="5" t="n">
        <v>33810000</v>
      </c>
    </row>
    <row r="11" spans="1:11">
      <c r="A11" s="4" t="s">
        <v>816</v>
      </c>
      <c r="F11" s="6" t="n">
        <v>6500</v>
      </c>
    </row>
    <row r="12" spans="1:11">
      <c r="A12" s="4" t="s">
        <v>817</v>
      </c>
      <c r="E12" s="5" t="n">
        <v>2900000</v>
      </c>
    </row>
    <row r="13" spans="1:11">
      <c r="A13" s="4" t="s">
        <v>818</v>
      </c>
      <c r="D13" s="10" t="n">
        <v>5.2525</v>
      </c>
      <c r="E13" s="10" t="n">
        <v>4.9183</v>
      </c>
    </row>
    <row r="14" spans="1:11">
      <c r="A14" s="4" t="s">
        <v>819</v>
      </c>
      <c r="C14" s="5" t="n">
        <v>22300000</v>
      </c>
      <c r="H14" s="5" t="n">
        <v>128455134</v>
      </c>
      <c r="I14" s="5" t="n">
        <v>11500000</v>
      </c>
      <c r="J14" s="5" t="n">
        <v>118515797</v>
      </c>
    </row>
    <row r="15" spans="1:11">
      <c r="A15" s="4" t="s">
        <v>820</v>
      </c>
      <c r="I15" s="5" t="n">
        <v>1500000</v>
      </c>
    </row>
    <row r="16" spans="1:11">
      <c r="A16" s="4" t="s">
        <v>88</v>
      </c>
      <c r="H16" s="5" t="n">
        <v>250000000</v>
      </c>
      <c r="J16" s="5" t="n">
        <v>250000000</v>
      </c>
    </row>
    <row r="17" spans="1:11">
      <c r="A17" s="4" t="s">
        <v>87</v>
      </c>
      <c r="H17" s="7" t="n">
        <v>0.01</v>
      </c>
      <c r="J17" s="7" t="n">
        <v>0.01</v>
      </c>
    </row>
    <row r="18" spans="1:11">
      <c r="A18" s="4" t="s">
        <v>821</v>
      </c>
      <c r="H18" s="5" t="n">
        <v>5000000</v>
      </c>
    </row>
    <row r="19" spans="1:11">
      <c r="A19" s="4" t="s">
        <v>822</v>
      </c>
      <c r="H19" s="7" t="n">
        <v>0.01</v>
      </c>
    </row>
    <row r="20" spans="1:11">
      <c r="A20" s="4" t="s">
        <v>823</v>
      </c>
      <c r="D20" s="5" t="n">
        <v>114985072</v>
      </c>
      <c r="E20" s="5" t="n">
        <v>115877704</v>
      </c>
      <c r="F20" s="5" t="n">
        <v>114985072</v>
      </c>
      <c r="G20" s="5" t="n">
        <v>80256544</v>
      </c>
      <c r="H20" s="5" t="n">
        <v>125737565</v>
      </c>
      <c r="J20" s="5" t="n">
        <v>115877704</v>
      </c>
    </row>
    <row r="21" spans="1:11">
      <c r="A21" s="4" t="s">
        <v>90</v>
      </c>
      <c r="D21" s="5" t="n">
        <v>2536421</v>
      </c>
      <c r="E21" s="5" t="n">
        <v>2638093</v>
      </c>
      <c r="F21" s="5" t="n">
        <v>2536421</v>
      </c>
      <c r="G21" s="5" t="n">
        <v>2281495</v>
      </c>
      <c r="H21" s="5" t="n">
        <v>2717569</v>
      </c>
      <c r="J21" s="5" t="n">
        <v>2638093</v>
      </c>
    </row>
    <row r="22" spans="1:11">
      <c r="A22" s="3" t="s">
        <v>824</v>
      </c>
    </row>
    <row r="23" spans="1:11">
      <c r="A23" s="4" t="s">
        <v>825</v>
      </c>
      <c r="D23" s="5" t="n">
        <v>114985072</v>
      </c>
      <c r="E23" s="5" t="n">
        <v>115877704</v>
      </c>
      <c r="F23" s="5" t="n">
        <v>114985072</v>
      </c>
      <c r="G23" s="5" t="n">
        <v>80256544</v>
      </c>
    </row>
    <row r="24" spans="1:11">
      <c r="A24" s="4" t="s">
        <v>826</v>
      </c>
      <c r="E24" s="5" t="n">
        <v>65524</v>
      </c>
      <c r="F24" s="5" t="n">
        <v>0</v>
      </c>
      <c r="G24" s="5" t="n">
        <v>636937</v>
      </c>
    </row>
    <row r="25" spans="1:11">
      <c r="A25" s="4" t="s">
        <v>156</v>
      </c>
      <c r="E25" s="5" t="n">
        <v>2022316</v>
      </c>
      <c r="F25" s="5" t="n">
        <v>892632</v>
      </c>
      <c r="G25" s="5" t="n">
        <v>281591</v>
      </c>
    </row>
    <row r="26" spans="1:11">
      <c r="A26" s="4" t="s">
        <v>827</v>
      </c>
      <c r="E26" s="5" t="n">
        <v>125737565</v>
      </c>
      <c r="F26" s="5" t="n">
        <v>115877704</v>
      </c>
      <c r="G26" s="5" t="n">
        <v>114985072</v>
      </c>
    </row>
    <row r="27" spans="1:11">
      <c r="A27" s="4" t="s">
        <v>828</v>
      </c>
      <c r="D27" s="5" t="n">
        <v>2536421</v>
      </c>
      <c r="E27" s="5" t="n">
        <v>2638093</v>
      </c>
      <c r="F27" s="5" t="n">
        <v>2536421</v>
      </c>
      <c r="G27" s="5" t="n">
        <v>2281495</v>
      </c>
    </row>
    <row r="28" spans="1:11">
      <c r="A28" s="4" t="s">
        <v>829</v>
      </c>
      <c r="E28" s="5" t="n">
        <v>0</v>
      </c>
      <c r="F28" s="5" t="n">
        <v>0</v>
      </c>
      <c r="G28" s="5" t="n">
        <v>13854</v>
      </c>
    </row>
    <row r="29" spans="1:11">
      <c r="A29" s="4" t="s">
        <v>830</v>
      </c>
      <c r="E29" s="5" t="n">
        <v>79476</v>
      </c>
      <c r="F29" s="5" t="n">
        <v>101672</v>
      </c>
      <c r="G29" s="5" t="n">
        <v>241072</v>
      </c>
    </row>
    <row r="30" spans="1:11">
      <c r="A30" s="4" t="s">
        <v>831</v>
      </c>
      <c r="E30" s="5" t="n">
        <v>2717569</v>
      </c>
      <c r="F30" s="5" t="n">
        <v>2638093</v>
      </c>
      <c r="G30" s="5" t="n">
        <v>2536421</v>
      </c>
    </row>
    <row r="31" spans="1:11">
      <c r="A31" s="4" t="s">
        <v>832</v>
      </c>
      <c r="H31" s="6" t="n">
        <v>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 customWidth="1" max="5" min="5" width="13"/>
  </cols>
  <sheetData>
    <row r="1" spans="1:5">
      <c r="A1" s="1" t="s">
        <v>833</v>
      </c>
      <c r="B1" s="2" t="s">
        <v>1</v>
      </c>
    </row>
    <row r="2" spans="1:5">
      <c r="B2" s="2" t="s">
        <v>2</v>
      </c>
      <c r="C2" s="2" t="s">
        <v>33</v>
      </c>
      <c r="D2" s="2" t="s">
        <v>99</v>
      </c>
      <c r="E2" s="2" t="s">
        <v>834</v>
      </c>
    </row>
    <row r="3" spans="1:5">
      <c r="A3" s="3" t="s">
        <v>504</v>
      </c>
    </row>
    <row r="4" spans="1:5">
      <c r="A4" s="4" t="s">
        <v>835</v>
      </c>
      <c r="B4" s="6" t="n">
        <v>4900</v>
      </c>
      <c r="C4" s="6" t="n">
        <v>4000</v>
      </c>
      <c r="D4" s="6" t="n">
        <v>8400</v>
      </c>
    </row>
    <row r="5" spans="1:5">
      <c r="A5" s="3" t="s">
        <v>836</v>
      </c>
    </row>
    <row r="6" spans="1:5">
      <c r="A6" s="4" t="s">
        <v>837</v>
      </c>
      <c r="B6" s="7" t="n">
        <v>1.88</v>
      </c>
      <c r="C6" s="7" t="n">
        <v>2.01</v>
      </c>
      <c r="D6" s="7" t="n">
        <v>3.16</v>
      </c>
    </row>
    <row r="7" spans="1:5">
      <c r="A7" s="4" t="s">
        <v>838</v>
      </c>
      <c r="B7" s="6" t="n">
        <v>1800</v>
      </c>
    </row>
    <row r="8" spans="1:5">
      <c r="A8" s="3" t="s">
        <v>839</v>
      </c>
    </row>
    <row r="9" spans="1:5">
      <c r="A9" s="4" t="s">
        <v>840</v>
      </c>
      <c r="B9" s="5" t="n">
        <v>5217000</v>
      </c>
    </row>
    <row r="10" spans="1:5">
      <c r="A10" s="4" t="s">
        <v>841</v>
      </c>
      <c r="B10" s="7" t="n">
        <v>8.59</v>
      </c>
    </row>
    <row r="11" spans="1:5">
      <c r="A11" s="4" t="s">
        <v>842</v>
      </c>
      <c r="B11" s="5" t="n">
        <v>791000</v>
      </c>
    </row>
    <row r="12" spans="1:5">
      <c r="A12" s="4" t="s">
        <v>843</v>
      </c>
      <c r="B12" s="7" t="n">
        <v>3.89</v>
      </c>
    </row>
    <row r="13" spans="1:5">
      <c r="A13" s="4" t="s">
        <v>844</v>
      </c>
      <c r="B13" s="5" t="n">
        <v>-922000</v>
      </c>
    </row>
    <row r="14" spans="1:5">
      <c r="A14" s="4" t="s">
        <v>845</v>
      </c>
      <c r="B14" s="7" t="n">
        <v>6.97</v>
      </c>
    </row>
    <row r="15" spans="1:5">
      <c r="A15" s="4" t="s">
        <v>846</v>
      </c>
      <c r="B15" s="5" t="n">
        <v>-66000</v>
      </c>
    </row>
    <row r="16" spans="1:5">
      <c r="A16" s="4" t="s">
        <v>847</v>
      </c>
      <c r="B16" s="7" t="n">
        <v>3.78</v>
      </c>
    </row>
    <row r="17" spans="1:5">
      <c r="A17" s="4" t="s">
        <v>848</v>
      </c>
      <c r="B17" s="5" t="n">
        <v>-540000</v>
      </c>
    </row>
    <row r="18" spans="1:5">
      <c r="A18" s="4" t="s">
        <v>849</v>
      </c>
      <c r="B18" s="7" t="n">
        <v>21.16</v>
      </c>
    </row>
    <row r="19" spans="1:5">
      <c r="A19" s="4" t="s">
        <v>850</v>
      </c>
      <c r="B19" s="5" t="n">
        <v>4480000</v>
      </c>
      <c r="C19" s="5" t="n">
        <v>5217000</v>
      </c>
    </row>
    <row r="20" spans="1:5">
      <c r="A20" s="4" t="s">
        <v>851</v>
      </c>
      <c r="B20" s="7" t="n">
        <v>6.65</v>
      </c>
      <c r="C20" s="7" t="n">
        <v>8.59</v>
      </c>
    </row>
    <row r="21" spans="1:5">
      <c r="A21" s="4" t="s">
        <v>852</v>
      </c>
      <c r="B21" s="4" t="s">
        <v>853</v>
      </c>
    </row>
    <row r="22" spans="1:5">
      <c r="A22" s="4" t="s">
        <v>854</v>
      </c>
      <c r="B22" s="6" t="n">
        <v>0</v>
      </c>
    </row>
    <row r="23" spans="1:5">
      <c r="A23" s="4" t="s">
        <v>855</v>
      </c>
      <c r="B23" s="5" t="n">
        <v>4480000</v>
      </c>
    </row>
    <row r="24" spans="1:5">
      <c r="A24" s="4" t="s">
        <v>856</v>
      </c>
      <c r="B24" s="7" t="n">
        <v>6.65</v>
      </c>
    </row>
    <row r="25" spans="1:5">
      <c r="A25" s="4" t="s">
        <v>857</v>
      </c>
      <c r="B25" s="4" t="s">
        <v>853</v>
      </c>
    </row>
    <row r="26" spans="1:5">
      <c r="A26" s="4" t="s">
        <v>858</v>
      </c>
      <c r="B26" s="6" t="n">
        <v>0</v>
      </c>
    </row>
    <row r="27" spans="1:5">
      <c r="A27" s="4" t="s">
        <v>859</v>
      </c>
      <c r="B27" s="5" t="n">
        <v>3324000</v>
      </c>
    </row>
    <row r="28" spans="1:5">
      <c r="A28" s="4" t="s">
        <v>860</v>
      </c>
      <c r="B28" s="7" t="n">
        <v>7.48</v>
      </c>
    </row>
    <row r="29" spans="1:5">
      <c r="A29" s="4" t="s">
        <v>861</v>
      </c>
      <c r="B29" s="4" t="s">
        <v>862</v>
      </c>
    </row>
    <row r="30" spans="1:5">
      <c r="A30" s="4" t="s">
        <v>863</v>
      </c>
      <c r="B30" s="6" t="n">
        <v>0</v>
      </c>
    </row>
    <row r="31" spans="1:5">
      <c r="A31" s="4" t="s">
        <v>864</v>
      </c>
      <c r="B31" s="5" t="n">
        <v>11000000</v>
      </c>
    </row>
    <row r="32" spans="1:5">
      <c r="A32" s="4" t="s">
        <v>865</v>
      </c>
      <c r="B32" s="4" t="s">
        <v>866</v>
      </c>
    </row>
    <row r="33" spans="1:5">
      <c r="A33" s="4" t="s">
        <v>867</v>
      </c>
      <c r="C33" s="4" t="s">
        <v>868</v>
      </c>
    </row>
    <row r="34" spans="1:5">
      <c r="A34" s="4" t="s">
        <v>869</v>
      </c>
      <c r="B34" s="6" t="n">
        <v>100</v>
      </c>
      <c r="C34" s="6" t="n">
        <v>0</v>
      </c>
      <c r="D34" s="6" t="n">
        <v>100</v>
      </c>
    </row>
    <row r="35" spans="1:5">
      <c r="A35" s="3" t="s">
        <v>870</v>
      </c>
    </row>
    <row r="36" spans="1:5">
      <c r="A36" s="4" t="s">
        <v>871</v>
      </c>
      <c r="D36" s="4" t="s">
        <v>155</v>
      </c>
    </row>
    <row r="37" spans="1:5">
      <c r="A37" s="4" t="s">
        <v>872</v>
      </c>
      <c r="B37" s="4" t="s">
        <v>873</v>
      </c>
      <c r="C37" s="4" t="s">
        <v>874</v>
      </c>
      <c r="D37" s="4" t="s">
        <v>875</v>
      </c>
    </row>
    <row r="38" spans="1:5">
      <c r="A38" s="4" t="s">
        <v>876</v>
      </c>
      <c r="B38" s="4" t="s">
        <v>877</v>
      </c>
      <c r="C38" s="4" t="s">
        <v>877</v>
      </c>
      <c r="D38" s="4" t="s">
        <v>878</v>
      </c>
    </row>
    <row r="39" spans="1:5">
      <c r="A39" s="4" t="s">
        <v>879</v>
      </c>
      <c r="D39" s="4" t="s">
        <v>155</v>
      </c>
    </row>
    <row r="40" spans="1:5">
      <c r="A40" s="4" t="s">
        <v>880</v>
      </c>
      <c r="B40" s="4" t="s">
        <v>868</v>
      </c>
      <c r="C40" s="4" t="s">
        <v>881</v>
      </c>
      <c r="D40" s="4" t="s">
        <v>882</v>
      </c>
    </row>
    <row r="41" spans="1:5">
      <c r="A41" s="4" t="s">
        <v>883</v>
      </c>
      <c r="B41" s="4" t="s">
        <v>884</v>
      </c>
      <c r="C41" s="4" t="s">
        <v>884</v>
      </c>
      <c r="D41" s="4" t="s">
        <v>884</v>
      </c>
    </row>
    <row r="42" spans="1:5">
      <c r="A42" s="4" t="s">
        <v>885</v>
      </c>
      <c r="C42" s="4" t="s">
        <v>886</v>
      </c>
    </row>
    <row r="43" spans="1:5">
      <c r="A43" s="4" t="s">
        <v>837</v>
      </c>
      <c r="B43" s="7" t="n">
        <v>1.88</v>
      </c>
      <c r="C43" s="7" t="n">
        <v>2.01</v>
      </c>
      <c r="D43" s="7" t="n">
        <v>3.16</v>
      </c>
    </row>
    <row r="44" spans="1:5">
      <c r="A44" s="4" t="s">
        <v>887</v>
      </c>
      <c r="B44" s="4" t="s">
        <v>888</v>
      </c>
    </row>
    <row r="45" spans="1:5">
      <c r="A45" s="4" t="s">
        <v>889</v>
      </c>
      <c r="B45" s="5" t="n">
        <v>79476</v>
      </c>
      <c r="C45" s="5" t="n">
        <v>101669</v>
      </c>
      <c r="D45" s="5" t="n">
        <v>254858</v>
      </c>
    </row>
    <row r="46" spans="1:5">
      <c r="A46" s="4" t="s">
        <v>890</v>
      </c>
      <c r="B46" s="5" t="n">
        <v>6373059</v>
      </c>
    </row>
    <row r="47" spans="1:5">
      <c r="A47" s="4" t="s">
        <v>891</v>
      </c>
      <c r="B47" s="6" t="n">
        <v>7400</v>
      </c>
      <c r="C47" s="6" t="n">
        <v>7800</v>
      </c>
      <c r="D47" s="6" t="n">
        <v>13700</v>
      </c>
    </row>
    <row r="48" spans="1:5">
      <c r="A48" s="4" t="s">
        <v>175</v>
      </c>
      <c r="B48" s="5" t="n">
        <v>5800</v>
      </c>
      <c r="C48" s="5" t="n">
        <v>5000</v>
      </c>
      <c r="D48" s="5" t="n">
        <v>9500</v>
      </c>
    </row>
    <row r="49" spans="1:5">
      <c r="A49" s="4" t="s">
        <v>892</v>
      </c>
      <c r="B49" s="6" t="n">
        <v>3200</v>
      </c>
      <c r="C49" s="6" t="n">
        <v>4800</v>
      </c>
      <c r="D49" s="6" t="n">
        <v>8400</v>
      </c>
    </row>
    <row r="50" spans="1:5">
      <c r="A50" s="4" t="s">
        <v>893</v>
      </c>
    </row>
    <row r="51" spans="1:5">
      <c r="A51" s="3" t="s">
        <v>839</v>
      </c>
    </row>
    <row r="52" spans="1:5">
      <c r="A52" s="4" t="s">
        <v>864</v>
      </c>
      <c r="B52" s="5" t="n">
        <v>5590000</v>
      </c>
    </row>
    <row r="53" spans="1:5">
      <c r="A53" s="4" t="s">
        <v>894</v>
      </c>
    </row>
    <row r="54" spans="1:5">
      <c r="A54" s="3" t="s">
        <v>839</v>
      </c>
    </row>
    <row r="55" spans="1:5">
      <c r="A55" s="4" t="s">
        <v>864</v>
      </c>
      <c r="B55" s="5" t="n">
        <v>5600000</v>
      </c>
      <c r="E55" s="5" t="n">
        <v>2200000</v>
      </c>
    </row>
    <row r="56" spans="1:5">
      <c r="A56" s="4" t="s">
        <v>895</v>
      </c>
    </row>
    <row r="57" spans="1:5">
      <c r="A57" s="3" t="s">
        <v>504</v>
      </c>
    </row>
    <row r="58" spans="1:5">
      <c r="A58" s="4" t="s">
        <v>896</v>
      </c>
      <c r="B58" s="5" t="n">
        <v>2509000</v>
      </c>
    </row>
    <row r="59" spans="1:5">
      <c r="A59" s="3" t="s">
        <v>836</v>
      </c>
    </row>
    <row r="60" spans="1:5">
      <c r="A60" s="4" t="s">
        <v>838</v>
      </c>
      <c r="B60" s="6" t="n">
        <v>6900</v>
      </c>
    </row>
    <row r="61" spans="1:5">
      <c r="A61" s="3" t="s">
        <v>897</v>
      </c>
    </row>
    <row r="62" spans="1:5">
      <c r="A62" s="4" t="s">
        <v>898</v>
      </c>
      <c r="B62" s="5" t="n">
        <v>1036000</v>
      </c>
    </row>
    <row r="63" spans="1:5">
      <c r="A63" s="4" t="s">
        <v>899</v>
      </c>
      <c r="B63" s="7" t="n">
        <v>5.06</v>
      </c>
    </row>
    <row r="64" spans="1:5">
      <c r="A64" s="4" t="s">
        <v>900</v>
      </c>
      <c r="B64" s="7" t="n">
        <v>3.72</v>
      </c>
    </row>
    <row r="65" spans="1:5">
      <c r="A65" s="4" t="s">
        <v>901</v>
      </c>
      <c r="B65" s="5" t="n">
        <v>-657000</v>
      </c>
    </row>
    <row r="66" spans="1:5">
      <c r="A66" s="4" t="s">
        <v>902</v>
      </c>
      <c r="B66" s="7" t="n">
        <v>4.93</v>
      </c>
    </row>
    <row r="67" spans="1:5">
      <c r="A67" s="4" t="s">
        <v>903</v>
      </c>
      <c r="B67" s="5" t="n">
        <v>2579000</v>
      </c>
      <c r="C67" s="5" t="n">
        <v>1036000</v>
      </c>
    </row>
    <row r="68" spans="1:5">
      <c r="A68" s="4" t="s">
        <v>904</v>
      </c>
      <c r="B68" s="7" t="n">
        <v>3.84</v>
      </c>
      <c r="C68" s="7" t="n">
        <v>5.06</v>
      </c>
    </row>
    <row r="69" spans="1:5">
      <c r="A69" s="3" t="s">
        <v>839</v>
      </c>
    </row>
    <row r="70" spans="1:5">
      <c r="A70" s="4" t="s">
        <v>905</v>
      </c>
      <c r="B70" s="5" t="n">
        <v>-309000</v>
      </c>
    </row>
    <row r="71" spans="1:5">
      <c r="A71" s="4" t="s">
        <v>906</v>
      </c>
      <c r="B71" s="7" t="n">
        <v>4.68</v>
      </c>
    </row>
    <row r="72" spans="1:5">
      <c r="A72" s="4" t="s">
        <v>907</v>
      </c>
    </row>
    <row r="73" spans="1:5">
      <c r="A73" s="3" t="s">
        <v>504</v>
      </c>
    </row>
    <row r="74" spans="1:5">
      <c r="A74" s="4" t="s">
        <v>896</v>
      </c>
      <c r="B74" s="5" t="n">
        <v>330000</v>
      </c>
    </row>
    <row r="75" spans="1:5">
      <c r="A75" s="3" t="s">
        <v>836</v>
      </c>
    </row>
    <row r="76" spans="1:5">
      <c r="A76" s="4" t="s">
        <v>908</v>
      </c>
      <c r="B76" s="5" t="n">
        <v>93996</v>
      </c>
    </row>
    <row r="77" spans="1:5">
      <c r="A77" s="3" t="s">
        <v>897</v>
      </c>
    </row>
    <row r="78" spans="1:5">
      <c r="A78" s="4" t="s">
        <v>898</v>
      </c>
      <c r="B78" s="5" t="n">
        <v>469000</v>
      </c>
    </row>
    <row r="79" spans="1:5">
      <c r="A79" s="4" t="s">
        <v>899</v>
      </c>
      <c r="B79" s="7" t="n">
        <v>9.31</v>
      </c>
    </row>
    <row r="80" spans="1:5">
      <c r="A80" s="4" t="s">
        <v>900</v>
      </c>
      <c r="B80" s="7" t="n">
        <v>7.33</v>
      </c>
    </row>
    <row r="81" spans="1:5">
      <c r="A81" s="4" t="s">
        <v>901</v>
      </c>
      <c r="B81" s="5" t="n">
        <v>-186000</v>
      </c>
    </row>
    <row r="82" spans="1:5">
      <c r="A82" s="4" t="s">
        <v>902</v>
      </c>
      <c r="B82" s="7" t="n">
        <v>8.960000000000001</v>
      </c>
    </row>
    <row r="83" spans="1:5">
      <c r="A83" s="4" t="s">
        <v>903</v>
      </c>
      <c r="B83" s="5" t="n">
        <v>492000</v>
      </c>
      <c r="C83" s="5" t="n">
        <v>469000</v>
      </c>
    </row>
    <row r="84" spans="1:5">
      <c r="A84" s="4" t="s">
        <v>904</v>
      </c>
      <c r="B84" s="7" t="n">
        <v>7.36</v>
      </c>
      <c r="C84" s="7" t="n">
        <v>9.31</v>
      </c>
    </row>
    <row r="85" spans="1:5">
      <c r="A85" s="3" t="s">
        <v>839</v>
      </c>
    </row>
    <row r="86" spans="1:5">
      <c r="A86" s="4" t="s">
        <v>909</v>
      </c>
      <c r="B86" s="5" t="n">
        <v>218836</v>
      </c>
    </row>
    <row r="87" spans="1:5">
      <c r="A87" s="4" t="s">
        <v>905</v>
      </c>
      <c r="B87" s="5" t="n">
        <v>-121000</v>
      </c>
    </row>
    <row r="88" spans="1:5">
      <c r="A88" s="4" t="s">
        <v>906</v>
      </c>
      <c r="B88" s="7" t="n">
        <v>12.37</v>
      </c>
    </row>
    <row r="89" spans="1:5">
      <c r="A89" s="4" t="s">
        <v>910</v>
      </c>
    </row>
    <row r="90" spans="1:5">
      <c r="A90" s="3" t="s">
        <v>839</v>
      </c>
    </row>
    <row r="91" spans="1:5">
      <c r="A91" s="4" t="s">
        <v>864</v>
      </c>
      <c r="B91" s="5" t="n">
        <v>15371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3</v>
      </c>
      <c r="D2" s="2" t="s">
        <v>99</v>
      </c>
    </row>
    <row r="3" spans="1:4">
      <c r="A3" s="3" t="s">
        <v>260</v>
      </c>
    </row>
    <row r="4" spans="1:4">
      <c r="A4" s="4" t="s">
        <v>912</v>
      </c>
      <c r="B4" s="4" t="s">
        <v>913</v>
      </c>
    </row>
    <row r="5" spans="1:4">
      <c r="A5" s="4" t="s">
        <v>914</v>
      </c>
      <c r="B5" s="4" t="s">
        <v>915</v>
      </c>
    </row>
    <row r="6" spans="1:4">
      <c r="A6" s="4" t="s">
        <v>916</v>
      </c>
      <c r="B6" s="4" t="s">
        <v>917</v>
      </c>
    </row>
    <row r="7" spans="1:4">
      <c r="A7" s="4" t="s">
        <v>918</v>
      </c>
      <c r="B7" s="9" t="n">
        <v>3.8</v>
      </c>
      <c r="C7" s="9" t="n">
        <v>0.9</v>
      </c>
      <c r="D7" s="9" t="n">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919</v>
      </c>
      <c r="B1" s="2" t="s">
        <v>1</v>
      </c>
    </row>
    <row r="2" spans="1:6">
      <c r="B2" s="2" t="s">
        <v>392</v>
      </c>
      <c r="C2" s="2" t="s">
        <v>169</v>
      </c>
      <c r="D2" s="2" t="s">
        <v>170</v>
      </c>
      <c r="E2" s="2" t="s">
        <v>920</v>
      </c>
      <c r="F2" s="2" t="s">
        <v>921</v>
      </c>
    </row>
    <row r="3" spans="1:6">
      <c r="A3" s="3" t="s">
        <v>922</v>
      </c>
    </row>
    <row r="4" spans="1:6">
      <c r="A4" s="4" t="s">
        <v>113</v>
      </c>
      <c r="B4" s="6" t="n">
        <v>733</v>
      </c>
      <c r="C4" s="6" t="n">
        <v>2975</v>
      </c>
      <c r="D4" s="6" t="n">
        <v>-4404</v>
      </c>
    </row>
    <row r="5" spans="1:6">
      <c r="A5" s="4" t="s">
        <v>523</v>
      </c>
      <c r="B5" s="5" t="n">
        <v>-10000</v>
      </c>
    </row>
    <row r="6" spans="1:6">
      <c r="A6" s="4" t="s">
        <v>923</v>
      </c>
      <c r="C6" s="8" t="n">
        <v>19.28</v>
      </c>
    </row>
    <row r="7" spans="1:6">
      <c r="A7" s="4" t="s">
        <v>215</v>
      </c>
      <c r="B7" s="5" t="n">
        <v>3400</v>
      </c>
      <c r="C7" s="6" t="n">
        <v>0</v>
      </c>
      <c r="D7" s="5" t="n">
        <v>0</v>
      </c>
    </row>
    <row r="8" spans="1:6">
      <c r="A8" s="4" t="s">
        <v>525</v>
      </c>
      <c r="E8" s="6" t="n">
        <v>1500</v>
      </c>
      <c r="F8" s="6" t="n">
        <v>15000</v>
      </c>
    </row>
    <row r="9" spans="1:6">
      <c r="A9" s="4" t="s">
        <v>924</v>
      </c>
      <c r="B9" s="6" t="n">
        <v>-400</v>
      </c>
      <c r="C9" s="5" t="n">
        <v>-1300</v>
      </c>
      <c r="D9" s="5" t="n">
        <v>2000</v>
      </c>
    </row>
    <row r="10" spans="1:6">
      <c r="A10" s="3" t="s">
        <v>925</v>
      </c>
    </row>
    <row r="11" spans="1:6">
      <c r="A11" s="4" t="s">
        <v>926</v>
      </c>
      <c r="B11" s="7" t="n">
        <v>5.75</v>
      </c>
    </row>
    <row r="12" spans="1:6">
      <c r="A12" s="4" t="s">
        <v>927</v>
      </c>
      <c r="B12" s="6" t="n">
        <v>2073</v>
      </c>
      <c r="C12" s="5" t="n">
        <v>13202</v>
      </c>
    </row>
    <row r="13" spans="1:6">
      <c r="A13" s="4" t="s">
        <v>111</v>
      </c>
      <c r="B13" s="5" t="n">
        <v>-11129</v>
      </c>
      <c r="C13" s="5" t="n">
        <v>-5301</v>
      </c>
      <c r="D13" s="6" t="n">
        <v>2106</v>
      </c>
    </row>
    <row r="14" spans="1:6">
      <c r="A14" s="4" t="s">
        <v>928</v>
      </c>
      <c r="C14" s="5" t="n">
        <v>-130</v>
      </c>
    </row>
    <row r="15" spans="1:6">
      <c r="A15" s="4" t="s">
        <v>929</v>
      </c>
      <c r="B15" s="5" t="n">
        <v>-177</v>
      </c>
      <c r="C15" s="5" t="n">
        <v>-127</v>
      </c>
    </row>
    <row r="16" spans="1:6">
      <c r="A16" s="4" t="s">
        <v>524</v>
      </c>
      <c r="B16" s="5" t="n">
        <v>11000</v>
      </c>
      <c r="F16" s="6" t="n">
        <v>7600</v>
      </c>
    </row>
    <row r="17" spans="1:6">
      <c r="A17" s="4" t="s">
        <v>930</v>
      </c>
    </row>
    <row r="18" spans="1:6">
      <c r="A18" s="3" t="s">
        <v>922</v>
      </c>
    </row>
    <row r="19" spans="1:6">
      <c r="A19" s="4" t="s">
        <v>931</v>
      </c>
      <c r="C19" s="6" t="n">
        <v>1743</v>
      </c>
    </row>
    <row r="20" spans="1:6">
      <c r="A20" s="4" t="s">
        <v>923</v>
      </c>
      <c r="C20" s="8" t="n">
        <v>1.19</v>
      </c>
    </row>
    <row r="21" spans="1:6">
      <c r="A21" s="4" t="s">
        <v>932</v>
      </c>
      <c r="C21" s="4" t="s">
        <v>933</v>
      </c>
    </row>
    <row r="22" spans="1:6">
      <c r="A22" s="4" t="s">
        <v>934</v>
      </c>
    </row>
    <row r="23" spans="1:6">
      <c r="A23" s="3" t="s">
        <v>922</v>
      </c>
    </row>
    <row r="24" spans="1:6">
      <c r="A24" s="4" t="s">
        <v>931</v>
      </c>
      <c r="B24" s="6" t="n">
        <v>3571</v>
      </c>
    </row>
    <row r="25" spans="1:6">
      <c r="A25" s="4" t="s">
        <v>923</v>
      </c>
      <c r="B25" s="8" t="n">
        <v>1.18</v>
      </c>
    </row>
    <row r="26" spans="1:6">
      <c r="A26" s="4" t="s">
        <v>932</v>
      </c>
      <c r="B26" s="4" t="s">
        <v>935</v>
      </c>
    </row>
    <row r="27" spans="1:6">
      <c r="A27" s="4" t="s">
        <v>936</v>
      </c>
    </row>
    <row r="28" spans="1:6">
      <c r="A28" s="3" t="s">
        <v>922</v>
      </c>
    </row>
    <row r="29" spans="1:6">
      <c r="A29" s="4" t="s">
        <v>931</v>
      </c>
      <c r="B29" s="6" t="n">
        <v>4783</v>
      </c>
      <c r="C29" s="6" t="n">
        <v>6067</v>
      </c>
    </row>
    <row r="30" spans="1:6">
      <c r="A30" s="4" t="s">
        <v>923</v>
      </c>
      <c r="B30" s="8" t="n">
        <v>20.07</v>
      </c>
    </row>
    <row r="31" spans="1:6">
      <c r="A31" s="4" t="s">
        <v>932</v>
      </c>
      <c r="B31" s="4" t="s">
        <v>937</v>
      </c>
      <c r="C31" s="4" t="s">
        <v>933</v>
      </c>
    </row>
    <row r="32" spans="1:6">
      <c r="A32" s="4" t="s">
        <v>938</v>
      </c>
    </row>
    <row r="33" spans="1:6">
      <c r="A33" s="3" t="s">
        <v>922</v>
      </c>
    </row>
    <row r="34" spans="1:6">
      <c r="A34" s="4" t="s">
        <v>931</v>
      </c>
      <c r="B34" s="6" t="n">
        <v>1086</v>
      </c>
      <c r="C34" s="6" t="n">
        <v>6974</v>
      </c>
    </row>
    <row r="35" spans="1:6">
      <c r="A35" s="4" t="s">
        <v>923</v>
      </c>
      <c r="B35" s="8" t="n">
        <v>20.25</v>
      </c>
      <c r="C35" s="8" t="n">
        <v>19.28</v>
      </c>
    </row>
    <row r="36" spans="1:6">
      <c r="A36" s="4" t="s">
        <v>932</v>
      </c>
      <c r="B36" s="4" t="s">
        <v>937</v>
      </c>
      <c r="C36" s="4" t="s">
        <v>933</v>
      </c>
    </row>
    <row r="37" spans="1:6">
      <c r="A37" s="4" t="s">
        <v>939</v>
      </c>
    </row>
    <row r="38" spans="1:6">
      <c r="A38" s="3" t="s">
        <v>922</v>
      </c>
    </row>
    <row r="39" spans="1:6">
      <c r="A39" s="4" t="s">
        <v>931</v>
      </c>
      <c r="B39" s="6" t="n">
        <v>975</v>
      </c>
    </row>
    <row r="40" spans="1:6">
      <c r="A40" s="4" t="s">
        <v>923</v>
      </c>
      <c r="B40" s="8" t="n">
        <v>8.720000000000001</v>
      </c>
    </row>
    <row r="41" spans="1:6">
      <c r="A41" s="4" t="s">
        <v>932</v>
      </c>
      <c r="B41" s="4" t="s">
        <v>937</v>
      </c>
    </row>
    <row r="42" spans="1:6">
      <c r="A42" s="4" t="s">
        <v>940</v>
      </c>
    </row>
    <row r="43" spans="1:6">
      <c r="A43" s="3" t="s">
        <v>922</v>
      </c>
    </row>
    <row r="44" spans="1:6">
      <c r="A44" s="4" t="s">
        <v>931</v>
      </c>
      <c r="B44" s="6" t="n">
        <v>3585</v>
      </c>
    </row>
    <row r="45" spans="1:6">
      <c r="A45" s="4" t="s">
        <v>923</v>
      </c>
      <c r="B45" s="8" t="n">
        <v>1.18</v>
      </c>
    </row>
    <row r="46" spans="1:6">
      <c r="A46" s="4" t="s">
        <v>932</v>
      </c>
      <c r="B46" s="4" t="s">
        <v>935</v>
      </c>
    </row>
    <row r="47" spans="1:6">
      <c r="A47" s="4" t="s">
        <v>941</v>
      </c>
    </row>
    <row r="48" spans="1:6">
      <c r="A48" s="3" t="s">
        <v>922</v>
      </c>
    </row>
    <row r="49" spans="1:6">
      <c r="A49" s="4" t="s">
        <v>931</v>
      </c>
      <c r="B49" s="6" t="n">
        <v>1930</v>
      </c>
    </row>
    <row r="50" spans="1:6">
      <c r="A50" s="4" t="s">
        <v>923</v>
      </c>
      <c r="B50" s="8" t="n">
        <v>1.14</v>
      </c>
    </row>
    <row r="51" spans="1:6">
      <c r="A51" s="4" t="s">
        <v>932</v>
      </c>
      <c r="B51" s="4" t="s">
        <v>937</v>
      </c>
    </row>
    <row r="52" spans="1:6">
      <c r="A52" s="4" t="s">
        <v>942</v>
      </c>
    </row>
    <row r="53" spans="1:6">
      <c r="A53" s="3" t="s">
        <v>922</v>
      </c>
    </row>
    <row r="54" spans="1:6">
      <c r="A54" s="4" t="s">
        <v>931</v>
      </c>
      <c r="B54" s="6" t="n">
        <v>948</v>
      </c>
      <c r="C54" s="6" t="n">
        <v>5998</v>
      </c>
    </row>
    <row r="55" spans="1:6">
      <c r="A55" s="4" t="s">
        <v>923</v>
      </c>
      <c r="B55" s="8" t="n">
        <v>1.26</v>
      </c>
      <c r="C55" s="8" t="n">
        <v>1.33</v>
      </c>
    </row>
    <row r="56" spans="1:6">
      <c r="A56" s="4" t="s">
        <v>932</v>
      </c>
      <c r="B56" s="4" t="s">
        <v>937</v>
      </c>
      <c r="C56" s="4" t="s">
        <v>933</v>
      </c>
    </row>
    <row r="57" spans="1:6">
      <c r="A57" s="4" t="s">
        <v>943</v>
      </c>
    </row>
    <row r="58" spans="1:6">
      <c r="A58" s="3" t="s">
        <v>922</v>
      </c>
    </row>
    <row r="59" spans="1:6">
      <c r="A59" s="4" t="s">
        <v>931</v>
      </c>
      <c r="B59" s="6" t="n">
        <v>5942</v>
      </c>
      <c r="C59" s="6" t="n">
        <v>3756</v>
      </c>
    </row>
    <row r="60" spans="1:6">
      <c r="A60" s="4" t="s">
        <v>923</v>
      </c>
      <c r="B60" s="8" t="n">
        <v>1.35</v>
      </c>
      <c r="C60" s="8" t="n">
        <v>1.29</v>
      </c>
    </row>
    <row r="61" spans="1:6">
      <c r="A61" s="4" t="s">
        <v>932</v>
      </c>
      <c r="B61" s="4" t="s">
        <v>937</v>
      </c>
      <c r="C61" s="4" t="s">
        <v>933</v>
      </c>
    </row>
    <row r="62" spans="1:6">
      <c r="A62" s="4" t="s">
        <v>944</v>
      </c>
    </row>
    <row r="63" spans="1:6">
      <c r="A63" s="3" t="s">
        <v>922</v>
      </c>
    </row>
    <row r="64" spans="1:6">
      <c r="A64" s="4" t="s">
        <v>931</v>
      </c>
      <c r="C64" s="6" t="n">
        <v>4131</v>
      </c>
    </row>
    <row r="65" spans="1:6">
      <c r="A65" s="4" t="s">
        <v>923</v>
      </c>
      <c r="C65" s="8" t="n">
        <v>8.4</v>
      </c>
    </row>
    <row r="66" spans="1:6">
      <c r="A66" s="4" t="s">
        <v>932</v>
      </c>
      <c r="C66" s="4" t="s">
        <v>933</v>
      </c>
    </row>
    <row r="67" spans="1:6">
      <c r="A67" s="4" t="s">
        <v>459</v>
      </c>
    </row>
    <row r="68" spans="1:6">
      <c r="A68" s="3" t="s">
        <v>922</v>
      </c>
    </row>
    <row r="69" spans="1:6">
      <c r="A69" s="4" t="s">
        <v>460</v>
      </c>
      <c r="B69" s="6" t="n">
        <v>117</v>
      </c>
      <c r="C69" s="6" t="n">
        <v>241</v>
      </c>
    </row>
    <row r="70" spans="1:6">
      <c r="A70" s="4" t="s">
        <v>945</v>
      </c>
      <c r="B70" s="5" t="n">
        <v>294</v>
      </c>
      <c r="C70" s="5" t="n">
        <v>378</v>
      </c>
    </row>
    <row r="71" spans="1:6">
      <c r="A71" s="4" t="s">
        <v>523</v>
      </c>
      <c r="B71" s="5" t="n">
        <v>-12452</v>
      </c>
    </row>
    <row r="72" spans="1:6">
      <c r="A72" s="4" t="s">
        <v>946</v>
      </c>
      <c r="B72" s="5" t="n">
        <v>41721</v>
      </c>
      <c r="C72" s="5" t="n">
        <v>74775</v>
      </c>
    </row>
    <row r="73" spans="1:6">
      <c r="A73" s="4" t="s">
        <v>947</v>
      </c>
    </row>
    <row r="74" spans="1:6">
      <c r="A74" s="3" t="s">
        <v>922</v>
      </c>
    </row>
    <row r="75" spans="1:6">
      <c r="A75" s="4" t="s">
        <v>946</v>
      </c>
      <c r="B75" s="5" t="n">
        <v>27019</v>
      </c>
      <c r="C75" s="5" t="n">
        <v>61436</v>
      </c>
    </row>
    <row r="76" spans="1:6">
      <c r="A76" s="4" t="s">
        <v>948</v>
      </c>
    </row>
    <row r="77" spans="1:6">
      <c r="A77" s="3" t="s">
        <v>922</v>
      </c>
    </row>
    <row r="78" spans="1:6">
      <c r="A78" s="4" t="s">
        <v>946</v>
      </c>
      <c r="B78" s="5" t="n">
        <v>2073</v>
      </c>
      <c r="C78" s="5" t="n">
        <v>13202</v>
      </c>
    </row>
    <row r="79" spans="1:6">
      <c r="A79" s="4" t="s">
        <v>691</v>
      </c>
    </row>
    <row r="80" spans="1:6">
      <c r="A80" s="3" t="s">
        <v>922</v>
      </c>
    </row>
    <row r="81" spans="1:6">
      <c r="A81" s="4" t="s">
        <v>949</v>
      </c>
      <c r="B81" s="5" t="n">
        <v>332500</v>
      </c>
    </row>
    <row r="82" spans="1:6">
      <c r="A82" s="4" t="s">
        <v>498</v>
      </c>
    </row>
    <row r="83" spans="1:6">
      <c r="A83" s="3" t="s">
        <v>922</v>
      </c>
    </row>
    <row r="84" spans="1:6">
      <c r="A84" s="4" t="s">
        <v>949</v>
      </c>
      <c r="C84" s="5" t="n">
        <v>130800</v>
      </c>
    </row>
    <row r="85" spans="1:6">
      <c r="A85" s="4" t="s">
        <v>497</v>
      </c>
      <c r="C85" s="5" t="n">
        <v>125000</v>
      </c>
    </row>
    <row r="86" spans="1:6">
      <c r="A86" s="4" t="s">
        <v>950</v>
      </c>
    </row>
    <row r="87" spans="1:6">
      <c r="A87" s="3" t="s">
        <v>925</v>
      </c>
    </row>
    <row r="88" spans="1:6">
      <c r="A88" s="4" t="s">
        <v>951</v>
      </c>
      <c r="B88" s="5" t="n">
        <v>-41</v>
      </c>
      <c r="C88" s="5" t="n">
        <v>-111</v>
      </c>
    </row>
    <row r="89" spans="1:6">
      <c r="A89" s="4" t="s">
        <v>928</v>
      </c>
      <c r="B89" s="5" t="n">
        <v>-76</v>
      </c>
    </row>
    <row r="90" spans="1:6">
      <c r="A90" s="4" t="s">
        <v>952</v>
      </c>
    </row>
    <row r="91" spans="1:6">
      <c r="A91" s="3" t="s">
        <v>925</v>
      </c>
    </row>
    <row r="92" spans="1:6">
      <c r="A92" s="4" t="s">
        <v>951</v>
      </c>
      <c r="B92" s="5" t="n">
        <v>-168</v>
      </c>
      <c r="C92" s="5" t="n">
        <v>-113</v>
      </c>
    </row>
    <row r="93" spans="1:6">
      <c r="A93" s="4" t="s">
        <v>928</v>
      </c>
      <c r="B93" s="6" t="n">
        <v>126</v>
      </c>
      <c r="C93" s="6" t="n">
        <v>-2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3</v>
      </c>
    </row>
    <row r="3" spans="1:3">
      <c r="A3" s="3" t="s">
        <v>428</v>
      </c>
    </row>
    <row r="4" spans="1:3">
      <c r="A4" s="4" t="s">
        <v>429</v>
      </c>
      <c r="B4" s="6" t="n">
        <v>2940000</v>
      </c>
      <c r="C4" s="6" t="n">
        <v>14876000</v>
      </c>
    </row>
    <row r="5" spans="1:3">
      <c r="A5" s="4" t="s">
        <v>523</v>
      </c>
      <c r="B5" s="5" t="n">
        <v>-10000000</v>
      </c>
    </row>
    <row r="6" spans="1:3">
      <c r="A6" s="4" t="s">
        <v>466</v>
      </c>
    </row>
    <row r="7" spans="1:3">
      <c r="A7" s="3" t="s">
        <v>428</v>
      </c>
    </row>
    <row r="8" spans="1:3">
      <c r="A8" s="4" t="s">
        <v>462</v>
      </c>
      <c r="B8" s="5" t="n">
        <v>0</v>
      </c>
      <c r="C8" s="5" t="n">
        <v>3206000</v>
      </c>
    </row>
    <row r="9" spans="1:3">
      <c r="A9" s="4" t="s">
        <v>459</v>
      </c>
    </row>
    <row r="10" spans="1:3">
      <c r="A10" s="3" t="s">
        <v>428</v>
      </c>
    </row>
    <row r="11" spans="1:3">
      <c r="A11" s="4" t="s">
        <v>946</v>
      </c>
      <c r="B11" s="5" t="n">
        <v>-41721000</v>
      </c>
      <c r="C11" s="5" t="n">
        <v>-74775000</v>
      </c>
    </row>
    <row r="12" spans="1:3">
      <c r="A12" s="4" t="s">
        <v>460</v>
      </c>
      <c r="B12" s="5" t="n">
        <v>117000</v>
      </c>
      <c r="C12" s="5" t="n">
        <v>241000</v>
      </c>
    </row>
    <row r="13" spans="1:3">
      <c r="A13" s="4" t="s">
        <v>945</v>
      </c>
      <c r="B13" s="5" t="n">
        <v>294000</v>
      </c>
      <c r="C13" s="5" t="n">
        <v>378000</v>
      </c>
    </row>
    <row r="14" spans="1:3">
      <c r="A14" s="4" t="s">
        <v>523</v>
      </c>
      <c r="B14" s="5" t="n">
        <v>-12452000</v>
      </c>
    </row>
    <row r="15" spans="1:3">
      <c r="A15" s="4" t="s">
        <v>465</v>
      </c>
    </row>
    <row r="16" spans="1:3">
      <c r="A16" s="3" t="s">
        <v>428</v>
      </c>
    </row>
    <row r="17" spans="1:3">
      <c r="A17" s="4" t="s">
        <v>460</v>
      </c>
      <c r="B17" s="5" t="n">
        <v>0</v>
      </c>
      <c r="C17" s="5" t="n">
        <v>0</v>
      </c>
    </row>
    <row r="18" spans="1:3">
      <c r="A18" s="4" t="s">
        <v>945</v>
      </c>
      <c r="B18" s="5" t="n">
        <v>0</v>
      </c>
      <c r="C18" s="5" t="n">
        <v>0</v>
      </c>
    </row>
    <row r="19" spans="1:3">
      <c r="A19" s="4" t="s">
        <v>523</v>
      </c>
      <c r="B19" s="5" t="n">
        <v>-12452000</v>
      </c>
    </row>
    <row r="20" spans="1:3">
      <c r="A20" s="4" t="s">
        <v>464</v>
      </c>
    </row>
    <row r="21" spans="1:3">
      <c r="A21" s="3" t="s">
        <v>428</v>
      </c>
    </row>
    <row r="22" spans="1:3">
      <c r="A22" s="4" t="s">
        <v>460</v>
      </c>
      <c r="B22" s="5" t="n">
        <v>117000</v>
      </c>
      <c r="C22" s="5" t="n">
        <v>241000</v>
      </c>
    </row>
    <row r="23" spans="1:3">
      <c r="A23" s="4" t="s">
        <v>945</v>
      </c>
      <c r="B23" s="5" t="n">
        <v>294000</v>
      </c>
      <c r="C23" s="5" t="n">
        <v>378000</v>
      </c>
    </row>
    <row r="24" spans="1:3">
      <c r="A24" s="4" t="s">
        <v>523</v>
      </c>
      <c r="B24" s="5" t="n">
        <v>0</v>
      </c>
    </row>
    <row r="25" spans="1:3">
      <c r="A25" s="4" t="s">
        <v>463</v>
      </c>
    </row>
    <row r="26" spans="1:3">
      <c r="A26" s="3" t="s">
        <v>428</v>
      </c>
    </row>
    <row r="27" spans="1:3">
      <c r="A27" s="4" t="s">
        <v>460</v>
      </c>
      <c r="B27" s="5" t="n">
        <v>0</v>
      </c>
      <c r="C27" s="5" t="n">
        <v>0</v>
      </c>
    </row>
    <row r="28" spans="1:3">
      <c r="A28" s="4" t="s">
        <v>945</v>
      </c>
      <c r="B28" s="5" t="n">
        <v>0</v>
      </c>
      <c r="C28" s="5" t="n">
        <v>0</v>
      </c>
    </row>
    <row r="29" spans="1:3">
      <c r="A29" s="4" t="s">
        <v>523</v>
      </c>
      <c r="B29" s="5" t="n">
        <v>0</v>
      </c>
    </row>
    <row r="30" spans="1:3">
      <c r="A30" s="4" t="s">
        <v>495</v>
      </c>
    </row>
    <row r="31" spans="1:3">
      <c r="A31" s="3" t="s">
        <v>428</v>
      </c>
    </row>
    <row r="32" spans="1:3">
      <c r="A32" s="4" t="s">
        <v>949</v>
      </c>
      <c r="B32" s="5" t="n">
        <v>266300000</v>
      </c>
      <c r="C32" s="5" t="n">
        <v>279700000</v>
      </c>
    </row>
    <row r="33" spans="1:3">
      <c r="A33" s="4" t="s">
        <v>497</v>
      </c>
      <c r="B33" s="5" t="n">
        <v>295900000</v>
      </c>
    </row>
    <row r="34" spans="1:3">
      <c r="A34" s="4" t="s">
        <v>954</v>
      </c>
    </row>
    <row r="35" spans="1:3">
      <c r="A35" s="3" t="s">
        <v>428</v>
      </c>
    </row>
    <row r="36" spans="1:3">
      <c r="A36" s="4" t="s">
        <v>429</v>
      </c>
      <c r="C36" s="5" t="n">
        <v>324000</v>
      </c>
    </row>
    <row r="37" spans="1:3">
      <c r="A37" s="4" t="s">
        <v>955</v>
      </c>
      <c r="C37" s="5" t="n">
        <v>0</v>
      </c>
    </row>
    <row r="38" spans="1:3">
      <c r="A38" s="4" t="s">
        <v>956</v>
      </c>
    </row>
    <row r="39" spans="1:3">
      <c r="A39" s="3" t="s">
        <v>428</v>
      </c>
    </row>
    <row r="40" spans="1:3">
      <c r="A40" s="4" t="s">
        <v>955</v>
      </c>
      <c r="C40" s="5" t="n">
        <v>0</v>
      </c>
    </row>
    <row r="41" spans="1:3">
      <c r="A41" s="4" t="s">
        <v>957</v>
      </c>
    </row>
    <row r="42" spans="1:3">
      <c r="A42" s="3" t="s">
        <v>428</v>
      </c>
    </row>
    <row r="43" spans="1:3">
      <c r="A43" s="4" t="s">
        <v>955</v>
      </c>
      <c r="C43" s="5" t="n">
        <v>0</v>
      </c>
    </row>
    <row r="44" spans="1:3">
      <c r="A44" s="4" t="s">
        <v>958</v>
      </c>
    </row>
    <row r="45" spans="1:3">
      <c r="A45" s="3" t="s">
        <v>428</v>
      </c>
    </row>
    <row r="46" spans="1:3">
      <c r="A46" s="4" t="s">
        <v>955</v>
      </c>
      <c r="C46" s="5" t="n">
        <v>0</v>
      </c>
    </row>
    <row r="47" spans="1:3">
      <c r="A47" s="4" t="s">
        <v>959</v>
      </c>
    </row>
    <row r="48" spans="1:3">
      <c r="A48" s="3" t="s">
        <v>428</v>
      </c>
    </row>
    <row r="49" spans="1:3">
      <c r="A49" s="4" t="s">
        <v>960</v>
      </c>
      <c r="B49" s="5" t="n">
        <v>0</v>
      </c>
      <c r="C49" s="5" t="n">
        <v>3206000</v>
      </c>
    </row>
    <row r="50" spans="1:3">
      <c r="A50" s="4" t="s">
        <v>429</v>
      </c>
      <c r="B50" s="5" t="n">
        <v>2940000</v>
      </c>
      <c r="C50" s="5" t="n">
        <v>14552000</v>
      </c>
    </row>
    <row r="51" spans="1:3">
      <c r="A51" s="4" t="s">
        <v>961</v>
      </c>
    </row>
    <row r="52" spans="1:3">
      <c r="A52" s="3" t="s">
        <v>428</v>
      </c>
    </row>
    <row r="53" spans="1:3">
      <c r="A53" s="4" t="s">
        <v>960</v>
      </c>
      <c r="B53" s="5" t="n">
        <v>0</v>
      </c>
      <c r="C53" s="5" t="n">
        <v>3206000</v>
      </c>
    </row>
    <row r="54" spans="1:3">
      <c r="A54" s="4" t="s">
        <v>962</v>
      </c>
    </row>
    <row r="55" spans="1:3">
      <c r="A55" s="3" t="s">
        <v>428</v>
      </c>
    </row>
    <row r="56" spans="1:3">
      <c r="A56" s="4" t="s">
        <v>960</v>
      </c>
      <c r="B56" s="5" t="n">
        <v>0</v>
      </c>
      <c r="C56" s="5" t="n">
        <v>0</v>
      </c>
    </row>
    <row r="57" spans="1:3">
      <c r="A57" s="4" t="s">
        <v>963</v>
      </c>
    </row>
    <row r="58" spans="1:3">
      <c r="A58" s="3" t="s">
        <v>428</v>
      </c>
    </row>
    <row r="59" spans="1:3">
      <c r="A59" s="4" t="s">
        <v>960</v>
      </c>
      <c r="B59" s="5" t="n">
        <v>0</v>
      </c>
      <c r="C59" s="5" t="n">
        <v>0</v>
      </c>
    </row>
    <row r="60" spans="1:3">
      <c r="A60" s="4" t="s">
        <v>964</v>
      </c>
    </row>
    <row r="61" spans="1:3">
      <c r="A61" s="3" t="s">
        <v>428</v>
      </c>
    </row>
    <row r="62" spans="1:3">
      <c r="A62" s="4" t="s">
        <v>946</v>
      </c>
      <c r="B62" s="5" t="n">
        <v>-27019000</v>
      </c>
      <c r="C62" s="5" t="n">
        <v>-61436000</v>
      </c>
    </row>
    <row r="63" spans="1:3">
      <c r="A63" s="4" t="s">
        <v>965</v>
      </c>
    </row>
    <row r="64" spans="1:3">
      <c r="A64" s="3" t="s">
        <v>428</v>
      </c>
    </row>
    <row r="65" spans="1:3">
      <c r="A65" s="4" t="s">
        <v>946</v>
      </c>
      <c r="B65" s="5" t="n">
        <v>-27019000</v>
      </c>
      <c r="C65" s="5" t="n">
        <v>-61436000</v>
      </c>
    </row>
    <row r="66" spans="1:3">
      <c r="A66" s="4" t="s">
        <v>966</v>
      </c>
    </row>
    <row r="67" spans="1:3">
      <c r="A67" s="3" t="s">
        <v>428</v>
      </c>
    </row>
    <row r="68" spans="1:3">
      <c r="A68" s="4" t="s">
        <v>946</v>
      </c>
      <c r="B68" s="5" t="n">
        <v>0</v>
      </c>
      <c r="C68" s="5" t="n">
        <v>0</v>
      </c>
    </row>
    <row r="69" spans="1:3">
      <c r="A69" s="4" t="s">
        <v>967</v>
      </c>
    </row>
    <row r="70" spans="1:3">
      <c r="A70" s="3" t="s">
        <v>428</v>
      </c>
    </row>
    <row r="71" spans="1:3">
      <c r="A71" s="4" t="s">
        <v>946</v>
      </c>
      <c r="B71" s="5" t="n">
        <v>0</v>
      </c>
      <c r="C71" s="5" t="n">
        <v>0</v>
      </c>
    </row>
    <row r="72" spans="1:3">
      <c r="A72" s="4" t="s">
        <v>968</v>
      </c>
    </row>
    <row r="73" spans="1:3">
      <c r="A73" s="3" t="s">
        <v>428</v>
      </c>
    </row>
    <row r="74" spans="1:3">
      <c r="A74" s="4" t="s">
        <v>946</v>
      </c>
      <c r="B74" s="5" t="n">
        <v>-2073000</v>
      </c>
      <c r="C74" s="5" t="n">
        <v>-13202000</v>
      </c>
    </row>
    <row r="75" spans="1:3">
      <c r="A75" s="4" t="s">
        <v>969</v>
      </c>
    </row>
    <row r="76" spans="1:3">
      <c r="A76" s="3" t="s">
        <v>428</v>
      </c>
    </row>
    <row r="77" spans="1:3">
      <c r="A77" s="4" t="s">
        <v>946</v>
      </c>
      <c r="B77" s="5" t="n">
        <v>-2073000</v>
      </c>
      <c r="C77" s="5" t="n">
        <v>-13202000</v>
      </c>
    </row>
    <row r="78" spans="1:3">
      <c r="A78" s="4" t="s">
        <v>970</v>
      </c>
    </row>
    <row r="79" spans="1:3">
      <c r="A79" s="3" t="s">
        <v>428</v>
      </c>
    </row>
    <row r="80" spans="1:3">
      <c r="A80" s="4" t="s">
        <v>946</v>
      </c>
      <c r="B80" s="5" t="n">
        <v>0</v>
      </c>
      <c r="C80" s="5" t="n">
        <v>0</v>
      </c>
    </row>
    <row r="81" spans="1:3">
      <c r="A81" s="4" t="s">
        <v>971</v>
      </c>
    </row>
    <row r="82" spans="1:3">
      <c r="A82" s="3" t="s">
        <v>428</v>
      </c>
    </row>
    <row r="83" spans="1:3">
      <c r="A83" s="4" t="s">
        <v>946</v>
      </c>
      <c r="B83" s="6" t="n">
        <v>0</v>
      </c>
      <c r="C8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2</v>
      </c>
      <c r="B1" s="2" t="s">
        <v>1</v>
      </c>
    </row>
    <row r="2" spans="1:4">
      <c r="B2" s="2" t="s">
        <v>2</v>
      </c>
      <c r="C2" s="2" t="s">
        <v>33</v>
      </c>
      <c r="D2" s="2" t="s">
        <v>99</v>
      </c>
    </row>
    <row r="3" spans="1:4">
      <c r="A3" s="3" t="s">
        <v>973</v>
      </c>
    </row>
    <row r="4" spans="1:4">
      <c r="A4" s="4" t="s">
        <v>122</v>
      </c>
      <c r="B4" s="5" t="n">
        <v>124101</v>
      </c>
      <c r="C4" s="5" t="n">
        <v>114499</v>
      </c>
      <c r="D4" s="5" t="n">
        <v>87286</v>
      </c>
    </row>
    <row r="5" spans="1:4">
      <c r="A5" s="4" t="s">
        <v>974</v>
      </c>
      <c r="B5" s="5" t="n">
        <v>0</v>
      </c>
      <c r="C5" s="5" t="n">
        <v>0</v>
      </c>
      <c r="D5" s="5" t="n">
        <v>0</v>
      </c>
    </row>
    <row r="6" spans="1:4">
      <c r="A6" s="4" t="s">
        <v>975</v>
      </c>
      <c r="B6" s="5" t="n">
        <v>124101</v>
      </c>
      <c r="C6" s="5" t="n">
        <v>114499</v>
      </c>
      <c r="D6" s="5" t="n">
        <v>872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76</v>
      </c>
      <c r="B1" s="2" t="s">
        <v>92</v>
      </c>
      <c r="J1" s="2" t="s">
        <v>1</v>
      </c>
    </row>
    <row r="2" spans="1:12">
      <c r="B2" s="2" t="s">
        <v>168</v>
      </c>
      <c r="C2" s="2" t="s">
        <v>663</v>
      </c>
      <c r="D2" s="2" t="s">
        <v>977</v>
      </c>
      <c r="E2" s="2" t="s">
        <v>665</v>
      </c>
      <c r="F2" s="2" t="s">
        <v>169</v>
      </c>
      <c r="G2" s="2" t="s">
        <v>978</v>
      </c>
      <c r="H2" s="2" t="s">
        <v>979</v>
      </c>
      <c r="I2" s="2" t="s">
        <v>980</v>
      </c>
      <c r="J2" s="2" t="s">
        <v>168</v>
      </c>
      <c r="K2" s="2" t="s">
        <v>169</v>
      </c>
      <c r="L2" s="2" t="s">
        <v>170</v>
      </c>
    </row>
    <row r="3" spans="1:12">
      <c r="A3" s="3" t="s">
        <v>981</v>
      </c>
    </row>
    <row r="4" spans="1:12">
      <c r="A4" s="4" t="s">
        <v>110</v>
      </c>
      <c r="J4" s="6" t="n">
        <v>70946</v>
      </c>
      <c r="K4" s="6" t="n">
        <v>57246</v>
      </c>
      <c r="L4" s="6" t="n">
        <v>58614</v>
      </c>
    </row>
    <row r="5" spans="1:12">
      <c r="A5" s="4" t="s">
        <v>111</v>
      </c>
      <c r="J5" s="5" t="n">
        <v>-11129</v>
      </c>
      <c r="K5" s="5" t="n">
        <v>-5301</v>
      </c>
      <c r="L5" s="5" t="n">
        <v>2106</v>
      </c>
    </row>
    <row r="6" spans="1:12">
      <c r="A6" s="4" t="s">
        <v>408</v>
      </c>
      <c r="J6" s="5" t="n">
        <v>7194</v>
      </c>
      <c r="K6" s="5" t="n">
        <v>865</v>
      </c>
      <c r="L6" s="5" t="n">
        <v>4308</v>
      </c>
    </row>
    <row r="7" spans="1:12">
      <c r="A7" s="4" t="s">
        <v>100</v>
      </c>
      <c r="B7" s="6" t="n">
        <v>-3316</v>
      </c>
      <c r="C7" s="6" t="n">
        <v>12852</v>
      </c>
      <c r="D7" s="6" t="n">
        <v>12132</v>
      </c>
      <c r="E7" s="6" t="n">
        <v>21057</v>
      </c>
      <c r="F7" s="6" t="n">
        <v>31726</v>
      </c>
      <c r="G7" s="6" t="n">
        <v>857</v>
      </c>
      <c r="H7" s="6" t="n">
        <v>7966</v>
      </c>
      <c r="I7" s="6" t="n">
        <v>4245</v>
      </c>
      <c r="J7" s="5" t="n">
        <v>42725</v>
      </c>
      <c r="K7" s="5" t="n">
        <v>44794</v>
      </c>
      <c r="L7" s="5" t="n">
        <v>225376</v>
      </c>
    </row>
    <row r="8" spans="1:12">
      <c r="A8" s="4" t="s">
        <v>108</v>
      </c>
      <c r="J8" s="5" t="n">
        <v>132446</v>
      </c>
      <c r="K8" s="5" t="n">
        <v>115414</v>
      </c>
      <c r="L8" s="5" t="n">
        <v>108422</v>
      </c>
    </row>
    <row r="9" spans="1:12">
      <c r="A9" s="4" t="s">
        <v>112</v>
      </c>
      <c r="B9" s="5" t="n">
        <v>282471</v>
      </c>
      <c r="C9" s="6" t="n">
        <v>256851</v>
      </c>
      <c r="D9" s="6" t="n">
        <v>260072</v>
      </c>
      <c r="E9" s="6" t="n">
        <v>199381</v>
      </c>
      <c r="F9" s="5" t="n">
        <v>200081</v>
      </c>
      <c r="G9" s="6" t="n">
        <v>183677</v>
      </c>
      <c r="H9" s="6" t="n">
        <v>179931</v>
      </c>
      <c r="I9" s="6" t="n">
        <v>159409</v>
      </c>
      <c r="J9" s="5" t="n">
        <v>998775</v>
      </c>
      <c r="K9" s="5" t="n">
        <v>723098</v>
      </c>
      <c r="L9" s="5" t="n">
        <v>617391</v>
      </c>
    </row>
    <row r="10" spans="1:12">
      <c r="A10" s="4" t="s">
        <v>103</v>
      </c>
      <c r="J10" s="5" t="n">
        <v>114925</v>
      </c>
      <c r="K10" s="5" t="n">
        <v>104053</v>
      </c>
      <c r="L10" s="5" t="n">
        <v>117147</v>
      </c>
    </row>
    <row r="11" spans="1:12">
      <c r="A11" s="4" t="s">
        <v>982</v>
      </c>
      <c r="J11" s="5" t="n">
        <v>72066</v>
      </c>
      <c r="K11" s="5" t="n">
        <v>58027</v>
      </c>
      <c r="L11" s="5" t="n">
        <v>59984</v>
      </c>
    </row>
    <row r="12" spans="1:12">
      <c r="A12" s="4" t="s">
        <v>983</v>
      </c>
      <c r="J12" s="5" t="n">
        <v>-36426</v>
      </c>
      <c r="K12" s="5" t="n">
        <v>-44043</v>
      </c>
      <c r="L12" s="5" t="n">
        <v>-223220</v>
      </c>
    </row>
    <row r="13" spans="1:12">
      <c r="A13" s="4" t="s">
        <v>59</v>
      </c>
      <c r="B13" s="5" t="n">
        <v>1385527</v>
      </c>
      <c r="F13" s="5" t="n">
        <v>1308614</v>
      </c>
      <c r="J13" s="5" t="n">
        <v>1385527</v>
      </c>
      <c r="K13" s="5" t="n">
        <v>1308614</v>
      </c>
      <c r="L13" s="5" t="n">
        <v>1315540</v>
      </c>
    </row>
    <row r="14" spans="1:12">
      <c r="A14" s="4" t="s">
        <v>984</v>
      </c>
      <c r="J14" s="6" t="n">
        <v>141931</v>
      </c>
      <c r="K14" s="5" t="n">
        <v>51923</v>
      </c>
      <c r="L14" s="5" t="n">
        <v>21066</v>
      </c>
    </row>
    <row r="15" spans="1:12">
      <c r="A15" s="4" t="s">
        <v>420</v>
      </c>
      <c r="J15" s="5" t="n">
        <v>3</v>
      </c>
    </row>
    <row r="16" spans="1:12">
      <c r="A16" s="4" t="s">
        <v>467</v>
      </c>
    </row>
    <row r="17" spans="1:12">
      <c r="A17" s="3" t="s">
        <v>981</v>
      </c>
    </row>
    <row r="18" spans="1:12">
      <c r="A18" s="4" t="s">
        <v>112</v>
      </c>
      <c r="J18" s="6" t="n">
        <v>257408</v>
      </c>
      <c r="K18" s="5" t="n">
        <v>257851</v>
      </c>
      <c r="L18" s="5" t="n">
        <v>205156</v>
      </c>
    </row>
    <row r="19" spans="1:12">
      <c r="A19" s="4" t="s">
        <v>103</v>
      </c>
      <c r="J19" s="5" t="n">
        <v>15345</v>
      </c>
      <c r="K19" s="5" t="n">
        <v>16298</v>
      </c>
      <c r="L19" s="5" t="n">
        <v>28338</v>
      </c>
    </row>
    <row r="20" spans="1:12">
      <c r="A20" s="4" t="s">
        <v>982</v>
      </c>
      <c r="J20" s="5" t="n">
        <v>179</v>
      </c>
      <c r="K20" s="5" t="n">
        <v>124</v>
      </c>
      <c r="L20" s="5" t="n">
        <v>32</v>
      </c>
    </row>
    <row r="21" spans="1:12">
      <c r="A21" s="4" t="s">
        <v>983</v>
      </c>
      <c r="J21" s="5" t="n">
        <v>30623</v>
      </c>
      <c r="K21" s="5" t="n">
        <v>63891</v>
      </c>
      <c r="L21" s="5" t="n">
        <v>17742</v>
      </c>
    </row>
    <row r="22" spans="1:12">
      <c r="A22" s="4" t="s">
        <v>59</v>
      </c>
      <c r="B22" s="5" t="n">
        <v>296129</v>
      </c>
      <c r="F22" s="5" t="n">
        <v>293507</v>
      </c>
      <c r="J22" s="5" t="n">
        <v>296129</v>
      </c>
      <c r="K22" s="5" t="n">
        <v>293507</v>
      </c>
      <c r="L22" s="5" t="n">
        <v>287347</v>
      </c>
    </row>
    <row r="23" spans="1:12">
      <c r="A23" s="4" t="s">
        <v>984</v>
      </c>
      <c r="J23" s="5" t="n">
        <v>5259</v>
      </c>
      <c r="K23" s="5" t="n">
        <v>3091</v>
      </c>
      <c r="L23" s="5" t="n">
        <v>1629</v>
      </c>
    </row>
    <row r="24" spans="1:12">
      <c r="A24" s="4" t="s">
        <v>469</v>
      </c>
    </row>
    <row r="25" spans="1:12">
      <c r="A25" s="3" t="s">
        <v>981</v>
      </c>
    </row>
    <row r="26" spans="1:12">
      <c r="A26" s="4" t="s">
        <v>112</v>
      </c>
      <c r="J26" s="5" t="n">
        <v>303072</v>
      </c>
      <c r="K26" s="5" t="n">
        <v>171621</v>
      </c>
      <c r="L26" s="5" t="n">
        <v>105057</v>
      </c>
    </row>
    <row r="27" spans="1:12">
      <c r="A27" s="4" t="s">
        <v>103</v>
      </c>
      <c r="J27" s="5" t="n">
        <v>28439</v>
      </c>
      <c r="K27" s="5" t="n">
        <v>18092</v>
      </c>
      <c r="L27" s="5" t="n">
        <v>16221</v>
      </c>
    </row>
    <row r="28" spans="1:12">
      <c r="A28" s="4" t="s">
        <v>982</v>
      </c>
      <c r="J28" s="5" t="n">
        <v>5</v>
      </c>
      <c r="K28" s="5" t="n">
        <v>6</v>
      </c>
      <c r="L28" s="5" t="n">
        <v>42</v>
      </c>
    </row>
    <row r="29" spans="1:12">
      <c r="A29" s="4" t="s">
        <v>983</v>
      </c>
      <c r="J29" s="5" t="n">
        <v>28712</v>
      </c>
      <c r="K29" s="5" t="n">
        <v>-12816</v>
      </c>
      <c r="L29" s="5" t="n">
        <v>-42783</v>
      </c>
    </row>
    <row r="30" spans="1:12">
      <c r="A30" s="4" t="s">
        <v>59</v>
      </c>
      <c r="B30" s="5" t="n">
        <v>230442</v>
      </c>
      <c r="F30" s="5" t="n">
        <v>139771</v>
      </c>
      <c r="J30" s="5" t="n">
        <v>230442</v>
      </c>
      <c r="K30" s="5" t="n">
        <v>139771</v>
      </c>
      <c r="L30" s="5" t="n">
        <v>122973</v>
      </c>
    </row>
    <row r="31" spans="1:12">
      <c r="A31" s="4" t="s">
        <v>984</v>
      </c>
      <c r="J31" s="5" t="n">
        <v>30175</v>
      </c>
      <c r="K31" s="5" t="n">
        <v>16194</v>
      </c>
      <c r="L31" s="5" t="n">
        <v>1484</v>
      </c>
    </row>
    <row r="32" spans="1:12">
      <c r="A32" s="4" t="s">
        <v>130</v>
      </c>
      <c r="J32" s="5" t="n">
        <v>100</v>
      </c>
      <c r="K32" s="5" t="n">
        <v>4200</v>
      </c>
    </row>
    <row r="33" spans="1:12">
      <c r="A33" s="4" t="s">
        <v>470</v>
      </c>
    </row>
    <row r="34" spans="1:12">
      <c r="A34" s="3" t="s">
        <v>981</v>
      </c>
    </row>
    <row r="35" spans="1:12">
      <c r="A35" s="4" t="s">
        <v>112</v>
      </c>
      <c r="J35" s="5" t="n">
        <v>438673</v>
      </c>
      <c r="K35" s="5" t="n">
        <v>295587</v>
      </c>
      <c r="L35" s="5" t="n">
        <v>311374</v>
      </c>
    </row>
    <row r="36" spans="1:12">
      <c r="A36" s="4" t="s">
        <v>103</v>
      </c>
      <c r="J36" s="5" t="n">
        <v>70500</v>
      </c>
      <c r="K36" s="5" t="n">
        <v>69142</v>
      </c>
      <c r="L36" s="5" t="n">
        <v>72159</v>
      </c>
    </row>
    <row r="37" spans="1:12">
      <c r="A37" s="4" t="s">
        <v>982</v>
      </c>
      <c r="J37" s="5" t="n">
        <v>52317</v>
      </c>
      <c r="K37" s="5" t="n">
        <v>42309</v>
      </c>
      <c r="L37" s="5" t="n">
        <v>38271</v>
      </c>
    </row>
    <row r="38" spans="1:12">
      <c r="A38" s="4" t="s">
        <v>983</v>
      </c>
      <c r="J38" s="5" t="n">
        <v>-33797</v>
      </c>
      <c r="K38" s="5" t="n">
        <v>-37246</v>
      </c>
      <c r="L38" s="5" t="n">
        <v>-136327</v>
      </c>
    </row>
    <row r="39" spans="1:12">
      <c r="A39" s="4" t="s">
        <v>59</v>
      </c>
      <c r="B39" s="5" t="n">
        <v>869474</v>
      </c>
      <c r="F39" s="5" t="n">
        <v>784745</v>
      </c>
      <c r="J39" s="5" t="n">
        <v>869474</v>
      </c>
      <c r="K39" s="5" t="n">
        <v>784745</v>
      </c>
      <c r="L39" s="5" t="n">
        <v>816148</v>
      </c>
    </row>
    <row r="40" spans="1:12">
      <c r="A40" s="4" t="s">
        <v>984</v>
      </c>
      <c r="J40" s="5" t="n">
        <v>104002</v>
      </c>
      <c r="K40" s="5" t="n">
        <v>25920</v>
      </c>
      <c r="L40" s="5" t="n">
        <v>11568</v>
      </c>
    </row>
    <row r="41" spans="1:12">
      <c r="A41" s="4" t="s">
        <v>130</v>
      </c>
      <c r="J41" s="5" t="n">
        <v>10000</v>
      </c>
      <c r="K41" s="5" t="n">
        <v>8500</v>
      </c>
      <c r="L41" s="5" t="n">
        <v>6600</v>
      </c>
    </row>
    <row r="42" spans="1:12">
      <c r="A42" s="4" t="s">
        <v>582</v>
      </c>
    </row>
    <row r="43" spans="1:12">
      <c r="A43" s="3" t="s">
        <v>981</v>
      </c>
    </row>
    <row r="44" spans="1:12">
      <c r="A44" s="4" t="s">
        <v>59</v>
      </c>
      <c r="B44" s="5" t="n">
        <v>1354</v>
      </c>
      <c r="F44" s="5" t="n">
        <v>121134</v>
      </c>
      <c r="J44" s="5" t="n">
        <v>1354</v>
      </c>
      <c r="K44" s="5" t="n">
        <v>121134</v>
      </c>
      <c r="L44" s="5" t="n">
        <v>113011</v>
      </c>
    </row>
    <row r="45" spans="1:12">
      <c r="A45" s="4" t="s">
        <v>984</v>
      </c>
      <c r="J45" s="5" t="n">
        <v>1686</v>
      </c>
      <c r="K45" s="5" t="n">
        <v>5786</v>
      </c>
      <c r="L45" s="5" t="n">
        <v>5913</v>
      </c>
    </row>
    <row r="46" spans="1:12">
      <c r="A46" s="4" t="s">
        <v>985</v>
      </c>
    </row>
    <row r="47" spans="1:12">
      <c r="A47" s="3" t="s">
        <v>981</v>
      </c>
    </row>
    <row r="48" spans="1:12">
      <c r="A48" s="4" t="s">
        <v>103</v>
      </c>
      <c r="J48" s="5" t="n">
        <v>658</v>
      </c>
      <c r="K48" s="5" t="n">
        <v>521</v>
      </c>
      <c r="L48" s="5" t="n">
        <v>429</v>
      </c>
    </row>
    <row r="49" spans="1:12">
      <c r="A49" s="4" t="s">
        <v>982</v>
      </c>
      <c r="J49" s="5" t="n">
        <v>19565</v>
      </c>
      <c r="K49" s="5" t="n">
        <v>15588</v>
      </c>
      <c r="L49" s="5" t="n">
        <v>21639</v>
      </c>
    </row>
    <row r="50" spans="1:12">
      <c r="A50" s="4" t="s">
        <v>59</v>
      </c>
      <c r="B50" s="6" t="n">
        <v>-11872</v>
      </c>
      <c r="F50" s="6" t="n">
        <v>-30543</v>
      </c>
      <c r="J50" s="5" t="n">
        <v>-11872</v>
      </c>
      <c r="K50" s="5" t="n">
        <v>-30543</v>
      </c>
      <c r="L50" s="5" t="n">
        <v>-23939</v>
      </c>
    </row>
    <row r="51" spans="1:12">
      <c r="A51" s="4" t="s">
        <v>984</v>
      </c>
      <c r="J51" s="5" t="n">
        <v>809</v>
      </c>
      <c r="K51" s="5" t="n">
        <v>932</v>
      </c>
      <c r="L51" s="5" t="n">
        <v>472</v>
      </c>
    </row>
    <row r="52" spans="1:12">
      <c r="A52" s="4" t="s">
        <v>985</v>
      </c>
    </row>
    <row r="53" spans="1:12">
      <c r="A53" s="3" t="s">
        <v>981</v>
      </c>
    </row>
    <row r="54" spans="1:12">
      <c r="A54" s="4" t="s">
        <v>110</v>
      </c>
      <c r="J54" s="5" t="n">
        <v>19640</v>
      </c>
      <c r="K54" s="5" t="n">
        <v>15513</v>
      </c>
      <c r="L54" s="5" t="n">
        <v>21593</v>
      </c>
    </row>
    <row r="55" spans="1:12">
      <c r="A55" s="4" t="s">
        <v>111</v>
      </c>
      <c r="J55" s="5" t="n">
        <v>-11128</v>
      </c>
      <c r="K55" s="5" t="n">
        <v>-5301</v>
      </c>
      <c r="L55" s="5" t="n">
        <v>2106</v>
      </c>
    </row>
    <row r="56" spans="1:12">
      <c r="A56" s="4" t="s">
        <v>408</v>
      </c>
      <c r="J56" s="5" t="n">
        <v>2374</v>
      </c>
      <c r="K56" s="5" t="n">
        <v>1269</v>
      </c>
      <c r="L56" s="5" t="n">
        <v>4037</v>
      </c>
    </row>
    <row r="57" spans="1:12">
      <c r="A57" s="4" t="s">
        <v>100</v>
      </c>
      <c r="J57" s="5" t="n">
        <v>61975</v>
      </c>
      <c r="K57" s="5" t="n">
        <v>57721</v>
      </c>
      <c r="L57" s="5" t="n">
        <v>62933</v>
      </c>
    </row>
    <row r="58" spans="1:12">
      <c r="A58" s="4" t="s">
        <v>108</v>
      </c>
      <c r="J58" s="5" t="n">
        <v>50431</v>
      </c>
      <c r="K58" s="5" t="n">
        <v>46156</v>
      </c>
      <c r="L58" s="5" t="n">
        <v>34767</v>
      </c>
    </row>
    <row r="59" spans="1:12">
      <c r="A59" s="4" t="s">
        <v>103</v>
      </c>
      <c r="J59" s="5" t="n">
        <v>658</v>
      </c>
      <c r="K59" s="5" t="n">
        <v>84</v>
      </c>
      <c r="L59" s="5" t="n">
        <v>430</v>
      </c>
    </row>
    <row r="60" spans="1:12">
      <c r="A60" s="4" t="s">
        <v>983</v>
      </c>
      <c r="J60" s="5" t="n">
        <v>-61975</v>
      </c>
      <c r="K60" s="5" t="n">
        <v>-57721</v>
      </c>
      <c r="L60" s="5" t="n">
        <v>-61864</v>
      </c>
    </row>
    <row r="61" spans="1:12">
      <c r="A61" s="4" t="s">
        <v>129</v>
      </c>
    </row>
    <row r="62" spans="1:12">
      <c r="A62" s="3" t="s">
        <v>981</v>
      </c>
    </row>
    <row r="63" spans="1:12">
      <c r="A63" s="4" t="s">
        <v>112</v>
      </c>
      <c r="J63" s="5" t="n">
        <v>589548</v>
      </c>
      <c r="K63" s="5" t="n">
        <v>417694</v>
      </c>
      <c r="L63" s="5" t="n">
        <v>368700</v>
      </c>
    </row>
    <row r="64" spans="1:12">
      <c r="A64" s="4" t="s">
        <v>130</v>
      </c>
      <c r="J64" s="5" t="n">
        <v>390378</v>
      </c>
      <c r="K64" s="5" t="n">
        <v>274627</v>
      </c>
      <c r="L64" s="5" t="n">
        <v>228345</v>
      </c>
    </row>
    <row r="65" spans="1:12">
      <c r="A65" s="4" t="s">
        <v>986</v>
      </c>
    </row>
    <row r="66" spans="1:12">
      <c r="A66" s="3" t="s">
        <v>981</v>
      </c>
    </row>
    <row r="67" spans="1:12">
      <c r="A67" s="4" t="s">
        <v>112</v>
      </c>
      <c r="J67" s="5" t="n">
        <v>15002</v>
      </c>
      <c r="K67" s="5" t="n">
        <v>31688</v>
      </c>
      <c r="L67" s="5" t="n">
        <v>28349</v>
      </c>
    </row>
    <row r="68" spans="1:12">
      <c r="A68" s="4" t="s">
        <v>987</v>
      </c>
    </row>
    <row r="69" spans="1:12">
      <c r="A69" s="3" t="s">
        <v>981</v>
      </c>
    </row>
    <row r="70" spans="1:12">
      <c r="A70" s="4" t="s">
        <v>112</v>
      </c>
      <c r="J70" s="5" t="n">
        <v>300727</v>
      </c>
      <c r="K70" s="5" t="n">
        <v>157110</v>
      </c>
      <c r="L70" s="5" t="n">
        <v>100786</v>
      </c>
    </row>
    <row r="71" spans="1:12">
      <c r="A71" s="4" t="s">
        <v>988</v>
      </c>
    </row>
    <row r="72" spans="1:12">
      <c r="A72" s="3" t="s">
        <v>981</v>
      </c>
    </row>
    <row r="73" spans="1:12">
      <c r="A73" s="4" t="s">
        <v>112</v>
      </c>
      <c r="J73" s="5" t="n">
        <v>273819</v>
      </c>
      <c r="K73" s="5" t="n">
        <v>228896</v>
      </c>
      <c r="L73" s="5" t="n">
        <v>239565</v>
      </c>
    </row>
    <row r="74" spans="1:12">
      <c r="A74" s="4" t="s">
        <v>131</v>
      </c>
    </row>
    <row r="75" spans="1:12">
      <c r="A75" s="3" t="s">
        <v>981</v>
      </c>
    </row>
    <row r="76" spans="1:12">
      <c r="A76" s="4" t="s">
        <v>112</v>
      </c>
      <c r="J76" s="5" t="n">
        <v>409227</v>
      </c>
      <c r="K76" s="5" t="n">
        <v>305404</v>
      </c>
      <c r="L76" s="5" t="n">
        <v>248691</v>
      </c>
    </row>
    <row r="77" spans="1:12">
      <c r="A77" s="4" t="s">
        <v>130</v>
      </c>
      <c r="J77" s="5" t="n">
        <v>327553</v>
      </c>
      <c r="K77" s="5" t="n">
        <v>223504</v>
      </c>
      <c r="L77" s="5" t="n">
        <v>193966</v>
      </c>
    </row>
    <row r="78" spans="1:12">
      <c r="A78" s="4" t="s">
        <v>989</v>
      </c>
    </row>
    <row r="79" spans="1:12">
      <c r="A79" s="3" t="s">
        <v>981</v>
      </c>
    </row>
    <row r="80" spans="1:12">
      <c r="A80" s="4" t="s">
        <v>112</v>
      </c>
      <c r="J80" s="5" t="n">
        <v>242412</v>
      </c>
      <c r="K80" s="5" t="n">
        <v>226132</v>
      </c>
      <c r="L80" s="5" t="n">
        <v>176720</v>
      </c>
    </row>
    <row r="81" spans="1:12">
      <c r="A81" s="4" t="s">
        <v>990</v>
      </c>
    </row>
    <row r="82" spans="1:12">
      <c r="A82" s="3" t="s">
        <v>981</v>
      </c>
    </row>
    <row r="83" spans="1:12">
      <c r="A83" s="4" t="s">
        <v>112</v>
      </c>
      <c r="J83" s="5" t="n">
        <v>1961</v>
      </c>
      <c r="K83" s="5" t="n">
        <v>12581</v>
      </c>
      <c r="L83" s="5" t="n">
        <v>162</v>
      </c>
    </row>
    <row r="84" spans="1:12">
      <c r="A84" s="4" t="s">
        <v>991</v>
      </c>
    </row>
    <row r="85" spans="1:12">
      <c r="A85" s="3" t="s">
        <v>981</v>
      </c>
    </row>
    <row r="86" spans="1:12">
      <c r="A86" s="4" t="s">
        <v>112</v>
      </c>
      <c r="J86" s="5" t="n">
        <v>164854</v>
      </c>
      <c r="K86" s="5" t="n">
        <v>66691</v>
      </c>
      <c r="L86" s="5" t="n">
        <v>71809</v>
      </c>
    </row>
    <row r="87" spans="1:12">
      <c r="A87" s="4" t="s">
        <v>992</v>
      </c>
    </row>
    <row r="88" spans="1:12">
      <c r="A88" s="3" t="s">
        <v>981</v>
      </c>
    </row>
    <row r="89" spans="1:12">
      <c r="A89" s="4" t="s">
        <v>112</v>
      </c>
      <c r="J89" s="5" t="n">
        <v>0</v>
      </c>
      <c r="K89" s="5" t="n">
        <v>0</v>
      </c>
      <c r="L89" s="5" t="n">
        <v>0</v>
      </c>
    </row>
    <row r="90" spans="1:12">
      <c r="A90" s="4" t="s">
        <v>993</v>
      </c>
      <c r="J90" s="5" t="n">
        <v>-378</v>
      </c>
      <c r="K90" s="5" t="n">
        <v>-1961</v>
      </c>
      <c r="L90" s="5" t="n">
        <v>-4196</v>
      </c>
    </row>
    <row r="91" spans="1:12">
      <c r="A91" s="4" t="s">
        <v>983</v>
      </c>
      <c r="J91" s="5" t="n">
        <v>11</v>
      </c>
      <c r="K91" s="5" t="n">
        <v>-151</v>
      </c>
      <c r="L91" s="5" t="n">
        <v>12</v>
      </c>
    </row>
    <row r="92" spans="1:12">
      <c r="A92" s="4" t="s">
        <v>994</v>
      </c>
    </row>
    <row r="93" spans="1:12">
      <c r="A93" s="3" t="s">
        <v>981</v>
      </c>
    </row>
    <row r="94" spans="1:12">
      <c r="A94" s="4" t="s">
        <v>112</v>
      </c>
      <c r="J94" s="5" t="n">
        <v>-6</v>
      </c>
      <c r="K94" s="5" t="n">
        <v>31</v>
      </c>
      <c r="L94" s="5" t="n">
        <v>87</v>
      </c>
    </row>
    <row r="95" spans="1:12">
      <c r="A95" s="4" t="s">
        <v>995</v>
      </c>
    </row>
    <row r="96" spans="1:12">
      <c r="A96" s="3" t="s">
        <v>981</v>
      </c>
    </row>
    <row r="97" spans="1:12">
      <c r="A97" s="4" t="s">
        <v>112</v>
      </c>
      <c r="J97" s="5" t="n">
        <v>384</v>
      </c>
      <c r="K97" s="5" t="n">
        <v>1930</v>
      </c>
      <c r="L97" s="5" t="n">
        <v>4109</v>
      </c>
    </row>
    <row r="98" spans="1:12">
      <c r="A98" s="4" t="s">
        <v>996</v>
      </c>
    </row>
    <row r="99" spans="1:12">
      <c r="A99" s="3" t="s">
        <v>981</v>
      </c>
    </row>
    <row r="100" spans="1:12">
      <c r="A100" s="4" t="s">
        <v>112</v>
      </c>
      <c r="J100" s="6" t="n">
        <v>0</v>
      </c>
      <c r="K100" s="6" t="n">
        <v>0</v>
      </c>
      <c r="L100"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92</v>
      </c>
      <c r="J1" s="2" t="s">
        <v>1</v>
      </c>
    </row>
    <row r="2" spans="1:12">
      <c r="B2" s="2" t="s">
        <v>2</v>
      </c>
      <c r="C2" s="2" t="s">
        <v>93</v>
      </c>
      <c r="D2" s="2" t="s">
        <v>4</v>
      </c>
      <c r="E2" s="2" t="s">
        <v>94</v>
      </c>
      <c r="F2" s="2" t="s">
        <v>33</v>
      </c>
      <c r="G2" s="2" t="s">
        <v>95</v>
      </c>
      <c r="H2" s="2" t="s">
        <v>96</v>
      </c>
      <c r="I2" s="2" t="s">
        <v>97</v>
      </c>
      <c r="J2" s="2" t="s">
        <v>2</v>
      </c>
      <c r="K2" s="2" t="s">
        <v>33</v>
      </c>
      <c r="L2" s="2" t="s">
        <v>99</v>
      </c>
    </row>
    <row r="3" spans="1:12">
      <c r="A3" s="3" t="s">
        <v>998</v>
      </c>
    </row>
    <row r="4" spans="1:12">
      <c r="A4" s="4" t="s">
        <v>112</v>
      </c>
      <c r="B4" s="6" t="n">
        <v>282471</v>
      </c>
      <c r="C4" s="6" t="n">
        <v>256851</v>
      </c>
      <c r="D4" s="6" t="n">
        <v>260072</v>
      </c>
      <c r="E4" s="6" t="n">
        <v>199381</v>
      </c>
      <c r="F4" s="6" t="n">
        <v>200081</v>
      </c>
      <c r="G4" s="6" t="n">
        <v>183677</v>
      </c>
      <c r="H4" s="6" t="n">
        <v>179931</v>
      </c>
      <c r="I4" s="6" t="n">
        <v>159409</v>
      </c>
      <c r="J4" s="6" t="n">
        <v>998775</v>
      </c>
      <c r="K4" s="6" t="n">
        <v>723098</v>
      </c>
      <c r="L4" s="6" t="n">
        <v>617391</v>
      </c>
    </row>
    <row r="5" spans="1:12">
      <c r="A5" s="4" t="s">
        <v>999</v>
      </c>
      <c r="J5" s="5" t="n">
        <v>-3157</v>
      </c>
      <c r="K5" s="5" t="n">
        <v>-2025</v>
      </c>
      <c r="L5" s="5" t="n">
        <v>-93</v>
      </c>
    </row>
    <row r="6" spans="1:12">
      <c r="A6" s="4" t="s">
        <v>1000</v>
      </c>
      <c r="B6" s="5" t="n">
        <v>1385527</v>
      </c>
      <c r="F6" s="5" t="n">
        <v>1308614</v>
      </c>
      <c r="J6" s="5" t="n">
        <v>1385527</v>
      </c>
      <c r="K6" s="5" t="n">
        <v>1308614</v>
      </c>
      <c r="L6" s="5" t="n">
        <v>1315540</v>
      </c>
    </row>
    <row r="7" spans="1:12">
      <c r="A7" s="4" t="s">
        <v>1001</v>
      </c>
    </row>
    <row r="8" spans="1:12">
      <c r="A8" s="3" t="s">
        <v>998</v>
      </c>
    </row>
    <row r="9" spans="1:12">
      <c r="A9" s="4" t="s">
        <v>112</v>
      </c>
      <c r="J9" s="5" t="n">
        <v>791389</v>
      </c>
      <c r="K9" s="5" t="n">
        <v>545964</v>
      </c>
      <c r="L9" s="5" t="n">
        <v>458227</v>
      </c>
    </row>
    <row r="10" spans="1:12">
      <c r="A10" s="4" t="s">
        <v>999</v>
      </c>
      <c r="J10" s="5" t="n">
        <v>0</v>
      </c>
      <c r="K10" s="5" t="n">
        <v>0</v>
      </c>
      <c r="L10" s="5" t="n">
        <v>0</v>
      </c>
    </row>
    <row r="11" spans="1:12">
      <c r="A11" s="4" t="s">
        <v>1000</v>
      </c>
      <c r="B11" s="5" t="n">
        <v>1211759</v>
      </c>
      <c r="F11" s="5" t="n">
        <v>1131650</v>
      </c>
      <c r="J11" s="5" t="n">
        <v>1211759</v>
      </c>
      <c r="K11" s="5" t="n">
        <v>1131650</v>
      </c>
      <c r="L11" s="5" t="n">
        <v>1132986</v>
      </c>
    </row>
    <row r="12" spans="1:12">
      <c r="A12" s="4" t="s">
        <v>1002</v>
      </c>
    </row>
    <row r="13" spans="1:12">
      <c r="A13" s="3" t="s">
        <v>998</v>
      </c>
    </row>
    <row r="14" spans="1:12">
      <c r="A14" s="4" t="s">
        <v>112</v>
      </c>
      <c r="J14" s="5" t="n">
        <v>41524</v>
      </c>
      <c r="K14" s="5" t="n">
        <v>36074</v>
      </c>
      <c r="L14" s="5" t="n">
        <v>34594</v>
      </c>
    </row>
    <row r="15" spans="1:12">
      <c r="A15" s="4" t="s">
        <v>999</v>
      </c>
      <c r="J15" s="5" t="n">
        <v>0</v>
      </c>
      <c r="K15" s="5" t="n">
        <v>0</v>
      </c>
      <c r="L15" s="5" t="n">
        <v>0</v>
      </c>
    </row>
    <row r="16" spans="1:12">
      <c r="A16" s="4" t="s">
        <v>1000</v>
      </c>
      <c r="B16" s="5" t="n">
        <v>59355</v>
      </c>
      <c r="F16" s="5" t="n">
        <v>62537</v>
      </c>
      <c r="J16" s="5" t="n">
        <v>59355</v>
      </c>
      <c r="K16" s="5" t="n">
        <v>62537</v>
      </c>
      <c r="L16" s="5" t="n">
        <v>64163</v>
      </c>
    </row>
    <row r="17" spans="1:12">
      <c r="A17" s="4" t="s">
        <v>1003</v>
      </c>
    </row>
    <row r="18" spans="1:12">
      <c r="A18" s="3" t="s">
        <v>998</v>
      </c>
    </row>
    <row r="19" spans="1:12">
      <c r="A19" s="4" t="s">
        <v>112</v>
      </c>
      <c r="J19" s="5" t="n">
        <v>25781</v>
      </c>
      <c r="K19" s="5" t="n">
        <v>28040</v>
      </c>
      <c r="L19" s="5" t="n">
        <v>20480</v>
      </c>
    </row>
    <row r="20" spans="1:12">
      <c r="A20" s="4" t="s">
        <v>999</v>
      </c>
      <c r="J20" s="5" t="n">
        <v>0</v>
      </c>
      <c r="K20" s="5" t="n">
        <v>0</v>
      </c>
      <c r="L20" s="5" t="n">
        <v>0</v>
      </c>
    </row>
    <row r="21" spans="1:12">
      <c r="A21" s="4" t="s">
        <v>1000</v>
      </c>
      <c r="B21" s="5" t="n">
        <v>25122</v>
      </c>
      <c r="F21" s="5" t="n">
        <v>23352</v>
      </c>
      <c r="J21" s="5" t="n">
        <v>25122</v>
      </c>
      <c r="K21" s="5" t="n">
        <v>23352</v>
      </c>
      <c r="L21" s="5" t="n">
        <v>21354</v>
      </c>
    </row>
    <row r="22" spans="1:12">
      <c r="A22" s="4" t="s">
        <v>1004</v>
      </c>
    </row>
    <row r="23" spans="1:12">
      <c r="A23" s="3" t="s">
        <v>998</v>
      </c>
    </row>
    <row r="24" spans="1:12">
      <c r="A24" s="4" t="s">
        <v>112</v>
      </c>
      <c r="J24" s="5" t="n">
        <v>93262</v>
      </c>
      <c r="K24" s="5" t="n">
        <v>80721</v>
      </c>
      <c r="L24" s="5" t="n">
        <v>71882</v>
      </c>
    </row>
    <row r="25" spans="1:12">
      <c r="A25" s="4" t="s">
        <v>999</v>
      </c>
      <c r="J25" s="5" t="n">
        <v>3157</v>
      </c>
      <c r="K25" s="5" t="n">
        <v>2025</v>
      </c>
      <c r="L25" s="5" t="n">
        <v>93</v>
      </c>
    </row>
    <row r="26" spans="1:12">
      <c r="A26" s="4" t="s">
        <v>1000</v>
      </c>
      <c r="B26" s="5" t="n">
        <v>57807</v>
      </c>
      <c r="F26" s="5" t="n">
        <v>61000</v>
      </c>
      <c r="J26" s="5" t="n">
        <v>57807</v>
      </c>
      <c r="K26" s="5" t="n">
        <v>61000</v>
      </c>
      <c r="L26" s="5" t="n">
        <v>53713</v>
      </c>
    </row>
    <row r="27" spans="1:12">
      <c r="A27" s="4" t="s">
        <v>1005</v>
      </c>
    </row>
    <row r="28" spans="1:12">
      <c r="A28" s="3" t="s">
        <v>998</v>
      </c>
    </row>
    <row r="29" spans="1:12">
      <c r="A29" s="4" t="s">
        <v>112</v>
      </c>
      <c r="J29" s="5" t="n">
        <v>12367</v>
      </c>
      <c r="K29" s="5" t="n">
        <v>700</v>
      </c>
      <c r="L29" s="5" t="n">
        <v>10345</v>
      </c>
    </row>
    <row r="30" spans="1:12">
      <c r="A30" s="4" t="s">
        <v>999</v>
      </c>
      <c r="J30" s="5" t="n">
        <v>0</v>
      </c>
      <c r="K30" s="5" t="n">
        <v>0</v>
      </c>
      <c r="L30" s="5" t="n">
        <v>0</v>
      </c>
    </row>
    <row r="31" spans="1:12">
      <c r="A31" s="4" t="s">
        <v>1000</v>
      </c>
      <c r="B31" s="5" t="n">
        <v>14772</v>
      </c>
      <c r="F31" s="5" t="n">
        <v>3696</v>
      </c>
      <c r="J31" s="5" t="n">
        <v>14772</v>
      </c>
      <c r="K31" s="5" t="n">
        <v>3696</v>
      </c>
      <c r="L31" s="5" t="n">
        <v>5711</v>
      </c>
    </row>
    <row r="32" spans="1:12">
      <c r="A32" s="4" t="s">
        <v>1006</v>
      </c>
    </row>
    <row r="33" spans="1:12">
      <c r="A33" s="3" t="s">
        <v>998</v>
      </c>
    </row>
    <row r="34" spans="1:12">
      <c r="A34" s="4" t="s">
        <v>112</v>
      </c>
      <c r="J34" s="5" t="n">
        <v>34452</v>
      </c>
      <c r="K34" s="5" t="n">
        <v>31599</v>
      </c>
      <c r="L34" s="5" t="n">
        <v>21863</v>
      </c>
    </row>
    <row r="35" spans="1:12">
      <c r="A35" s="4" t="s">
        <v>999</v>
      </c>
      <c r="J35" s="5" t="n">
        <v>0</v>
      </c>
      <c r="K35" s="5" t="n">
        <v>0</v>
      </c>
      <c r="L35" s="5" t="n">
        <v>0</v>
      </c>
    </row>
    <row r="36" spans="1:12">
      <c r="A36" s="4" t="s">
        <v>1000</v>
      </c>
      <c r="B36" s="6" t="n">
        <v>16712</v>
      </c>
      <c r="F36" s="6" t="n">
        <v>26379</v>
      </c>
      <c r="J36" s="6" t="n">
        <v>16712</v>
      </c>
      <c r="K36" s="6" t="n">
        <v>26379</v>
      </c>
      <c r="L36" s="6" t="n">
        <v>3761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92</v>
      </c>
      <c r="J1" s="2" t="s">
        <v>1</v>
      </c>
    </row>
    <row r="2" spans="1:12">
      <c r="B2" s="2" t="s">
        <v>2</v>
      </c>
      <c r="C2" s="2" t="s">
        <v>93</v>
      </c>
      <c r="D2" s="2" t="s">
        <v>4</v>
      </c>
      <c r="E2" s="2" t="s">
        <v>94</v>
      </c>
      <c r="F2" s="2" t="s">
        <v>33</v>
      </c>
      <c r="G2" s="2" t="s">
        <v>95</v>
      </c>
      <c r="H2" s="2" t="s">
        <v>96</v>
      </c>
      <c r="I2" s="2" t="s">
        <v>97</v>
      </c>
      <c r="J2" s="2" t="s">
        <v>2</v>
      </c>
      <c r="K2" s="2" t="s">
        <v>33</v>
      </c>
      <c r="L2" s="2" t="s">
        <v>99</v>
      </c>
    </row>
    <row r="3" spans="1:12">
      <c r="A3" s="3" t="s">
        <v>1008</v>
      </c>
    </row>
    <row r="4" spans="1:12">
      <c r="A4" s="4" t="s">
        <v>112</v>
      </c>
      <c r="B4" s="6" t="n">
        <v>282471</v>
      </c>
      <c r="C4" s="6" t="n">
        <v>256851</v>
      </c>
      <c r="D4" s="6" t="n">
        <v>260072</v>
      </c>
      <c r="E4" s="6" t="n">
        <v>199381</v>
      </c>
      <c r="F4" s="6" t="n">
        <v>200081</v>
      </c>
      <c r="G4" s="6" t="n">
        <v>183677</v>
      </c>
      <c r="H4" s="6" t="n">
        <v>179931</v>
      </c>
      <c r="I4" s="6" t="n">
        <v>159409</v>
      </c>
      <c r="J4" s="6" t="n">
        <v>998775</v>
      </c>
      <c r="K4" s="6" t="n">
        <v>723098</v>
      </c>
      <c r="L4" s="6" t="n">
        <v>617391</v>
      </c>
    </row>
    <row r="5" spans="1:12">
      <c r="A5" s="4" t="s">
        <v>1001</v>
      </c>
    </row>
    <row r="6" spans="1:12">
      <c r="A6" s="3" t="s">
        <v>1008</v>
      </c>
    </row>
    <row r="7" spans="1:12">
      <c r="A7" s="4" t="s">
        <v>112</v>
      </c>
      <c r="J7" s="5" t="n">
        <v>791389</v>
      </c>
      <c r="K7" s="5" t="n">
        <v>545964</v>
      </c>
      <c r="L7" s="5" t="n">
        <v>458227</v>
      </c>
    </row>
    <row r="8" spans="1:12">
      <c r="A8" s="4" t="s">
        <v>1009</v>
      </c>
    </row>
    <row r="9" spans="1:12">
      <c r="A9" s="3" t="s">
        <v>1008</v>
      </c>
    </row>
    <row r="10" spans="1:12">
      <c r="A10" s="4" t="s">
        <v>112</v>
      </c>
      <c r="J10" s="5" t="n">
        <v>207386</v>
      </c>
      <c r="K10" s="5" t="n">
        <v>177134</v>
      </c>
      <c r="L10" s="5" t="n">
        <v>159164</v>
      </c>
    </row>
    <row r="11" spans="1:12">
      <c r="A11" s="4" t="s">
        <v>467</v>
      </c>
    </row>
    <row r="12" spans="1:12">
      <c r="A12" s="3" t="s">
        <v>1008</v>
      </c>
    </row>
    <row r="13" spans="1:12">
      <c r="A13" s="4" t="s">
        <v>112</v>
      </c>
      <c r="J13" s="5" t="n">
        <v>257408</v>
      </c>
      <c r="K13" s="5" t="n">
        <v>257851</v>
      </c>
      <c r="L13" s="5" t="n">
        <v>205156</v>
      </c>
    </row>
    <row r="14" spans="1:12">
      <c r="A14" s="4" t="s">
        <v>1010</v>
      </c>
    </row>
    <row r="15" spans="1:12">
      <c r="A15" s="3" t="s">
        <v>1008</v>
      </c>
    </row>
    <row r="16" spans="1:12">
      <c r="A16" s="4" t="s">
        <v>112</v>
      </c>
      <c r="J16" s="5" t="n">
        <v>129160</v>
      </c>
      <c r="K16" s="5" t="n">
        <v>160221</v>
      </c>
      <c r="L16" s="5" t="n">
        <v>118751</v>
      </c>
    </row>
    <row r="17" spans="1:12">
      <c r="A17" s="4" t="s">
        <v>1011</v>
      </c>
    </row>
    <row r="18" spans="1:12">
      <c r="A18" s="3" t="s">
        <v>1008</v>
      </c>
    </row>
    <row r="19" spans="1:12">
      <c r="A19" s="4" t="s">
        <v>112</v>
      </c>
      <c r="J19" s="5" t="n">
        <v>128248</v>
      </c>
      <c r="K19" s="5" t="n">
        <v>97630</v>
      </c>
      <c r="L19" s="5" t="n">
        <v>86405</v>
      </c>
    </row>
    <row r="20" spans="1:12">
      <c r="A20" s="4" t="s">
        <v>469</v>
      </c>
    </row>
    <row r="21" spans="1:12">
      <c r="A21" s="3" t="s">
        <v>1008</v>
      </c>
    </row>
    <row r="22" spans="1:12">
      <c r="A22" s="4" t="s">
        <v>112</v>
      </c>
      <c r="J22" s="5" t="n">
        <v>303072</v>
      </c>
      <c r="K22" s="5" t="n">
        <v>171621</v>
      </c>
      <c r="L22" s="5" t="n">
        <v>105057</v>
      </c>
    </row>
    <row r="23" spans="1:12">
      <c r="A23" s="4" t="s">
        <v>1012</v>
      </c>
    </row>
    <row r="24" spans="1:12">
      <c r="A24" s="3" t="s">
        <v>1008</v>
      </c>
    </row>
    <row r="25" spans="1:12">
      <c r="A25" s="4" t="s">
        <v>112</v>
      </c>
      <c r="J25" s="5" t="n">
        <v>261238</v>
      </c>
      <c r="K25" s="5" t="n">
        <v>120463</v>
      </c>
      <c r="L25" s="5" t="n">
        <v>68735</v>
      </c>
    </row>
    <row r="26" spans="1:12">
      <c r="A26" s="4" t="s">
        <v>1013</v>
      </c>
    </row>
    <row r="27" spans="1:12">
      <c r="A27" s="3" t="s">
        <v>1008</v>
      </c>
    </row>
    <row r="28" spans="1:12">
      <c r="A28" s="4" t="s">
        <v>112</v>
      </c>
      <c r="J28" s="5" t="n">
        <v>41834</v>
      </c>
      <c r="K28" s="5" t="n">
        <v>51158</v>
      </c>
      <c r="L28" s="5" t="n">
        <v>36322</v>
      </c>
    </row>
    <row r="29" spans="1:12">
      <c r="A29" s="4" t="s">
        <v>470</v>
      </c>
    </row>
    <row r="30" spans="1:12">
      <c r="A30" s="3" t="s">
        <v>1008</v>
      </c>
    </row>
    <row r="31" spans="1:12">
      <c r="A31" s="4" t="s">
        <v>112</v>
      </c>
      <c r="J31" s="5" t="n">
        <v>438673</v>
      </c>
      <c r="K31" s="5" t="n">
        <v>295587</v>
      </c>
      <c r="L31" s="5" t="n">
        <v>311374</v>
      </c>
    </row>
    <row r="32" spans="1:12">
      <c r="A32" s="4" t="s">
        <v>1014</v>
      </c>
    </row>
    <row r="33" spans="1:12">
      <c r="A33" s="3" t="s">
        <v>1008</v>
      </c>
    </row>
    <row r="34" spans="1:12">
      <c r="A34" s="4" t="s">
        <v>112</v>
      </c>
      <c r="J34" s="5" t="n">
        <v>400986</v>
      </c>
      <c r="K34" s="5" t="n">
        <v>265311</v>
      </c>
      <c r="L34" s="5" t="n">
        <v>270828</v>
      </c>
    </row>
    <row r="35" spans="1:12">
      <c r="A35" s="4" t="s">
        <v>1015</v>
      </c>
    </row>
    <row r="36" spans="1:12">
      <c r="A36" s="3" t="s">
        <v>1008</v>
      </c>
    </row>
    <row r="37" spans="1:12">
      <c r="A37" s="4" t="s">
        <v>112</v>
      </c>
      <c r="J37" s="5" t="n">
        <v>37687</v>
      </c>
      <c r="K37" s="5" t="n">
        <v>30276</v>
      </c>
      <c r="L37" s="5" t="n">
        <v>40546</v>
      </c>
    </row>
    <row r="38" spans="1:12">
      <c r="A38" s="4" t="s">
        <v>1016</v>
      </c>
    </row>
    <row r="39" spans="1:12">
      <c r="A39" s="3" t="s">
        <v>1008</v>
      </c>
    </row>
    <row r="40" spans="1:12">
      <c r="A40" s="4" t="s">
        <v>112</v>
      </c>
      <c r="J40" s="5" t="n">
        <v>-378</v>
      </c>
      <c r="K40" s="5" t="n">
        <v>-1961</v>
      </c>
      <c r="L40" s="5" t="n">
        <v>-4196</v>
      </c>
    </row>
    <row r="41" spans="1:12">
      <c r="A41" s="4" t="s">
        <v>1017</v>
      </c>
    </row>
    <row r="42" spans="1:12">
      <c r="A42" s="3" t="s">
        <v>1008</v>
      </c>
    </row>
    <row r="43" spans="1:12">
      <c r="A43" s="4" t="s">
        <v>112</v>
      </c>
      <c r="J43" s="5" t="n">
        <v>5</v>
      </c>
      <c r="K43" s="5" t="n">
        <v>-31</v>
      </c>
      <c r="L43" s="5" t="n">
        <v>-87</v>
      </c>
    </row>
    <row r="44" spans="1:12">
      <c r="A44" s="4" t="s">
        <v>1018</v>
      </c>
    </row>
    <row r="45" spans="1:12">
      <c r="A45" s="3" t="s">
        <v>1008</v>
      </c>
    </row>
    <row r="46" spans="1:12">
      <c r="A46" s="4" t="s">
        <v>112</v>
      </c>
      <c r="J46" s="6" t="n">
        <v>-383</v>
      </c>
      <c r="K46" s="6" t="n">
        <v>-1930</v>
      </c>
      <c r="L46" s="6" t="n">
        <v>-41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9"/>
    <col customWidth="1" max="2" min="2" width="11"/>
    <col customWidth="1" max="3" min="3" width="28"/>
    <col customWidth="1" max="4" min="4" width="36"/>
    <col customWidth="1" max="5" min="5" width="24"/>
    <col customWidth="1" max="6" min="6" width="44"/>
    <col customWidth="1" max="7" min="7" width="27"/>
    <col customWidth="1" max="8" min="8" width="33"/>
  </cols>
  <sheetData>
    <row r="1" spans="1:8">
      <c r="A1" s="1" t="s">
        <v>141</v>
      </c>
      <c r="B1" s="2" t="s">
        <v>142</v>
      </c>
      <c r="C1" s="2" t="s">
        <v>143</v>
      </c>
      <c r="D1" s="2" t="s">
        <v>144</v>
      </c>
      <c r="E1" s="2" t="s">
        <v>145</v>
      </c>
      <c r="F1" s="2" t="s">
        <v>146</v>
      </c>
      <c r="G1" s="2" t="s">
        <v>132</v>
      </c>
      <c r="H1" s="2" t="s">
        <v>147</v>
      </c>
    </row>
    <row r="2" spans="1:8">
      <c r="A2" s="4" t="s">
        <v>148</v>
      </c>
      <c r="B2" s="6" t="n">
        <v>-161462</v>
      </c>
    </row>
    <row r="3" spans="1:8">
      <c r="A3" s="4" t="s">
        <v>149</v>
      </c>
      <c r="B3" s="5" t="n">
        <v>514180</v>
      </c>
      <c r="C3" s="6" t="n">
        <v>826</v>
      </c>
      <c r="D3" s="6" t="n">
        <v>256188</v>
      </c>
      <c r="E3" s="6" t="n">
        <v>-16837</v>
      </c>
      <c r="F3" s="6" t="n">
        <v>-43135</v>
      </c>
      <c r="G3" s="6" t="n">
        <v>44175</v>
      </c>
      <c r="H3" s="6" t="n">
        <v>272963</v>
      </c>
    </row>
    <row r="4" spans="1:8">
      <c r="A4" s="3" t="s">
        <v>150</v>
      </c>
    </row>
    <row r="5" spans="1:8">
      <c r="A5" s="4" t="s">
        <v>118</v>
      </c>
      <c r="B5" s="5" t="n">
        <v>-239393</v>
      </c>
      <c r="G5" s="5" t="n">
        <v>-161462</v>
      </c>
      <c r="H5" s="5" t="n">
        <v>-77931</v>
      </c>
    </row>
    <row r="6" spans="1:8">
      <c r="A6" s="4" t="s">
        <v>151</v>
      </c>
      <c r="B6" s="5" t="n">
        <v>-9286</v>
      </c>
      <c r="F6" s="5" t="n">
        <v>-8150</v>
      </c>
      <c r="H6" s="5" t="n">
        <v>-1136</v>
      </c>
    </row>
    <row r="7" spans="1:8">
      <c r="A7" s="4" t="s">
        <v>136</v>
      </c>
      <c r="B7" s="5" t="n">
        <v>-248679</v>
      </c>
    </row>
    <row r="8" spans="1:8">
      <c r="A8" s="4" t="s">
        <v>152</v>
      </c>
      <c r="C8" s="5" t="n">
        <v>338</v>
      </c>
    </row>
    <row r="9" spans="1:8">
      <c r="A9" s="4" t="s">
        <v>153</v>
      </c>
      <c r="B9" s="5" t="n">
        <v>-28957</v>
      </c>
      <c r="H9" s="5" t="n">
        <v>28957</v>
      </c>
    </row>
    <row r="10" spans="1:8">
      <c r="A10" s="4" t="s">
        <v>154</v>
      </c>
      <c r="B10" s="5" t="n">
        <v>21</v>
      </c>
      <c r="C10" s="5" t="n">
        <v>11</v>
      </c>
      <c r="D10" s="5" t="n">
        <v>10</v>
      </c>
      <c r="E10" s="4" t="s">
        <v>155</v>
      </c>
    </row>
    <row r="11" spans="1:8">
      <c r="A11" s="4" t="s">
        <v>156</v>
      </c>
      <c r="B11" s="5" t="n">
        <v>-1479</v>
      </c>
      <c r="E11" s="5" t="n">
        <v>-1479</v>
      </c>
    </row>
    <row r="12" spans="1:8">
      <c r="A12" s="4" t="s">
        <v>157</v>
      </c>
      <c r="B12" s="5" t="n">
        <v>152657</v>
      </c>
      <c r="D12" s="5" t="n">
        <v>152319</v>
      </c>
    </row>
    <row r="13" spans="1:8">
      <c r="A13" s="4" t="s">
        <v>158</v>
      </c>
      <c r="B13" s="5" t="n">
        <v>12917</v>
      </c>
      <c r="D13" s="5" t="n">
        <v>10719</v>
      </c>
      <c r="H13" s="5" t="n">
        <v>2198</v>
      </c>
    </row>
    <row r="14" spans="1:8">
      <c r="A14" s="4" t="s">
        <v>159</v>
      </c>
      <c r="B14" s="5" t="n">
        <v>-194</v>
      </c>
      <c r="H14" s="5" t="n">
        <v>-194</v>
      </c>
    </row>
    <row r="15" spans="1:8">
      <c r="A15" s="4" t="s">
        <v>160</v>
      </c>
      <c r="B15" s="5" t="n">
        <v>400466</v>
      </c>
      <c r="C15" s="5" t="n">
        <v>1175</v>
      </c>
      <c r="D15" s="5" t="n">
        <v>419236</v>
      </c>
      <c r="E15" s="5" t="n">
        <v>-18316</v>
      </c>
      <c r="F15" s="5" t="n">
        <v>-51285</v>
      </c>
      <c r="G15" s="5" t="n">
        <v>-117287</v>
      </c>
      <c r="H15" s="5" t="n">
        <v>166943</v>
      </c>
    </row>
    <row r="16" spans="1:8">
      <c r="A16" s="4" t="s">
        <v>148</v>
      </c>
      <c r="B16" s="5" t="n">
        <v>-39048</v>
      </c>
    </row>
    <row r="17" spans="1:8">
      <c r="A17" s="3" t="s">
        <v>150</v>
      </c>
    </row>
    <row r="18" spans="1:8">
      <c r="A18" s="4" t="s">
        <v>118</v>
      </c>
      <c r="B18" s="5" t="n">
        <v>-62183</v>
      </c>
      <c r="G18" s="5" t="n">
        <v>-39048</v>
      </c>
      <c r="H18" s="5" t="n">
        <v>-23135</v>
      </c>
    </row>
    <row r="19" spans="1:8">
      <c r="A19" s="4" t="s">
        <v>151</v>
      </c>
      <c r="B19" s="5" t="n">
        <v>6894</v>
      </c>
      <c r="F19" s="5" t="n">
        <v>7518</v>
      </c>
      <c r="H19" s="5" t="n">
        <v>-624</v>
      </c>
    </row>
    <row r="20" spans="1:8">
      <c r="A20" s="4" t="s">
        <v>136</v>
      </c>
      <c r="B20" s="5" t="n">
        <v>-55289</v>
      </c>
    </row>
    <row r="21" spans="1:8">
      <c r="A21" s="4" t="s">
        <v>153</v>
      </c>
      <c r="B21" s="5" t="n">
        <v>-18826</v>
      </c>
      <c r="H21" s="5" t="n">
        <v>18826</v>
      </c>
    </row>
    <row r="22" spans="1:8">
      <c r="A22" s="4" t="s">
        <v>154</v>
      </c>
      <c r="B22" s="5" t="n">
        <v>10</v>
      </c>
      <c r="C22" s="5" t="n">
        <v>10</v>
      </c>
      <c r="D22" s="4" t="s">
        <v>155</v>
      </c>
      <c r="E22" s="4" t="s">
        <v>155</v>
      </c>
    </row>
    <row r="23" spans="1:8">
      <c r="A23" s="4" t="s">
        <v>156</v>
      </c>
      <c r="B23" s="5" t="n">
        <v>-335</v>
      </c>
      <c r="E23" s="5" t="n">
        <v>-335</v>
      </c>
    </row>
    <row r="24" spans="1:8">
      <c r="A24" s="4" t="s">
        <v>158</v>
      </c>
      <c r="B24" s="5" t="n">
        <v>7274</v>
      </c>
      <c r="D24" s="5" t="n">
        <v>6412</v>
      </c>
      <c r="H24" s="5" t="n">
        <v>862</v>
      </c>
    </row>
    <row r="25" spans="1:8">
      <c r="A25" s="4" t="s">
        <v>161</v>
      </c>
      <c r="B25" s="5" t="n">
        <v>19978</v>
      </c>
      <c r="H25" s="5" t="n">
        <v>19978</v>
      </c>
    </row>
    <row r="26" spans="1:8">
      <c r="A26" s="4" t="s">
        <v>159</v>
      </c>
      <c r="B26" s="5" t="n">
        <v>-717</v>
      </c>
      <c r="H26" s="5" t="n">
        <v>-717</v>
      </c>
    </row>
    <row r="27" spans="1:8">
      <c r="A27" s="4" t="s">
        <v>162</v>
      </c>
      <c r="B27" s="5" t="n">
        <v>352561</v>
      </c>
      <c r="C27" s="5" t="n">
        <v>1185</v>
      </c>
      <c r="D27" s="5" t="n">
        <v>425648</v>
      </c>
      <c r="E27" s="5" t="n">
        <v>-18651</v>
      </c>
      <c r="F27" s="5" t="n">
        <v>-43767</v>
      </c>
      <c r="G27" s="5" t="n">
        <v>-156335</v>
      </c>
      <c r="H27" s="5" t="n">
        <v>144481</v>
      </c>
    </row>
    <row r="28" spans="1:8">
      <c r="A28" s="4" t="s">
        <v>148</v>
      </c>
      <c r="B28" s="5" t="n">
        <v>-61617</v>
      </c>
    </row>
    <row r="29" spans="1:8">
      <c r="A29" s="3" t="s">
        <v>150</v>
      </c>
    </row>
    <row r="30" spans="1:8">
      <c r="A30" s="4" t="s">
        <v>118</v>
      </c>
      <c r="B30" s="5" t="n">
        <v>-84240</v>
      </c>
      <c r="H30" s="5" t="n">
        <v>-22623</v>
      </c>
    </row>
    <row r="31" spans="1:8">
      <c r="A31" s="4" t="s">
        <v>151</v>
      </c>
      <c r="B31" s="5" t="n">
        <v>-10084</v>
      </c>
      <c r="F31" s="5" t="n">
        <v>-7896</v>
      </c>
      <c r="H31" s="5" t="n">
        <v>-2188</v>
      </c>
    </row>
    <row r="32" spans="1:8">
      <c r="A32" s="4" t="s">
        <v>136</v>
      </c>
      <c r="B32" s="5" t="n">
        <v>-94324</v>
      </c>
    </row>
    <row r="33" spans="1:8">
      <c r="A33" s="4" t="s">
        <v>152</v>
      </c>
      <c r="C33" s="5" t="n">
        <v>23</v>
      </c>
    </row>
    <row r="34" spans="1:8">
      <c r="A34" s="4" t="s">
        <v>153</v>
      </c>
      <c r="B34" s="5" t="n">
        <v>-19224</v>
      </c>
      <c r="H34" s="5" t="n">
        <v>19224</v>
      </c>
    </row>
    <row r="35" spans="1:8">
      <c r="A35" s="4" t="s">
        <v>156</v>
      </c>
      <c r="B35" s="5" t="n">
        <v>-299</v>
      </c>
      <c r="E35" s="5" t="n">
        <v>-299</v>
      </c>
    </row>
    <row r="36" spans="1:8">
      <c r="A36" s="4" t="s">
        <v>157</v>
      </c>
      <c r="B36" s="5" t="n">
        <v>274</v>
      </c>
      <c r="D36" s="5" t="n">
        <v>251</v>
      </c>
    </row>
    <row r="37" spans="1:8">
      <c r="A37" s="4" t="s">
        <v>163</v>
      </c>
      <c r="B37" s="5" t="n">
        <v>28212</v>
      </c>
      <c r="C37" s="5" t="n">
        <v>77</v>
      </c>
      <c r="D37" s="5" t="n">
        <v>28135</v>
      </c>
    </row>
    <row r="38" spans="1:8">
      <c r="A38" s="4" t="s">
        <v>158</v>
      </c>
      <c r="B38" s="5" t="n">
        <v>7165</v>
      </c>
      <c r="D38" s="5" t="n">
        <v>6715</v>
      </c>
      <c r="H38" s="5" t="n">
        <v>450</v>
      </c>
    </row>
    <row r="39" spans="1:8">
      <c r="A39" s="4" t="s">
        <v>161</v>
      </c>
      <c r="B39" s="5" t="n">
        <v>38322</v>
      </c>
      <c r="H39" s="5" t="n">
        <v>38322</v>
      </c>
    </row>
    <row r="40" spans="1:8">
      <c r="A40" s="4" t="s">
        <v>159</v>
      </c>
      <c r="B40" s="5" t="n">
        <v>62</v>
      </c>
      <c r="D40" s="5" t="n">
        <v>69</v>
      </c>
      <c r="H40" s="5" t="n">
        <v>131</v>
      </c>
    </row>
    <row r="41" spans="1:8">
      <c r="A41" s="4" t="s">
        <v>164</v>
      </c>
      <c r="B41" s="6" t="n">
        <v>312749</v>
      </c>
      <c r="C41" s="6" t="n">
        <v>1285</v>
      </c>
      <c r="D41" s="6" t="n">
        <v>460680</v>
      </c>
      <c r="E41" s="6" t="n">
        <v>-18950</v>
      </c>
      <c r="F41" s="6" t="n">
        <v>-51663</v>
      </c>
      <c r="G41" s="6" t="n">
        <v>-217952</v>
      </c>
      <c r="H41" s="6" t="n">
        <v>1393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3</v>
      </c>
    </row>
    <row r="3" spans="1:3">
      <c r="A3" s="3" t="s">
        <v>1020</v>
      </c>
    </row>
    <row r="4" spans="1:3">
      <c r="A4" s="4" t="s">
        <v>1021</v>
      </c>
      <c r="B4" s="6" t="n">
        <v>1700</v>
      </c>
      <c r="C4" s="6" t="n">
        <v>1100</v>
      </c>
    </row>
    <row r="5" spans="1:3">
      <c r="A5" s="4" t="s">
        <v>1022</v>
      </c>
      <c r="B5" s="5" t="n">
        <v>25333</v>
      </c>
      <c r="C5" s="6" t="n">
        <v>17050</v>
      </c>
    </row>
    <row r="6" spans="1:3">
      <c r="A6" s="4" t="s">
        <v>1023</v>
      </c>
      <c r="B6" s="5" t="n">
        <v>138684</v>
      </c>
    </row>
    <row r="7" spans="1:3">
      <c r="A7" s="4" t="s">
        <v>1024</v>
      </c>
      <c r="B7" s="5" t="n">
        <v>-130401</v>
      </c>
    </row>
    <row r="8" spans="1:3">
      <c r="A8" s="4" t="s">
        <v>1025</v>
      </c>
      <c r="B8" s="6" t="n">
        <v>130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68</v>
      </c>
    </row>
    <row r="2" spans="1:2">
      <c r="A2" s="4" t="s">
        <v>1027</v>
      </c>
    </row>
    <row r="3" spans="1:2">
      <c r="A3" s="3" t="s">
        <v>1020</v>
      </c>
    </row>
    <row r="4" spans="1:2">
      <c r="A4" s="4" t="s">
        <v>1028</v>
      </c>
      <c r="B4" s="6" t="n">
        <v>16980</v>
      </c>
    </row>
    <row r="5" spans="1:2">
      <c r="A5" s="3" t="s">
        <v>1029</v>
      </c>
    </row>
    <row r="6" spans="1:2">
      <c r="A6" s="4" t="s">
        <v>1030</v>
      </c>
      <c r="B6" s="4" t="s">
        <v>1031</v>
      </c>
    </row>
    <row r="7" spans="1:2">
      <c r="A7" s="4" t="s">
        <v>1032</v>
      </c>
    </row>
    <row r="8" spans="1:2">
      <c r="A8" s="3" t="s">
        <v>1020</v>
      </c>
    </row>
    <row r="9" spans="1:2">
      <c r="A9" s="4" t="s">
        <v>1028</v>
      </c>
      <c r="B9" s="6" t="n">
        <v>8401</v>
      </c>
    </row>
    <row r="10" spans="1:2">
      <c r="A10" s="3" t="s">
        <v>1029</v>
      </c>
    </row>
    <row r="11" spans="1:2">
      <c r="A11" s="4" t="s">
        <v>1030</v>
      </c>
      <c r="B11" s="4" t="s">
        <v>1031</v>
      </c>
    </row>
    <row r="12" spans="1:2">
      <c r="A12" s="4" t="s">
        <v>1033</v>
      </c>
    </row>
    <row r="13" spans="1:2">
      <c r="A13" s="3" t="s">
        <v>1020</v>
      </c>
    </row>
    <row r="14" spans="1:2">
      <c r="A14" s="4" t="s">
        <v>1028</v>
      </c>
      <c r="B14" s="6" t="n">
        <v>4236</v>
      </c>
    </row>
    <row r="15" spans="1:2">
      <c r="A15" s="3" t="s">
        <v>1029</v>
      </c>
    </row>
    <row r="16" spans="1:2">
      <c r="A16" s="4" t="s">
        <v>1030</v>
      </c>
      <c r="B16" s="4" t="s">
        <v>1031</v>
      </c>
    </row>
    <row r="17" spans="1:2">
      <c r="A17" s="4" t="s">
        <v>1034</v>
      </c>
    </row>
    <row r="18" spans="1:2">
      <c r="A18" s="3" t="s">
        <v>1020</v>
      </c>
    </row>
    <row r="19" spans="1:2">
      <c r="A19" s="4" t="s">
        <v>1028</v>
      </c>
      <c r="B19" s="6" t="n">
        <v>0</v>
      </c>
    </row>
    <row r="20" spans="1:2">
      <c r="A20" s="3" t="s">
        <v>1029</v>
      </c>
    </row>
    <row r="21" spans="1:2">
      <c r="A21" s="4" t="s">
        <v>1030</v>
      </c>
      <c r="B21" s="4" t="s">
        <v>1031</v>
      </c>
    </row>
    <row r="22" spans="1:2">
      <c r="A22" s="4" t="s">
        <v>1035</v>
      </c>
    </row>
    <row r="23" spans="1:2">
      <c r="A23" s="3" t="s">
        <v>1020</v>
      </c>
    </row>
    <row r="24" spans="1:2">
      <c r="A24" s="4" t="s">
        <v>1028</v>
      </c>
      <c r="B24" s="6" t="n">
        <v>0</v>
      </c>
    </row>
    <row r="25" spans="1:2">
      <c r="A25" s="3" t="s">
        <v>1029</v>
      </c>
    </row>
    <row r="26" spans="1:2">
      <c r="A26" s="4" t="s">
        <v>1030</v>
      </c>
      <c r="B26" s="4" t="s">
        <v>1031</v>
      </c>
    </row>
    <row r="27" spans="1:2">
      <c r="A27" s="4" t="s">
        <v>1036</v>
      </c>
    </row>
    <row r="28" spans="1:2">
      <c r="A28" s="3" t="s">
        <v>1020</v>
      </c>
    </row>
    <row r="29" spans="1:2">
      <c r="A29" s="4" t="s">
        <v>1028</v>
      </c>
      <c r="B29" s="6" t="n">
        <v>29617</v>
      </c>
    </row>
    <row r="30" spans="1:2">
      <c r="A30" s="3" t="s">
        <v>1029</v>
      </c>
    </row>
    <row r="31" spans="1:2">
      <c r="A31" s="4" t="s">
        <v>1030</v>
      </c>
      <c r="B31" s="4" t="s">
        <v>1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037</v>
      </c>
      <c r="B1" s="2" t="s">
        <v>168</v>
      </c>
    </row>
    <row r="2" spans="1:2">
      <c r="A2" s="3" t="s">
        <v>1020</v>
      </c>
    </row>
    <row r="3" spans="1:2">
      <c r="A3" s="4" t="s">
        <v>1038</v>
      </c>
      <c r="B3" s="9" t="n">
        <v>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9</v>
      </c>
      <c r="B1" s="2" t="s">
        <v>92</v>
      </c>
      <c r="K1" s="2" t="s">
        <v>1</v>
      </c>
    </row>
    <row r="2" spans="1:13">
      <c r="B2" s="2" t="s">
        <v>2</v>
      </c>
      <c r="C2" s="2" t="s">
        <v>93</v>
      </c>
      <c r="D2" s="2" t="s">
        <v>4</v>
      </c>
      <c r="E2" s="2" t="s">
        <v>94</v>
      </c>
      <c r="F2" s="2" t="s">
        <v>33</v>
      </c>
      <c r="G2" s="2" t="s">
        <v>95</v>
      </c>
      <c r="H2" s="2" t="s">
        <v>96</v>
      </c>
      <c r="I2" s="2" t="s">
        <v>97</v>
      </c>
      <c r="J2" s="2" t="s">
        <v>98</v>
      </c>
      <c r="K2" s="2" t="s">
        <v>2</v>
      </c>
      <c r="L2" s="2" t="s">
        <v>33</v>
      </c>
      <c r="M2" s="2" t="s">
        <v>99</v>
      </c>
    </row>
    <row r="3" spans="1:13">
      <c r="A3" s="3" t="s">
        <v>276</v>
      </c>
    </row>
    <row r="4" spans="1:13">
      <c r="A4" s="4" t="s">
        <v>112</v>
      </c>
      <c r="B4" s="6" t="n">
        <v>282471</v>
      </c>
      <c r="C4" s="6" t="n">
        <v>256851</v>
      </c>
      <c r="D4" s="6" t="n">
        <v>260072</v>
      </c>
      <c r="E4" s="6" t="n">
        <v>199381</v>
      </c>
      <c r="F4" s="6" t="n">
        <v>200081</v>
      </c>
      <c r="G4" s="6" t="n">
        <v>183677</v>
      </c>
      <c r="H4" s="6" t="n">
        <v>179931</v>
      </c>
      <c r="I4" s="6" t="n">
        <v>159409</v>
      </c>
      <c r="K4" s="6" t="n">
        <v>998775</v>
      </c>
      <c r="L4" s="6" t="n">
        <v>723098</v>
      </c>
      <c r="M4" s="6" t="n">
        <v>617391</v>
      </c>
    </row>
    <row r="5" spans="1:13">
      <c r="A5" s="3" t="s">
        <v>1040</v>
      </c>
    </row>
    <row r="6" spans="1:13">
      <c r="A6" s="4" t="s">
        <v>406</v>
      </c>
      <c r="B6" s="5" t="n">
        <v>45184</v>
      </c>
      <c r="C6" s="5" t="n">
        <v>41330</v>
      </c>
      <c r="D6" s="5" t="n">
        <v>47801</v>
      </c>
      <c r="E6" s="5" t="n">
        <v>27983</v>
      </c>
      <c r="F6" s="5" t="n">
        <v>16550</v>
      </c>
      <c r="G6" s="5" t="n">
        <v>42651</v>
      </c>
      <c r="H6" s="5" t="n">
        <v>29535</v>
      </c>
      <c r="I6" s="5" t="n">
        <v>19654</v>
      </c>
      <c r="K6" s="5" t="n">
        <v>162298</v>
      </c>
      <c r="L6" s="5" t="n">
        <v>108390</v>
      </c>
      <c r="M6" s="5" t="n">
        <v>60839</v>
      </c>
    </row>
    <row r="7" spans="1:13">
      <c r="A7" s="4" t="s">
        <v>100</v>
      </c>
      <c r="B7" s="5" t="n">
        <v>3316</v>
      </c>
      <c r="C7" s="5" t="n">
        <v>-12852</v>
      </c>
      <c r="D7" s="5" t="n">
        <v>-12132</v>
      </c>
      <c r="E7" s="5" t="n">
        <v>-21057</v>
      </c>
      <c r="F7" s="5" t="n">
        <v>-31726</v>
      </c>
      <c r="G7" s="5" t="n">
        <v>-857</v>
      </c>
      <c r="H7" s="5" t="n">
        <v>-7966</v>
      </c>
      <c r="I7" s="5" t="n">
        <v>-4245</v>
      </c>
      <c r="K7" s="5" t="n">
        <v>-42725</v>
      </c>
      <c r="L7" s="5" t="n">
        <v>-44794</v>
      </c>
      <c r="M7" s="5" t="n">
        <v>-225376</v>
      </c>
    </row>
    <row r="8" spans="1:13">
      <c r="A8" s="4" t="s">
        <v>118</v>
      </c>
      <c r="B8" s="5" t="n">
        <v>2732</v>
      </c>
      <c r="C8" s="5" t="n">
        <v>-12056</v>
      </c>
      <c r="D8" s="5" t="n">
        <v>-12153</v>
      </c>
      <c r="E8" s="5" t="n">
        <v>-62763</v>
      </c>
      <c r="F8" s="5" t="n">
        <v>-34974</v>
      </c>
      <c r="G8" s="5" t="n">
        <v>-1338</v>
      </c>
      <c r="H8" s="5" t="n">
        <v>-14619</v>
      </c>
      <c r="I8" s="5" t="n">
        <v>-11252</v>
      </c>
      <c r="K8" s="5" t="n">
        <v>-84240</v>
      </c>
      <c r="L8" s="5" t="n">
        <v>-62183</v>
      </c>
      <c r="M8" s="5" t="n">
        <v>-239393</v>
      </c>
    </row>
    <row r="9" spans="1:13">
      <c r="A9" s="4" t="s">
        <v>120</v>
      </c>
      <c r="B9" s="6" t="n">
        <v>4932</v>
      </c>
      <c r="C9" s="6" t="n">
        <v>-6936</v>
      </c>
      <c r="D9" s="6" t="n">
        <v>-5965</v>
      </c>
      <c r="E9" s="6" t="n">
        <v>-53648</v>
      </c>
      <c r="F9" s="6" t="n">
        <v>-28739</v>
      </c>
      <c r="G9" s="6" t="n">
        <v>3145</v>
      </c>
      <c r="H9" s="6" t="n">
        <v>-10991</v>
      </c>
      <c r="I9" s="6" t="n">
        <v>-2463</v>
      </c>
      <c r="K9" s="6" t="n">
        <v>-61617</v>
      </c>
      <c r="L9" s="6" t="n">
        <v>-39048</v>
      </c>
      <c r="M9" s="6" t="n">
        <v>-161462</v>
      </c>
    </row>
    <row r="10" spans="1:13">
      <c r="A10" s="4" t="s">
        <v>1041</v>
      </c>
      <c r="B10" s="7" t="n">
        <v>0.04</v>
      </c>
      <c r="C10" s="7" t="n">
        <v>-0.06</v>
      </c>
      <c r="D10" s="7" t="n">
        <v>-0.05</v>
      </c>
      <c r="E10" s="7" t="n">
        <v>-0.1</v>
      </c>
      <c r="F10" s="7" t="n">
        <v>-0.22</v>
      </c>
      <c r="G10" s="7" t="n">
        <v>0.03</v>
      </c>
      <c r="H10" s="7" t="n">
        <v>-0.04</v>
      </c>
      <c r="I10" s="7" t="n">
        <v>0.04</v>
      </c>
      <c r="K10" s="7" t="n">
        <v>-0.16</v>
      </c>
      <c r="L10" s="7" t="n">
        <v>-0.19</v>
      </c>
      <c r="M10" s="7" t="n">
        <v>-1.69</v>
      </c>
    </row>
    <row r="11" spans="1:13">
      <c r="A11" s="4" t="s">
        <v>1042</v>
      </c>
      <c r="B11" s="8" t="n">
        <v>0.04</v>
      </c>
      <c r="C11" s="8" t="n">
        <v>-0.06</v>
      </c>
      <c r="D11" s="8" t="n">
        <v>-0.05</v>
      </c>
      <c r="E11" s="8" t="n">
        <v>-0.1</v>
      </c>
      <c r="F11" s="8" t="n">
        <v>-0.22</v>
      </c>
      <c r="G11" s="8" t="n">
        <v>0.03</v>
      </c>
      <c r="H11" s="8" t="n">
        <v>-0.04</v>
      </c>
      <c r="I11" s="8" t="n">
        <v>0.04</v>
      </c>
      <c r="K11" s="8" t="n">
        <v>-0.16</v>
      </c>
      <c r="L11" s="8" t="n">
        <v>-0.19</v>
      </c>
      <c r="M11" s="8" t="n">
        <v>-1.69</v>
      </c>
    </row>
    <row r="12" spans="1:13">
      <c r="A12" s="4" t="s">
        <v>1043</v>
      </c>
      <c r="B12" s="8" t="n">
        <v>0.04</v>
      </c>
      <c r="C12" s="8" t="n">
        <v>-0.06</v>
      </c>
      <c r="D12" s="8" t="n">
        <v>-0.05</v>
      </c>
      <c r="E12" s="8" t="n">
        <v>-0.46</v>
      </c>
      <c r="F12" s="8" t="n">
        <v>-0.25</v>
      </c>
      <c r="G12" s="8" t="n">
        <v>0.03</v>
      </c>
      <c r="H12" s="8" t="n">
        <v>-0.1</v>
      </c>
      <c r="I12" s="8" t="n">
        <v>-0.02</v>
      </c>
      <c r="K12" s="8" t="n">
        <v>-0.5</v>
      </c>
      <c r="L12" s="8" t="n">
        <v>-0.34</v>
      </c>
      <c r="M12" s="8" t="n">
        <v>-1.85</v>
      </c>
    </row>
    <row r="13" spans="1:13">
      <c r="A13" s="4" t="s">
        <v>1044</v>
      </c>
      <c r="B13" s="7" t="n">
        <v>0.04</v>
      </c>
      <c r="C13" s="7" t="n">
        <v>-0.06</v>
      </c>
      <c r="D13" s="7" t="n">
        <v>-0.05</v>
      </c>
      <c r="E13" s="7" t="n">
        <v>-0.46</v>
      </c>
      <c r="F13" s="7" t="n">
        <v>-0.25</v>
      </c>
      <c r="G13" s="7" t="n">
        <v>0.03</v>
      </c>
      <c r="H13" s="7" t="n">
        <v>-0.1</v>
      </c>
      <c r="I13" s="7" t="n">
        <v>-0.02</v>
      </c>
      <c r="K13" s="7" t="n">
        <v>-0.5</v>
      </c>
      <c r="L13" s="7" t="n">
        <v>-0.34</v>
      </c>
      <c r="M13" s="7" t="n">
        <v>-1.85</v>
      </c>
    </row>
    <row r="14" spans="1:13">
      <c r="A14" s="4" t="s">
        <v>404</v>
      </c>
      <c r="C14" s="6" t="n">
        <v>2900</v>
      </c>
      <c r="F14" s="6" t="n">
        <v>14900</v>
      </c>
      <c r="K14" s="6" t="n">
        <v>3621</v>
      </c>
      <c r="L14" s="6" t="n">
        <v>14876</v>
      </c>
      <c r="M14" s="6" t="n">
        <v>17094</v>
      </c>
    </row>
    <row r="15" spans="1:13">
      <c r="A15" s="4" t="s">
        <v>407</v>
      </c>
      <c r="J15" s="6" t="n">
        <v>106200</v>
      </c>
      <c r="K15" s="6" t="n">
        <v>0</v>
      </c>
      <c r="L15" s="6" t="n">
        <v>0</v>
      </c>
      <c r="M15" s="6" t="n">
        <v>106205</v>
      </c>
    </row>
  </sheetData>
  <mergeCells count="3">
    <mergeCell ref="A1:A2"/>
    <mergeCell ref="B1:J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1045</v>
      </c>
      <c r="B1" s="1" t="s">
        <v>1046</v>
      </c>
      <c r="C1" s="2" t="s">
        <v>1047</v>
      </c>
    </row>
    <row r="2" spans="1:3">
      <c r="A2" s="4" t="s">
        <v>216</v>
      </c>
      <c r="B2" s="4" t="s">
        <v>1048</v>
      </c>
      <c r="C2" s="6" t="n">
        <v>231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5</v>
      </c>
      <c r="B1" s="2" t="s">
        <v>1</v>
      </c>
    </row>
    <row r="2" spans="1:4">
      <c r="B2" s="2" t="s">
        <v>2</v>
      </c>
      <c r="C2" s="2" t="s">
        <v>33</v>
      </c>
      <c r="D2" s="2" t="s">
        <v>99</v>
      </c>
    </row>
    <row r="3" spans="1:4">
      <c r="A3" s="3" t="s">
        <v>166</v>
      </c>
    </row>
    <row r="4" spans="1:4">
      <c r="A4" s="4" t="s">
        <v>140</v>
      </c>
      <c r="B4" s="6" t="n">
        <v>0</v>
      </c>
      <c r="C4" s="6" t="n">
        <v>0</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v>
      </c>
      <c r="B1" s="2" t="s">
        <v>1</v>
      </c>
    </row>
    <row r="2" spans="1:4">
      <c r="B2" s="2" t="s">
        <v>168</v>
      </c>
      <c r="C2" s="2" t="s">
        <v>169</v>
      </c>
      <c r="D2" s="2" t="s">
        <v>170</v>
      </c>
    </row>
    <row r="3" spans="1:4">
      <c r="A3" s="3" t="s">
        <v>171</v>
      </c>
    </row>
    <row r="4" spans="1:4">
      <c r="A4" s="4" t="s">
        <v>118</v>
      </c>
      <c r="B4" s="6" t="n">
        <v>-84240</v>
      </c>
      <c r="C4" s="6" t="n">
        <v>-62183</v>
      </c>
      <c r="D4" s="6" t="n">
        <v>-239393</v>
      </c>
    </row>
    <row r="5" spans="1:4">
      <c r="A5" s="3" t="s">
        <v>172</v>
      </c>
    </row>
    <row r="6" spans="1:4">
      <c r="A6" s="4" t="s">
        <v>103</v>
      </c>
      <c r="B6" s="5" t="n">
        <v>117010</v>
      </c>
      <c r="C6" s="5" t="n">
        <v>116159</v>
      </c>
      <c r="D6" s="5" t="n">
        <v>129595</v>
      </c>
    </row>
    <row r="7" spans="1:4">
      <c r="A7" s="4" t="s">
        <v>173</v>
      </c>
      <c r="B7" s="5" t="n">
        <v>3621</v>
      </c>
      <c r="C7" s="5" t="n">
        <v>14876</v>
      </c>
      <c r="D7" s="5" t="n">
        <v>18172</v>
      </c>
    </row>
    <row r="8" spans="1:4">
      <c r="A8" s="4" t="s">
        <v>109</v>
      </c>
      <c r="B8" s="5" t="n">
        <v>0</v>
      </c>
      <c r="C8" s="5" t="n">
        <v>0</v>
      </c>
      <c r="D8" s="5" t="n">
        <v>106205</v>
      </c>
    </row>
    <row r="9" spans="1:4">
      <c r="A9" s="4" t="s">
        <v>174</v>
      </c>
      <c r="B9" s="5" t="n">
        <v>-888</v>
      </c>
      <c r="C9" s="5" t="n">
        <v>-3048</v>
      </c>
      <c r="D9" s="5" t="n">
        <v>-1808</v>
      </c>
    </row>
    <row r="10" spans="1:4">
      <c r="A10" s="4" t="s">
        <v>175</v>
      </c>
      <c r="B10" s="5" t="n">
        <v>7379</v>
      </c>
      <c r="C10" s="5" t="n">
        <v>7727</v>
      </c>
      <c r="D10" s="5" t="n">
        <v>13747</v>
      </c>
    </row>
    <row r="11" spans="1:4">
      <c r="A11" s="4" t="s">
        <v>176</v>
      </c>
      <c r="B11" s="5" t="n">
        <v>2156</v>
      </c>
      <c r="C11" s="5" t="n">
        <v>1428</v>
      </c>
      <c r="D11" s="5" t="n">
        <v>2436</v>
      </c>
    </row>
    <row r="12" spans="1:4">
      <c r="A12" s="4" t="s">
        <v>177</v>
      </c>
      <c r="B12" s="5" t="n">
        <v>32369</v>
      </c>
      <c r="C12" s="5" t="n">
        <v>0</v>
      </c>
      <c r="D12" s="5" t="n">
        <v>0</v>
      </c>
    </row>
    <row r="13" spans="1:4">
      <c r="A13" s="4" t="s">
        <v>178</v>
      </c>
      <c r="B13" s="5" t="n">
        <v>0</v>
      </c>
      <c r="C13" s="5" t="n">
        <v>0</v>
      </c>
      <c r="D13" s="5" t="n">
        <v>2629</v>
      </c>
    </row>
    <row r="14" spans="1:4">
      <c r="A14" s="4" t="s">
        <v>179</v>
      </c>
      <c r="B14" s="5" t="n">
        <v>4398</v>
      </c>
      <c r="C14" s="5" t="n">
        <v>-65</v>
      </c>
      <c r="D14" s="5" t="n">
        <v>1724</v>
      </c>
    </row>
    <row r="15" spans="1:4">
      <c r="A15" s="4" t="s">
        <v>180</v>
      </c>
      <c r="B15" s="5" t="n">
        <v>4297</v>
      </c>
      <c r="C15" s="5" t="n">
        <v>4743</v>
      </c>
      <c r="D15" s="5" t="n">
        <v>4141</v>
      </c>
    </row>
    <row r="16" spans="1:4">
      <c r="A16" s="4" t="s">
        <v>181</v>
      </c>
      <c r="B16" s="5" t="n">
        <v>0</v>
      </c>
      <c r="C16" s="5" t="n">
        <v>-2352</v>
      </c>
      <c r="D16" s="5" t="n">
        <v>0</v>
      </c>
    </row>
    <row r="17" spans="1:4">
      <c r="A17" s="4" t="s">
        <v>182</v>
      </c>
      <c r="B17" s="5" t="n">
        <v>203</v>
      </c>
      <c r="C17" s="5" t="n">
        <v>37</v>
      </c>
      <c r="D17" s="5" t="n">
        <v>4066</v>
      </c>
    </row>
    <row r="18" spans="1:4">
      <c r="A18" s="4" t="s">
        <v>183</v>
      </c>
      <c r="B18" s="5" t="n">
        <v>4738</v>
      </c>
      <c r="C18" s="5" t="n">
        <v>7328</v>
      </c>
      <c r="D18" s="5" t="n">
        <v>2659</v>
      </c>
    </row>
    <row r="19" spans="1:4">
      <c r="A19" s="4" t="s">
        <v>113</v>
      </c>
      <c r="B19" s="5" t="n">
        <v>733</v>
      </c>
      <c r="C19" s="5" t="n">
        <v>2975</v>
      </c>
      <c r="D19" s="5" t="n">
        <v>-4404</v>
      </c>
    </row>
    <row r="20" spans="1:4">
      <c r="A20" s="4" t="s">
        <v>111</v>
      </c>
      <c r="B20" s="5" t="n">
        <v>-11129</v>
      </c>
      <c r="C20" s="5" t="n">
        <v>-5301</v>
      </c>
      <c r="D20" s="5" t="n">
        <v>2106</v>
      </c>
    </row>
    <row r="21" spans="1:4">
      <c r="A21" s="4" t="s">
        <v>184</v>
      </c>
      <c r="B21" s="5" t="n">
        <v>-729</v>
      </c>
      <c r="C21" s="5" t="n">
        <v>-674</v>
      </c>
      <c r="D21" s="5" t="n">
        <v>-5461</v>
      </c>
    </row>
    <row r="22" spans="1:4">
      <c r="A22" s="3" t="s">
        <v>185</v>
      </c>
    </row>
    <row r="23" spans="1:4">
      <c r="A23" s="4" t="s">
        <v>186</v>
      </c>
      <c r="B23" s="5" t="n">
        <v>-5512</v>
      </c>
      <c r="C23" s="5" t="n">
        <v>-55197</v>
      </c>
      <c r="D23" s="5" t="n">
        <v>64331</v>
      </c>
    </row>
    <row r="24" spans="1:4">
      <c r="A24" s="4" t="s">
        <v>38</v>
      </c>
      <c r="B24" s="5" t="n">
        <v>-29221</v>
      </c>
      <c r="C24" s="5" t="n">
        <v>-11332</v>
      </c>
      <c r="D24" s="5" t="n">
        <v>1384</v>
      </c>
    </row>
    <row r="25" spans="1:4">
      <c r="A25" s="4" t="s">
        <v>41</v>
      </c>
      <c r="B25" s="5" t="n">
        <v>-3888</v>
      </c>
      <c r="C25" s="5" t="n">
        <v>-1608</v>
      </c>
      <c r="D25" s="5" t="n">
        <v>3348</v>
      </c>
    </row>
    <row r="26" spans="1:4">
      <c r="A26" s="4" t="s">
        <v>187</v>
      </c>
      <c r="B26" s="5" t="n">
        <v>5463</v>
      </c>
      <c r="C26" s="5" t="n">
        <v>58937</v>
      </c>
      <c r="D26" s="5" t="n">
        <v>-54092</v>
      </c>
    </row>
    <row r="27" spans="1:4">
      <c r="A27" s="4" t="s">
        <v>188</v>
      </c>
      <c r="B27" s="5" t="n">
        <v>-35</v>
      </c>
      <c r="C27" s="5" t="n">
        <v>-565</v>
      </c>
      <c r="D27" s="5" t="n">
        <v>-4040</v>
      </c>
    </row>
    <row r="28" spans="1:4">
      <c r="A28" s="4" t="s">
        <v>189</v>
      </c>
      <c r="B28" s="5" t="n">
        <v>-2073</v>
      </c>
      <c r="C28" s="5" t="n">
        <v>-1340</v>
      </c>
      <c r="D28" s="5" t="n">
        <v>-494</v>
      </c>
    </row>
    <row r="29" spans="1:4">
      <c r="A29" s="4" t="s">
        <v>190</v>
      </c>
      <c r="B29" s="5" t="n">
        <v>46586</v>
      </c>
      <c r="C29" s="5" t="n">
        <v>64595</v>
      </c>
      <c r="D29" s="5" t="n">
        <v>55659</v>
      </c>
    </row>
    <row r="30" spans="1:4">
      <c r="A30" s="3" t="s">
        <v>191</v>
      </c>
    </row>
    <row r="31" spans="1:4">
      <c r="A31" s="4" t="s">
        <v>192</v>
      </c>
      <c r="B31" s="5" t="n">
        <v>-141931</v>
      </c>
      <c r="C31" s="5" t="n">
        <v>-51923</v>
      </c>
      <c r="D31" s="5" t="n">
        <v>-21066</v>
      </c>
    </row>
    <row r="32" spans="1:4">
      <c r="A32" s="4" t="s">
        <v>193</v>
      </c>
      <c r="B32" s="5" t="n">
        <v>-49630</v>
      </c>
      <c r="C32" s="5" t="n">
        <v>0</v>
      </c>
      <c r="D32" s="5" t="n">
        <v>0</v>
      </c>
    </row>
    <row r="33" spans="1:4">
      <c r="A33" s="4" t="s">
        <v>194</v>
      </c>
      <c r="B33" s="5" t="n">
        <v>3121</v>
      </c>
      <c r="C33" s="5" t="n">
        <v>0</v>
      </c>
      <c r="D33" s="5" t="n">
        <v>0</v>
      </c>
    </row>
    <row r="34" spans="1:4">
      <c r="A34" s="4" t="s">
        <v>195</v>
      </c>
      <c r="B34" s="5" t="n">
        <v>1138</v>
      </c>
      <c r="C34" s="5" t="n">
        <v>862</v>
      </c>
      <c r="D34" s="5" t="n">
        <v>3354</v>
      </c>
    </row>
    <row r="35" spans="1:4">
      <c r="A35" s="4" t="s">
        <v>196</v>
      </c>
      <c r="B35" s="5" t="n">
        <v>0</v>
      </c>
      <c r="C35" s="5" t="n">
        <v>2352</v>
      </c>
      <c r="D35" s="5" t="n">
        <v>0</v>
      </c>
    </row>
    <row r="36" spans="1:4">
      <c r="A36" s="4" t="s">
        <v>197</v>
      </c>
      <c r="B36" s="5" t="n">
        <v>-1344</v>
      </c>
      <c r="C36" s="5" t="n">
        <v>812</v>
      </c>
      <c r="D36" s="5" t="n">
        <v>3417</v>
      </c>
    </row>
    <row r="37" spans="1:4">
      <c r="A37" s="4" t="s">
        <v>198</v>
      </c>
      <c r="B37" s="5" t="n">
        <v>-188646</v>
      </c>
      <c r="C37" s="5" t="n">
        <v>-47897</v>
      </c>
      <c r="D37" s="5" t="n">
        <v>-14295</v>
      </c>
    </row>
    <row r="38" spans="1:4">
      <c r="A38" s="3" t="s">
        <v>199</v>
      </c>
    </row>
    <row r="39" spans="1:4">
      <c r="A39" s="4" t="s">
        <v>200</v>
      </c>
      <c r="B39" s="5" t="n">
        <v>767887</v>
      </c>
      <c r="C39" s="5" t="n">
        <v>384550</v>
      </c>
      <c r="D39" s="5" t="n">
        <v>458580</v>
      </c>
    </row>
    <row r="40" spans="1:4">
      <c r="A40" s="4" t="s">
        <v>201</v>
      </c>
      <c r="B40" s="5" t="n">
        <v>-581935</v>
      </c>
      <c r="C40" s="5" t="n">
        <v>-384100</v>
      </c>
      <c r="D40" s="5" t="n">
        <v>-689783</v>
      </c>
    </row>
    <row r="41" spans="1:4">
      <c r="A41" s="4" t="s">
        <v>202</v>
      </c>
      <c r="B41" s="5" t="n">
        <v>-19224</v>
      </c>
      <c r="C41" s="5" t="n">
        <v>-18826</v>
      </c>
      <c r="D41" s="5" t="n">
        <v>-28956</v>
      </c>
    </row>
    <row r="42" spans="1:4">
      <c r="A42" s="4" t="s">
        <v>203</v>
      </c>
      <c r="B42" s="5" t="n">
        <v>0</v>
      </c>
      <c r="C42" s="5" t="n">
        <v>0</v>
      </c>
      <c r="D42" s="5" t="n">
        <v>168275</v>
      </c>
    </row>
    <row r="43" spans="1:4">
      <c r="A43" s="4" t="s">
        <v>204</v>
      </c>
      <c r="B43" s="5" t="n">
        <v>0</v>
      </c>
      <c r="C43" s="5" t="n">
        <v>0</v>
      </c>
      <c r="D43" s="5" t="n">
        <v>66935</v>
      </c>
    </row>
    <row r="44" spans="1:4">
      <c r="A44" s="4" t="s">
        <v>205</v>
      </c>
      <c r="B44" s="5" t="n">
        <v>251</v>
      </c>
      <c r="C44" s="5" t="n">
        <v>0</v>
      </c>
      <c r="D44" s="5" t="n">
        <v>68</v>
      </c>
    </row>
    <row r="45" spans="1:4">
      <c r="A45" s="4" t="s">
        <v>206</v>
      </c>
      <c r="B45" s="5" t="n">
        <v>-768</v>
      </c>
      <c r="C45" s="5" t="n">
        <v>-803</v>
      </c>
      <c r="D45" s="5" t="n">
        <v>-1679</v>
      </c>
    </row>
    <row r="46" spans="1:4">
      <c r="A46" s="4" t="s">
        <v>207</v>
      </c>
      <c r="B46" s="5" t="n">
        <v>-11217</v>
      </c>
      <c r="C46" s="5" t="n">
        <v>-2157</v>
      </c>
      <c r="D46" s="5" t="n">
        <v>-6073</v>
      </c>
    </row>
    <row r="47" spans="1:4">
      <c r="A47" s="4" t="s">
        <v>208</v>
      </c>
      <c r="B47" s="5" t="n">
        <v>154994</v>
      </c>
      <c r="C47" s="5" t="n">
        <v>-21336</v>
      </c>
      <c r="D47" s="5" t="n">
        <v>-32633</v>
      </c>
    </row>
    <row r="48" spans="1:4">
      <c r="A48" s="4" t="s">
        <v>209</v>
      </c>
      <c r="B48" s="5" t="n">
        <v>779</v>
      </c>
      <c r="C48" s="5" t="n">
        <v>1122</v>
      </c>
      <c r="D48" s="5" t="n">
        <v>-1987</v>
      </c>
    </row>
    <row r="49" spans="1:4">
      <c r="A49" s="4" t="s">
        <v>210</v>
      </c>
      <c r="B49" s="5" t="n">
        <v>13713</v>
      </c>
      <c r="C49" s="5" t="n">
        <v>-3516</v>
      </c>
      <c r="D49" s="5" t="n">
        <v>6744</v>
      </c>
    </row>
    <row r="50" spans="1:4">
      <c r="A50" s="4" t="s">
        <v>211</v>
      </c>
      <c r="B50" s="5" t="n">
        <v>40038</v>
      </c>
      <c r="C50" s="5" t="n">
        <v>26128</v>
      </c>
    </row>
    <row r="51" spans="1:4">
      <c r="A51" s="3" t="s">
        <v>212</v>
      </c>
    </row>
    <row r="52" spans="1:4">
      <c r="A52" s="4" t="s">
        <v>213</v>
      </c>
      <c r="B52" s="5" t="n">
        <v>56261</v>
      </c>
      <c r="C52" s="5" t="n">
        <v>46286</v>
      </c>
      <c r="D52" s="5" t="n">
        <v>54506</v>
      </c>
    </row>
    <row r="53" spans="1:4">
      <c r="A53" s="4" t="s">
        <v>214</v>
      </c>
      <c r="B53" s="5" t="n">
        <v>4680</v>
      </c>
      <c r="C53" s="5" t="n">
        <v>6782</v>
      </c>
      <c r="D53" s="5" t="n">
        <v>4254</v>
      </c>
    </row>
    <row r="54" spans="1:4">
      <c r="A54" s="4" t="s">
        <v>215</v>
      </c>
      <c r="B54" s="5" t="n">
        <v>3400</v>
      </c>
      <c r="C54" s="5" t="n">
        <v>0</v>
      </c>
      <c r="D54" s="5" t="n">
        <v>0</v>
      </c>
    </row>
    <row r="55" spans="1:4">
      <c r="A55" s="4" t="s">
        <v>216</v>
      </c>
      <c r="B55" s="6" t="n">
        <v>40102</v>
      </c>
      <c r="C55" s="6" t="n">
        <v>26389</v>
      </c>
      <c r="D55" s="6" t="n">
        <v>299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44:34Z</dcterms:created>
  <dcterms:modified xmlns:dcterms="http://purl.org/dc/terms/" xmlns:xsi="http://www.w3.org/2001/XMLSchema-instance" xsi:type="dcterms:W3CDTF">2019-03-04T16:44:34Z</dcterms:modified>
</cp:coreProperties>
</file>